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ompr" sheetId="5" r:id="rId5"/>
    <s:sheet name="Consolidated Statements of Cash" sheetId="6" r:id="rId6"/>
    <s:sheet name="Description of the Business (No" sheetId="7" r:id="rId7"/>
    <s:sheet name="Summary of Significant Accounti" sheetId="8" r:id="rId8"/>
    <s:sheet name="Fair Value Measurements (Notes)" sheetId="9" r:id="rId9"/>
    <s:sheet name="Derivative Financial Instrument" sheetId="10" r:id="rId10"/>
    <s:sheet name="Accumulated Other Comprehensive" sheetId="11" r:id="rId11"/>
    <s:sheet name="Waltham Lease (Notes)" sheetId="12" r:id="rId12"/>
    <s:sheet name="Business Combinations (Notes)" sheetId="13" r:id="rId13"/>
    <s:sheet name="Goodwill and Acquired Intangibl" sheetId="14" r:id="rId14"/>
    <s:sheet name="Other Balance Sheet Components " sheetId="15" r:id="rId15"/>
    <s:sheet name="Debt (Notes)" sheetId="16" r:id="rId16"/>
    <s:sheet name="Income Taxes (Notes)" sheetId="17" r:id="rId17"/>
    <s:sheet name="Noncontrolling interest (Notes)" sheetId="18" r:id="rId18"/>
    <s:sheet name="Variable Interest Entities (Not" sheetId="19" r:id="rId19"/>
    <s:sheet name="Segment Information (Notes)" sheetId="20" r:id="rId20"/>
    <s:sheet name="Commitments and Contingencies (" sheetId="21" r:id="rId21"/>
    <s:sheet name="Summary of Significant Accoun22" sheetId="22" r:id="rId22"/>
    <s:sheet name="Summary of Significant Accoun23" sheetId="23" r:id="rId23"/>
    <s:sheet name="Fair Value Measurements (Tables" sheetId="24" r:id="rId24"/>
    <s:sheet name="Derivative Financial Instrume25" sheetId="25" r:id="rId25"/>
    <s:sheet name="Accumulated Other Comprehensi26" sheetId="26" r:id="rId26"/>
    <s:sheet name="Business Combinations (Tables)" sheetId="27" r:id="rId27"/>
    <s:sheet name="Goodwill and Acquired Intangi28" sheetId="28" r:id="rId28"/>
    <s:sheet name="Other Balance Sheet Component29" sheetId="29" r:id="rId29"/>
    <s:sheet name="Debt Total debt outstanding (Ta" sheetId="30" r:id="rId30"/>
    <s:sheet name="Noncontrolling interest (Tables" sheetId="31" r:id="rId31"/>
    <s:sheet name="Segment Information (Tables)" sheetId="32" r:id="rId32"/>
    <s:sheet name="Summary of Significant Accoun33" sheetId="33" r:id="rId33"/>
    <s:sheet name="Summary of Significant Accoun34" sheetId="34" r:id="rId34"/>
    <s:sheet name="Fair Value Measurements (Detail" sheetId="35" r:id="rId35"/>
    <s:sheet name="Derivative Financial Instrume36" sheetId="36" r:id="rId36"/>
    <s:sheet name="Accumulated Other Comprehensi37" sheetId="37" r:id="rId37"/>
    <s:sheet name="Waltham Lease (Details)" sheetId="38" r:id="rId38"/>
    <s:sheet name="Business Combinations (Details)" sheetId="39" r:id="rId39"/>
    <s:sheet name="Business Combinations (Details " sheetId="40" r:id="rId40"/>
    <s:sheet name="Goodwill and Acquired Intangi41" sheetId="41" r:id="rId41"/>
    <s:sheet name="Accrued Expenses (Details)" sheetId="42" r:id="rId42"/>
    <s:sheet name="Other Balance Sheet Component43" sheetId="43" r:id="rId43"/>
    <s:sheet name="Other Balance Sheet Component44" sheetId="44" r:id="rId44"/>
    <s:sheet name="Debt (Details)" sheetId="45" r:id="rId45"/>
    <s:sheet name="Income Taxes Income Taxes (Deta" sheetId="46" r:id="rId46"/>
    <s:sheet name="Noncontrolling interest (Detail" sheetId="47" r:id="rId47"/>
    <s:sheet name="Variable Interest Entities (Det" sheetId="48" r:id="rId48"/>
    <s:sheet name="Segment Information (Details)" sheetId="49" r:id="rId49"/>
    <s:sheet name="Segment Information (Details 1)" sheetId="50" r:id="rId50"/>
    <s:sheet name="Commitments and Contingencies51" sheetId="51" r:id="rId51"/>
  </s:sheets>
  <s:definedNames/>
  <s:calcPr calcId="124519" calcMode="auto" fullCalcOnLoad="1"/>
</s:workbook>
</file>

<file path=xl/sharedStrings.xml><?xml version="1.0" encoding="utf-8"?>
<sst xmlns="http://schemas.openxmlformats.org/spreadsheetml/2006/main" uniqueCount="672">
  <si>
    <t>Document and Entity Information Document - shares</t>
  </si>
  <si>
    <t>9 Months Ended</t>
  </si>
  <si>
    <t>Mar. 31, 2016</t>
  </si>
  <si>
    <t>Apr. 22, 2016</t>
  </si>
  <si>
    <t>Document and Entity Information [Abstract]</t>
  </si>
  <si>
    <t>Entity registrant name</t>
  </si>
  <si>
    <t>CIMPRESS N.V.</t>
  </si>
  <si>
    <t>Entity central index key</t>
  </si>
  <si>
    <t>Document type</t>
  </si>
  <si>
    <t>10-Q</t>
  </si>
  <si>
    <t>Document period end date</t>
  </si>
  <si>
    <t>Mar. 31,
		2016</t>
  </si>
  <si>
    <t>Amendment flag</t>
  </si>
  <si>
    <t>false</t>
  </si>
  <si>
    <t>Document fiscal year focus</t>
  </si>
  <si>
    <t>Document fiscal period focus</t>
  </si>
  <si>
    <t>Q3</t>
  </si>
  <si>
    <t>Current fiscal year end date</t>
  </si>
  <si>
    <t>--06-30</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 USD ($) $ in Thousands</t>
  </si>
  <si>
    <t>Jun. 30, 2015</t>
  </si>
  <si>
    <t>Current assets:</t>
  </si>
  <si>
    <t>Cash and cash equivalents</t>
  </si>
  <si>
    <t>Marketable Securities</t>
  </si>
  <si>
    <t>Accounts receivable, net of allowances of $476 and $372, respectively</t>
  </si>
  <si>
    <t>Inventory</t>
  </si>
  <si>
    <t>Prepaid expenses and other current assets</t>
  </si>
  <si>
    <t>Total current assets</t>
  </si>
  <si>
    <t>Property, plant and equipment, net</t>
  </si>
  <si>
    <t>Software and web site development costs, net</t>
  </si>
  <si>
    <t>Deferred tax assets</t>
  </si>
  <si>
    <t>Goodwill</t>
  </si>
  <si>
    <t>[1]</t>
  </si>
  <si>
    <t>Intangible assets, net</t>
  </si>
  <si>
    <t>Other assets</t>
  </si>
  <si>
    <t>Total assets</t>
  </si>
  <si>
    <t>Current liabilities:</t>
  </si>
  <si>
    <t>Accounts payable</t>
  </si>
  <si>
    <t>Accrued expenses</t>
  </si>
  <si>
    <t>Deferred revenue</t>
  </si>
  <si>
    <t>Deferred tax liabilities</t>
  </si>
  <si>
    <t>Short-term debt</t>
  </si>
  <si>
    <t>[2]</t>
  </si>
  <si>
    <t>Other current liabilities</t>
  </si>
  <si>
    <t>Total current liabilities</t>
  </si>
  <si>
    <t>Lease financing obligation</t>
  </si>
  <si>
    <t>Long-term debt</t>
  </si>
  <si>
    <t>Other liabilities</t>
  </si>
  <si>
    <t>Total liabilities</t>
  </si>
  <si>
    <t>Commitments and contingencies (Note 15)</t>
  </si>
  <si>
    <t xml:space="preserve"> </t>
  </si>
  <si>
    <t>Temporary equity</t>
  </si>
  <si>
    <t>Redeemable noncontrolling interests</t>
  </si>
  <si>
    <t>Shareholders’ equity:</t>
  </si>
  <si>
    <t>Preferred shares, par value €0.01 per share, 100,000,000 shares authorized; none issued and outstanding</t>
  </si>
  <si>
    <t>Ordinary shares, par value €0.01 per share, 100,000,000 shares authorized; 44,080,627 shares issued; and 31,465,174 and 33,203,065 shares outstanding, respectively</t>
  </si>
  <si>
    <t>Treasury shares, at cost, 12,615,453 and 10,877,562 shares, respectively</t>
  </si>
  <si>
    <t>Additional paid-in capital</t>
  </si>
  <si>
    <t>Retained earnings</t>
  </si>
  <si>
    <t>Accumulated other comprehensive loss</t>
  </si>
  <si>
    <t>Total shareholders’ equity attributable to Cimpress N.V.</t>
  </si>
  <si>
    <t>Noncontrolling interest</t>
  </si>
  <si>
    <t>Total shareholders' equity</t>
  </si>
  <si>
    <t>Total liabilities, noncontrolling interests and shareholders’ equity</t>
  </si>
  <si>
    <t>Our segment reporting was revised during the first quarter of fiscal 2016 and, as such, we have re-allocated our goodwill by segment for the period ended June 30, 2015. In connection with our change in operating segments, there was an immaterial re-allocation of historical goodwill in the period. See Note 14 for additional details.</t>
  </si>
  <si>
    <t>Balances as of March 31, 2016 and June 30, 2015 are inclusive of short-term debt issuance costs and debt discounts of $1,681 and $1,662, respectively.</t>
  </si>
  <si>
    <t>Consolidated Balance Sheets (Parenthetical) $ in Thousands</t>
  </si>
  <si>
    <t>Mar. 31, 2016USD ($)shares</t>
  </si>
  <si>
    <t>Mar. 31, 2016€ / shares</t>
  </si>
  <si>
    <t>Jun. 30, 2015USD ($)shares</t>
  </si>
  <si>
    <t>Jun. 30, 2015€ / shares</t>
  </si>
  <si>
    <t>Current Assets</t>
  </si>
  <si>
    <t>Allowance for doubtful accounts | $</t>
  </si>
  <si>
    <t>Stockholders' Equity</t>
  </si>
  <si>
    <t>Preferred shares, par value | € / shares</t>
  </si>
  <si>
    <t>Preferred shares, shares authorized</t>
  </si>
  <si>
    <t>Preferred shares, shares issued</t>
  </si>
  <si>
    <t>Preferred shares, shares outstanding</t>
  </si>
  <si>
    <t>Ordinary shares, par value | € / shares</t>
  </si>
  <si>
    <t>Ordinary shares, shares authorized</t>
  </si>
  <si>
    <t>Ordinary shares, shares issued</t>
  </si>
  <si>
    <t>Ordinary shares, shares outstanding</t>
  </si>
  <si>
    <t>Treasury shares</t>
  </si>
  <si>
    <t>Consolidated Statements of Operations - USD ($) $ in Thousands</t>
  </si>
  <si>
    <t>3 Months Ended</t>
  </si>
  <si>
    <t>Mar. 31, 2015</t>
  </si>
  <si>
    <t>Revenue</t>
  </si>
  <si>
    <t>Cost of revenue (1)</t>
  </si>
  <si>
    <t>Technology and development expense (1)</t>
  </si>
  <si>
    <t>Marketing and selling expense (1)</t>
  </si>
  <si>
    <t>General and administrative expense (1)</t>
  </si>
  <si>
    <t>Impairment of goodwill</t>
  </si>
  <si>
    <t>(Loss) income from operations</t>
  </si>
  <si>
    <t>Other (expense) income, net</t>
  </si>
  <si>
    <t>Interest expense, net</t>
  </si>
  <si>
    <t>(Loss) income before income taxes</t>
  </si>
  <si>
    <t>Income tax (benefit) provision</t>
  </si>
  <si>
    <t>Net (loss) income</t>
  </si>
  <si>
    <t>Add: Net loss attributable to noncontrolling interests</t>
  </si>
  <si>
    <t>Net income attributable to Cimpress N.V.</t>
  </si>
  <si>
    <t>Basic net (loss) income per share attributable to Cimpress N.V.</t>
  </si>
  <si>
    <t>Diluted net (loss) income per share attributable to Cimpress N.V.</t>
  </si>
  <si>
    <t>Weighted average shares outstanding — basic</t>
  </si>
  <si>
    <t>Weighted average shares outstanding — diluted</t>
  </si>
  <si>
    <t>Employee Service Share-based Compensation, Allocation of Recognized Period Costs [Line Items]</t>
  </si>
  <si>
    <t>Share-based compensation expense</t>
  </si>
  <si>
    <t>Cost of revenue</t>
  </si>
  <si>
    <t>Technology and development expense</t>
  </si>
  <si>
    <t>Marketing and selling expense</t>
  </si>
  <si>
    <t>General and administrative expense</t>
  </si>
  <si>
    <t>Share-based compensation is allocated as follows:</t>
  </si>
  <si>
    <t>During the third quarter of fiscal 2016 we recorded an impairment of $30,841 related to our Exagroup reporting unit. See below for additional details.</t>
  </si>
  <si>
    <t>Consolidated Statement of Comprehensive Income - USD ($) $ in Thousands</t>
  </si>
  <si>
    <t>Other comprehensive (loss) income, net of tax:</t>
  </si>
  <si>
    <t>Net income</t>
  </si>
  <si>
    <t>Foreign currency translation gain (loss)</t>
  </si>
  <si>
    <t>Net unrealized loss on derivative instruments designated and qualifying as cash flow hedges</t>
  </si>
  <si>
    <t>Amounts reclassified from accumulated other comprehensive income to net income on derivative instruments</t>
  </si>
  <si>
    <t>Unrealized gain (loss) on available-for-sale-securities</t>
  </si>
  <si>
    <t>Gain (loss) on pension benefit obligation, net</t>
  </si>
  <si>
    <t>Comprehensive (loss) income</t>
  </si>
  <si>
    <t>Add: Comprehensive loss attributable to noncontrolling interests</t>
  </si>
  <si>
    <t>Total comprehensive (loss) income attributable to Cimpress N.V.</t>
  </si>
  <si>
    <t>Consolidated Statements of Cash Flows - USD ($) $ in Thousands</t>
  </si>
  <si>
    <t>Operating activities</t>
  </si>
  <si>
    <t>Adjustments to reconcile net income to net cash provided by operating activities:</t>
  </si>
  <si>
    <t>Depreciation and amortization</t>
  </si>
  <si>
    <t>Excess tax benefits derived from share-based compensation awards</t>
  </si>
  <si>
    <t>Deferred Taxes</t>
  </si>
  <si>
    <t>Unrealized loss (gain) on derivatives not designated as hedging instruments included in net income</t>
  </si>
  <si>
    <t>Change in fair value of contingent consideration</t>
  </si>
  <si>
    <t>Payment of contingent consideration in excess of acquisition date fair value</t>
  </si>
  <si>
    <t>Effect of exchange rate changes on monetary assets and liabilities denominated in non-functional currency</t>
  </si>
  <si>
    <t>Abandonment of long-lived assets</t>
  </si>
  <si>
    <t>Other non-cash items</t>
  </si>
  <si>
    <t>Gain on proceeds from insurance</t>
  </si>
  <si>
    <t>Changes in operating assets and liabilities excluding the effect of business acquisitions:</t>
  </si>
  <si>
    <t>Accounts receivable</t>
  </si>
  <si>
    <t>Prepaid expenses and other assets</t>
  </si>
  <si>
    <t>Accrued expenses and other liabilities</t>
  </si>
  <si>
    <t>Net cash provided by operating activities</t>
  </si>
  <si>
    <t>Investing activities</t>
  </si>
  <si>
    <t>Purchases of property, plant and equipment</t>
  </si>
  <si>
    <t>Business acquisitions, net of cash acquired</t>
  </si>
  <si>
    <t>Purchases of intangible assets</t>
  </si>
  <si>
    <t>Capitalization of software and website development costs</t>
  </si>
  <si>
    <t>Proceeds from insurance related to investing activities</t>
  </si>
  <si>
    <t>Other investing activities</t>
  </si>
  <si>
    <t>Net cash used in investing activities</t>
  </si>
  <si>
    <t>Financing activities</t>
  </si>
  <si>
    <t>Proceeds from borrowings of debt</t>
  </si>
  <si>
    <t>Proceeds from Issuance of Senior Long-term Debt</t>
  </si>
  <si>
    <t>Payments of debt</t>
  </si>
  <si>
    <t>Payment of contingent consideration included in acquisition-date fair value</t>
  </si>
  <si>
    <t>Payments of withholding taxes in connection with equity awards</t>
  </si>
  <si>
    <t>Payments of capital lease obligations</t>
  </si>
  <si>
    <t>Purchase of ordinary shares</t>
  </si>
  <si>
    <t>Proceeds from issuance of ordinary shares</t>
  </si>
  <si>
    <t>Capital contribution from noncontrolling interest</t>
  </si>
  <si>
    <t>Other financing</t>
  </si>
  <si>
    <t>Net cash provided by (used in) financing activities</t>
  </si>
  <si>
    <t>Effect of exchange rate changes on cash</t>
  </si>
  <si>
    <t>Net (decrease) increase in cash and cash equivalents</t>
  </si>
  <si>
    <t>Cash and cash equivalents at end of period</t>
  </si>
  <si>
    <t>Supplemental Cash Flow Information</t>
  </si>
  <si>
    <t>Interest</t>
  </si>
  <si>
    <t>Income taxes</t>
  </si>
  <si>
    <t>Capitalization of construction costs related to financing lease obligation</t>
  </si>
  <si>
    <t>Property and equipment acquired under capital leases</t>
  </si>
  <si>
    <t>Amounts due for acquisition of businesses</t>
  </si>
  <si>
    <t>Description of the Business (Notes)</t>
  </si>
  <si>
    <t>Organization, Consolidation and Presentation of Financial Statements [Abstract]</t>
  </si>
  <si>
    <t>Description of the Business</t>
  </si>
  <si>
    <t>Description of the Business We are a technology and manufacturing-driven company that aggregates, via the Internet, large volumes of small, individually customized orders for a broad spectrum of print, signage, apparel and similar products. We produce those orders in highly automated, capital and technology intensive production facilities in a manner that we believe makes our production techniques significantly more competitive than those of traditional suppliers. We bring our products to market through a portfolio of focused brands serving the needs of small and medium businesses and consumers. These brands include Vistaprint, our global brand for micro business marketing products and services, as well as brands we have acquired that serve the needs of various market segments including resellers, small and medium businesses with differentiated service needs, and consumers purchasing products for themselves and their families.</t>
  </si>
  <si>
    <t>Summary of Significant Accounting Policies (Notes)</t>
  </si>
  <si>
    <t>Accounting Policies [Abstract]</t>
  </si>
  <si>
    <t>Summary of Significant Accounting Policies</t>
  </si>
  <si>
    <t>Summary of Significant Accounting Policies Basis of Presentation The accompanying unaudited consolidated financial statements have been prepared in accordance with U.S. generally accepted accounting principles (“GAAP”) for interim financial information and, accordingly, do not include all of the information and footnotes required by GAAP for complete financial statements. In the opinion of management, all adjustments, consisting primarily of normal recurring accruals, considered necessary for fair statement of the results of operations for the interim periods reported and of our financial condition as of the date of the interim balance sheet have been included. The consolidated financial statements include the accounts of Cimpress N.V.,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 exercise significant influence, but do not own a majority equity interest or otherwise control, are accounted for using the equity method and are included as investments in equity interests on the consolidated balance sheets. Operating results for the three and nine months ended March 31, 2016 are not necessarily indicative of the results that may be expected for the year ending June 30, 2016 or for any other period. The consolidated balance sheet at June 30, 2015 has been derived from our audited consolidated financial statements at that date but does not include all of the information and footnotes required by GAAP for complete financial statements. These unaudited consolidated financial statements should be read in conjunction with the audited consolidated financial statements for the year ended June 30, 2015 included in our Annual Report on Form 10-K filed with the United States Securities and Exchange Commission (the “SEC”). Use of Estimates The preparation of financial statements in conformity with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ccounting for business combinations, and income taxes and related valuation allowances, among others. By their nature, estimates are subject to an inherent degree of uncertainty. Actual results could differ from those estimates. Insurance Recoveries During the nine months ended March 31, 2016 , we received $9,711 in cash for payments toward an insurance settlement related to a fire that occurred at our Venlo, Netherlands production facility during the first quarter of fiscal 2016. The insurance proceeds were used to offset incurred losses, including the write-off of the net book value of damaged machinery, equipment and inventory and property-related cleanup costs, as well as business interruption losses for increased shipping and outsourcing costs. Insurance proceeds related to incurred losses are recognized when recovery is probable, while business interruption recoveries follow the gain contingency model and are recognized when realized or realizable and earned. During the nine months ended March 31, 2016, we recognized $6,575 as a reduction to cost of revenue, including $1,359 related to business interruption recoveries. We recognized a net gain of $3,136 on the recovery of the replacement value of damaged machinery and equipment in excess of carrying value, as a component of other (expense) income, net in our consolidated statement of operations. We did not recognize any related gain or loss during the three months ended March 31, 2016, but we expect to finalize the settlement of our insurance claim by the end of the current fiscal year. Long-Lived Assets Long-lived assets with a finite life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During the three and nine months ended March 31, 2016 we committed to plans to abandon certain manufacturing equipment and recognized a loss of $6,741 and $9,763 , respectively in cost of revenue during the periods . Share-Based Compensation During the three and nine months ended March 31, 2016 , we recorded share-based compensation expense of $5,953 and $18,209 , respectively, and $6,638 and $18,764 during the three and nine months ended March 31, 2015 , respectively. As of March 31, 2016 , there was $38,303 of total unrecognized compensation cost related to non-vested share-based compensation arrangements, net of estimated forfeitures. This cost is expected to be recognized over a weighted average period of 2.3 years. Foreign Currency Translation Our non-U.S. dollar functional currency subsidiaries translate their assets and liabilities denominated in their functional currency to U.S. dollars at current rates of exchange in effect at the balance sheet date, and revenues and expenses are translated at average rates prevailing throughout the period. The resulting gains and losses from translation are included as a component of accumulated other comprehensive loss. Transaction gains and losses and remeasurement of assets and liabilities denominated in currencies other than an entity’s functional currency are included in other (expense) income, net in our consolidated statements of operations. Other (expense) income, net The following table summarizes the components of other (expense) income, net: Three Months Ended March 31, Nine Months Ended March 31, 2016 2015 2016 2015 (Losses) gains on derivatives not designated as hedging instruments (1) $ (1,505 ) $ 5,756 $ 4,048 $ 13,398 Currency related (losses) gains, net (2) (7,656 ) 2,535 (149 ) 16,884 Other gains (3) 158 — 4,030 — Total other (expense) income, net $ (9,003 ) $ 8,291 $ 7,929 $ 30,282 _____________________ (1) Includes both realized and unrealized (losses) gains on derivative forward currency contracts not designated as hedging instruments. (2) We have significant non-functional currency intercompany financing relationships subject to currency exchange rate volatility and the net currency related (losses) gains for the three and nine months ended March 31, 2016 and 2015 are primarily driven by this intercompany activity. Includes unrealized losses of $4,034 for the three and nine months ended March 31, 2016 related to certain cross-currency swaps designated as cash flow hedges which offset unrealized gains on the remeasurement of certain intercompany loans. (3) Primarily relates to a gain of $3,136 for the nine months ended March 31, 2016, related to insurance proceeds received for an insurance claim resulting from a fire at our Venlo, Netherlands production facility. Net (Loss) Income Per Share Attributable to Cimpress N.V. Basic net (loss) income per share attributable to Cimpress N.V. is computed by dividing net (loss) income attributable to Cimpress N.V. by the weighted-average number of ordinary shares outstanding for the respective period. Diluted net (loss) income per share attributable to Cimpress N.V. gives effect to all potentially dilutive securities, including share options, restricted share units (“RSUs”) and restricted share awards ("RSA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Three Months Ended March 31, Nine Months Ended March 31, 2016 2015 2016 2015 Weighted average shares outstanding, basic 31,343,711 32,694,354 31,734,226 32,537,940 Weighted average shares issuable upon exercise/vesting of outstanding share options/RSUs/RSAs (1) — 1,486,209 1,058,129 1,099,627 Shares used in computing diluted net (loss) income per share attributable to Cimpress N.V. 31,343,711 34,180,563 32,792,355 33,637,567 Weighted average anti-dilutive shares excluded from diluted net (loss) income per share attributable to Cimpress N.V. 1,095,873 39,265 41,854 380,136 _____________________ (1) Due to the net loss for the three months ended March 31, 2016, the effect of share options, RSUs, and RSAs is anti-dilutive. Treasury Shares Treasury shares are accounted for using the cost method and are included as a component of shareholders' equity. During the three and nine months ended March 31, 2016, we purchased 156,778 and 2,159,613 of our ordinary shares, respectively, for a total cost of $11,263 and $153,467 , respectively, inclusive of transaction costs, in connection with our publicly announced share purchase programs. During the third quarter of fiscal 2016, we issued 112,364 of our ordinary shares from our treasury account as part of the acquisition of WIRmachenDRUCK. Refer to Note 7 for additional details of the acquisition. Recently Issued or Adopted Accounting Pronouncements New Accounting Standards Adopted In November 2015, the Financial Accounting Standards Board issued Accounting Standards Update No. 2015-17,"Balance Sheet Classification of Deferred Taxes," (ASU 2015-17), which requires an entity to present deferred tax assets and liabilities, along with any related valuation allowance, as noncurrent on the balance sheet. The new standard is effective for us on July 1, 2017, with early adoption permitted. We elected to early adopt this guidance for the second quarter of fiscal year 2016 on a prospective basis and therefore have not retrospectively adjusted any prior reporting periods. The adoption of this standard did not have a material effect on our consolidated financial statements. In April 2015, the Financial Accounting Standards Board issued Accounting Standards Update No. 2015-03,"Interest- Imputation of Interest (Subtopic 835-30): Simplifying the Presentation of Debt Issuance Costs," (ASU 2015-03), which requires an entity to present debt issuance costs related to recognized debt liability in the balance sheet as a direct deduction from the carrying amount of that debt liability. The new standard is effective for us on July 1, 2016 and early adoption is permitted. We elected to early adopt this new guidance effective for the first quarter of fiscal year 2016 and we have applied the changes retrospectively to all periods presented. The adoption of this standard did not have a material effect on our consolidated financial statements. New Accounting Standards to be Adopted In March 2016, the Financial Accounting Standards Board issued Accounting Standards Update No. 2016-09,"Compensation - Stock Compensation (Topic 718): Improvements to Employee Share-Based Payment Accounting," (ASU 2016-09), which requires all excess tax benefits and deficiencies on share-based payment awards to be recognized as income tax expense or benefit in the income statement. In addition, the tax effects of exercised or vested awards should be treated as discrete items in the reporting period in which they occur and excess tax benefits should be classified with other income tax cash flows as an operating activity. The new standard is effective for us on July 1, 2017. The standard permits early adoption in any annual or interim period and will be applied by means of a cumulative-effect adjustment to the balance sheet as of the beginning of the fiscal year of adoption. We are currently evaluating our adoption timing and the effect that ASU 2016-09 will have on our consolidated financial statements. In March 2016, the Financial Accounting Standards Board issued Accounting Standards Update No. 2016-04,"Liabilities - Extinguishment of Liabilities (Subtopic 405-20): Recognition of Breakage for Certain Prepaid Stored-Value Products," (ASU 2016-04), which requires an entity to recognize breakage for a liability resulting from the sale of a prepaid stored-value product in proportion to the pattern of rights expected to be exercised by the product holder only to the extent that it is probable that a significant reversal of the recognized breakage amount will not subsequently occur. The new standard is effective for us on July 1, 2018. The standard permits early adoption and should be applied either retrospectively to each period presented or by means of a cumulative adjustment to retained earnings as of the beginning of the fiscal year adopted. We do not expect the effect of ASU 2016-04 to have a material impact on our consolidated financial statements. In March 2016, the Financial Accounting Standards Board issued Accounting Standards Update No. 2016-02,"Leases (Topic 842)," (ASU 2016-02), which requires the recognition of lease assets and lease liabilities by lessees for those leases currently classified as operating lease. The standard also retains a distinction between finance leases and operating leases. The new standard is effective for us on July 1, 2019. The standard permits early adoption. We are currently evaluating the effect that ASU 2016-02 will have on our consolidated financial statements. In January 2016, the Financial Accounting Standards Board issued Accounting Standards Update No. 2016-01,"Financial Instruments- Overall (Subtopic 825-10): Recognition and Measurement of Financial Assets and Financial Liabilities," (ASU 2016-01) which requires an entity to recognize the fair value change of equity securities with readily determinable fair values in net income which was previously recognized within other comprehensive income. The new standard is effective for us on July 1, 2018. The standard does not permit early adoption and should be applied by means of a cumulative-effect adjustment to the balance sheet as of the beginning of the fiscal year of adoption. The impact of ASU 2016-01 will result in the recognition of fair value changes for our available-for-sale securities within earnings. While we do not believe the impact will be material based on our current investments, it could create volatility in our consolidated statement of operations. In September 2015, the Financial Accounting Standards Board issued Accounting Standards Update No. 2015-16,"Business Combinations (Topic 805): Simplifying the Accounting for Measurement-Period Adjustments," (ASU 2015-16) which requires that an acquirer recognize adjustments to provisional amounts that are identified during the measurement period in the reporting period in which the adjustment amounts are determined. The new standard is effective for us on July 1, 2016 and we do not expect the adoption of this standard to have a material effect on our consolidated financial statements. In July 2015, Financial Accounting Standards Board issued Accounting Standards Update No. 2015-11,"Simplifying the Measurement of Inventory," which requires an entity to measure inventory at the lower of cost and net realizable value. Net realizable value is the estimated selling price in the ordinary course of business, less reasonably predictable costs of completions, disposal, and transportation. The new standard is effective for us on July 1, 2016 and will be applied prospectively as of the interim or annual period of adoption. We do not expect the effect of ASU 2015-11 to have a material impact on our consolidated financial statements. In February 2015, the Financial Accounting Standards Board issued Accounting Standards Update No. 2015-02,"Consolidation (Topic 810): Amendments to the Consolidation Analysis," (ASU 2015-02) which places more emphasis in the consolidation evaluation on variable interests other than fee arrangements such as principal investment risk (for example, debt or equity interests), guarantees of the value of the assets or liabilities of the VIE, written put options on the assets of the VIE, or similar obligations. The new standard is effective for us on July 1, 2016. The standard permits early adoption and the use of a modified retrospective approach by recording a cumulative-effect adjustment to equity as of the beginning of the fiscal year of adoption or by applying it retrospectively. We do not expect the effect of ASU 2015-02 to have a material impact on our consolidated financial statements. In May 2014, the Financial Accounting Standards Board issued Accounting Standards Update No. 2014-09,"Revenue from Contracts with Customers," (ASU 2014-09) which requires an entity to recognize the amount of revenue to which it expects to be entitled for the transfer of promised goods or services to customers. This guidance will replace most existing revenue recognition guidance in U.S. GAAP when it becomes effective. The FASB has elected to defer the effective date to fiscal years beginning after December 15, 2017, which would result in an effective date for us of July 1, 2018, with early application permitted one year earlier. The standard permits the use of either the retrospective or cumulative catch-up transition method. We are currently evaluating the adoption method for ASU 2014-09 but do not expect it to have a material impact on our consolidated financial statements.</t>
  </si>
  <si>
    <t>Fair Value Measurements (Notes)</t>
  </si>
  <si>
    <t>Fair Value Disclosures [Abstract]</t>
  </si>
  <si>
    <t>Fair Value Measurements</t>
  </si>
  <si>
    <t>Fair Value Measurements The following table summarizes our investments in available-for-sale securities: March 31, 2016 Amortized Cost Basis (2) Unrealized gain Estimated Fair Value Available-for-sale securities Plaza Create Co. Ltd. common shares (1) $ 4,286 $ 1,908 $ 6,194 Total investments in available-for-sale securities $ 4,286 $ 1,908 $ 6,194 June 30, 2015 Amortized Cost Basis (2) Unrealized gain Estimated Fair Value Available-for-sale securities Plaza Create Co. Ltd. common shares (1) $ 3,939 $ 2,971 $ 6,910 Total investments in available-for-sale securities $ 3,939 $ 2,971 $ 6,910 ________________________ (1) On February 28, 2014, we purchased shares in our publicly traded Japanese joint venture partner. Refer to Note 12 for further discussion of the separate joint business arrangement. (2) Amortized cost basis represents our initial investment adjusted for currency translation. We use a three-level valuation hierarchy for measuring fair value and include detailed financial statement disclosures about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quoted prices for identical or similar assets in markets that are not active and inputs that are observable for the asset or liability, either directly or indirectly, for substantially the full term of the financial instrument. • Level 3: Inputs to the valuation methodology are unobservable and significant to the fair value measurement. A financial instrument’s categorization within the valuation hierarchy is based upon the lowest level of input that is significant to the fair value measurement. The following tables summarize our assets and liabilities that are measured at fair value on a recurring basis and are categorized using the fair value hierarchy: March 31, 2016 Total Quoted Prices in Active Markets for Identical Assets (Level 1) Significant Other Observable Inputs (Level 2) Significant Unobservable Inputs (Level 3) Assets Available-for-sale securities $ 6,194 $ 6,194 $ — $ — Currency forward contracts 2,217 — 2,217 — Total assets recorded at fair value $ 8,411 $ 6,194 $ 2,217 $ — Liabilities Interest rate swap contracts $ (1,954 ) $ — $ (1,954 ) $ — Cross-currency swap contracts (14,750 ) — (14,750 ) — Currency forward contracts (2,572 ) — (2,572 ) — Contingent consideration (9,157 ) — — (9,157 ) Total liabilities recorded at fair value $ (28,433 ) $ — $ (19,276 ) $ (9,157 ) June 30, 2015 Total Quoted Prices in Active Markets for Identical Assets (Level 1) Significant Other Observable Inputs (Level 2) Significant Unobservable Inputs (Level 3) Assets Available-for-sale securities $ 6,910 $ 6,910 $ — $ — Currency forward contracts 1,902 — 1,902 — Total assets recorded at fair value $ 8,812 $ 6,910 $ 1,902 $ — Liabilities Interest rate swap contracts $ (1,150 ) $ — $ (1,150 ) $ — Cross-currency swap contracts (8,433 ) — (8,433 ) — Currency forward contracts (407 ) — (407 ) — Contingent consideration (7,833 ) — — (7,833 ) Total liabilities recorded at fair value $ (17,823 ) $ — $ (9,990 ) $ (7,833 ) During the quarter ended March 31, 2016 and the year ended June 30, 2015, there were no significant transfers in or out of Level 1, Level 2 and Level 3 classifications. The valuations of the derivatives intended to mitigate our interest rate and currency risk are determined using widely accepted valuation techniques, including discounted cash flow analysis on the expected cash flows of each instrument. This analysis utilizes observable market-based inputs, including interest rate curves, interest rate volatility, or spot and forward exchange rates, and reflects the contractual terms of these instruments, including the period to maturity. We incorporate credit valuation adjustments to appropriately reflect both our own nonperformance risk and the respective counterparties' nonperformance risk in the fair value measurements. In adjusting the fair value of our derivative contracts for the effect of nonperformance risk, we have considered the impact of netting and any applicable credit enhanc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appropriately reflect both our own nonperformance risk and the respective counterparties' nonperformance risk in the fair value measurement. However, as of March 31, 2016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in the fair value hierarchy. Contingent consideration obligations are measured at fair value and are based on significant inputs not observable in the market, which represents a Level 3 measurement within the fair value hierarchy. The valuation of contingent consideration uses assumptions and estimates to forecast a range of outcomes and probabilities for the contingent consideration. Certain contingent consideration obligations are valued using a Monte Carlo simulation model. We assess these assumptions and estimates on a quarterly basis as additional data impacting the assumptions is obtained. Any changes in the fair value of contingent consideration related to updated assumptions and estimates will be recognized within general and administrative expenses in the consolidated statements of operations during the period in which the change occurs. Our contingent consideration liability increased during the three months ended March 31, 2016 due to the acquisition of WIRmachenDRUCK on February 1, 2016 which included a contingent payment based on the achievement of a cumulative gross margin target for calendar years 2016 and 2017. The fair value of the contingent consideration is $1,185 and it is payable during the third quarter of fiscal 2018. See Note 7 for additional details related to the transaction. The remaining liability relates to the Printdeal contingent consideration which included terms to pay a fixed amount of €15,000 , of which €8,000 was paid in March 2015 ( $8,547 based on the exchange rate as of the date of payment) and the remaining €7,000 ( $7,921 based on the exchange rate as of March 31, 2016) is payable during the fourth quarter of fiscal 2016. As the Printdeal contingent liability is no longer variable, we do not expect any additional adjustments to fair value prior to payment. During the nine months ended March 31, 2016 and 2015 , the following table represents the changes in fair value of Level 3 contingent consideration: Nine Months Ended March 31, 2016 2015 Balance at June 30, 2015 and 2014, respectively (1) $ 7,833 $ 16,072 Fair value at acquisition date 1,185 — Fair value adjustment — 14,890 Cash payments — (8,271 ) Foreign currency impact 139 (4,755 ) Balance at March 31, 2016 and 2015, respectively (2) $ 9,157 $ 17,936 _____________________ (1) Of the total contingent consideration outstanding as of June 30, 2015 and 2014, $7,833 and $6,276 was classified as a current liability, respectively. As of June 30, 2014, $9,796 was classified as a long-term liability. (2) Of the total contingent consideration outstanding as of March 31, 2016 and 2015, $7,921 and $10,372 was classified as a current liability, respectively. As of March 31, 2016 and 2015, $1,236 and $7,564 was classified as a long-term liability, respectively. As of March 31, 2016 and June 30, 2015, the carrying amounts of our cash and cash equivalents, accounts receivables, accounts payable, and other current liabilities approximated their estimated fair values. As of March 31, 2016 and June 30, 2015 the carrying value of our debt, excluding debt issuance costs and debt discounts was $704,415 and $523,036 , respectively, and the fair value was $701,837 and $539,752 , respectively. Our debt at March 31, 2016 includes a variable rate debt instrument indexed to LIBOR that resets periodically and fixed rate debt instruments. The estimated fair value of our debt was determined using available market information based on recent trades or activity of debt instruments with substantially similar risks, terms and maturities, which fall within Level 2 under the fair value hierarchy. The estimated fair value of assets and liabilities disclosed above may not be representative of actual values that could have been or will be realized in the future.</t>
  </si>
  <si>
    <t>Derivative Financial Instruments (Notes)</t>
  </si>
  <si>
    <t>Derivative Instruments and Hedging Activities Disclosure [Abstract]</t>
  </si>
  <si>
    <t>Derivative Instruments and Hedging Activities Disclosure [Text Block]</t>
  </si>
  <si>
    <t xml:space="preserve">Derivative Financial Instruments We use derivative financial instruments, such as interest rate swap contracts, cross-currency swap contracts, and currency forward contracts to manage interest rate and foreign currency exposures. Derivatives are recorded in the consolidated balance sheets at fair value. If the derivative is designated as a cash flow hedge or net investment hedge, the effective portion of changes in the fair value of the derivative is recorded in accumulated other comprehensive (loss) income and is subsequently reclassified into earnings in the period the hedged forecasted transaction affects earnings. If a derivative is deemed to be ineffective, the ineffective portion of the change in fair value of the derivative is recognized directly in earnings. The change in the fair value of derivatives not designated as hedges is recognized directly in earnings, as a component of other (expense) income, net. Hedges of Interest Rate Risk We enter into interest rate swap contracts to manage variability in the amount of our known or expected cash payments related to a portion of our debt. Our objective in using interest rate swaps is to add stability to interest expense and to manage our exposure to interest rate movements. We designate our interest rate swaps as cash flow hedges. Interest rate swaps designated as cash flow hedges involve the receipt of variable amounts from a counterparty in exchange for us making fixed-rate payments over the life of the contract agreements without exchange of the underlying notional amount. Realized gains or losses from interest rate swaps are recorded in earnings, as a component of interest expense, net. During the three and nine months ended March 31, 2016 , we held one interest rate swap instrument that was determined to be ineffective. We did not hold any interest rate swaps that were determined to be ineffective during the three and nine months ended March 31, 2015 . Amounts reported in accumulated other comprehensive (loss) income related to interest rate swap contracts will be reclassified to interest expense as interest payments are accrued or made on our variable-rate debt. As of March 31, 2016 , we estimate that $512 will be reclassified from accumulated other comprehensive (loss) income to interest expense during the twelve months ending March 31, 2017. As of March 31, 2016 , we had six outstanding interest rate swap contracts indexed to one-month LIBOR . These instruments were designated as cash flow hedges of interest rate risk and have varying start dates and maturity dates through June 2019. Interest rate swap contracts outstanding: Notional Amounts Contracts accruing interest as of March 31, 2016 $ 150,000 Contracts with a future start date 65,000 Total $ 215,000 Hedges of Currency Risk Cross-Currency Swap Contracts From time to time, we execute cross-currency swap contracts designated as cash flow hedges or net investment hedges. Cross-currency swaps involve an initial receipt of the notional amount in the hedge currency in exchange for our reporting currency based on a contracted exchange rate. Subsequently, we receive fixed rate payments in our reporting currency in exchange for fixed rate payments in the hedged currency over the life of the contract. At maturity, the final exchange involves the receipt of our reporting currency in exchange for the notional amount in the hedged currency. Cross-currency swap contracts designated as cash flow hedges are executed to mitigate our currency exposure to the interest receipts as well as the principal remeasurement and repayment associated with certain intercompany loans denominated in a currency other than our reporting currency, the U.S. Dollar. As of March 31, 2016 , we had two outstanding cross-currency swap contracts designated as cash flow hedges with a total notional amount of $120,011 , both maturing during June 2019. We entered into the two cross-currency swap contracts to hedge the risk of changes in one Euro denominated intercompany loan entered into with one of our consolidated subsidiaries that has the Euro as its functional currency. During the three and nine months ended March 31, 2016 , we recorded unrealized losses, net of tax, in accumulated other comprehensive (loss) income in the amount $3,915 . Amounts reported in accumulated other comprehensive (loss) income will be reclassified to other (expense) income, net as interest payments are accrued or paid and upon remeasuring the intercompany loan. As of March 31, 2016 , we estimate that $1,758 will be reclassified from accumulated other comprehensive (loss) income to other income, net during the twelve months ending March 31, 2017. Cross-currency swap contracts designated as net investment hedges are executed to mitigate our currency exposure of net investments in subsidiaries that have reporting currencies other than U.S. Dollar. As of March 31, 2016 , we had two outstanding cross-currency swap contracts designated as net investment hedges with a total notional amount of $122,969 , both maturing during April 2019. We entered into the two cross-currency swap contracts to hedge the risk of changes in the U.S. Dollar equivalent value of a portion of our net investment in a consolidated subsidiary that has the Euro as its functional currency. During the three and nine months ended March 31, 2016 , we recorded unrealized losses, net of tax, in accumulated other comprehensive (loss) income as a component of our cumulative translation adjustment in the amount $2,999 and $70 , respectively. We did not hold any cross-currency swap contracts that were determined to be ineffective during the three and nine months ended March 31, 2016. Currency Forward Contracts We execute currency forward contracts in order to mitigate our exposure to fluctuations in various currencies against our reporting currency, the U.S. Dollar. As of March 31, 2016 , we had one currency forward contract designated as a net investment hedge with a total notional amount of $31,727 , maturing during June 2019. We entered into the currency forward contract designated as a net investment hedge to hedge the risk of changes in the U.S. Dollar equivalent value of a portion of our net investment in a consolidated subsidiary that has the Euro as its functional currency. We have elected not to apply hedge accounting for all other currency forward contracts. During the three and nine months ended March 31, 2016 and 2015 , we have experienced volatility within other (expense) income, net in our consolidated statements of operations from unrealized gains and losses on the mark-to-market of outstanding currency forward contracts. We expect this volatility to continue in future periods for contracts for which we do not apply hedge accounting. Additionally, since our hedging objectives may be targeted at non-GAAP financial metrics that exclude non-cash items such as depreciation and amortization, we may experience increased, not decreased, volatility in our GAAP results as a result of our currency hedging program. As of March 31, 2016 , we had the following outstanding currency forward contracts that were not designated for hedge accounting and were used to hedge fluctuations in the U.S. Dollar value of forecasted transactions denominated in Australian Dollar, Canadian Dollar, Danish Krone, Euro, Great British Pound, Indian Rupee, New Zealand Dollar, Norwegian Krone, Swedish Krona, and Swiss Franc: Notional Amount Effective Date Maturity Date Number of Instruments Index $294,940 December 2014 through March 2016 Various dates through September 2017 441 Various Financial Instrument Presentation The table below presents the fair value of our derivative financial instruments as well as their classification on the balance sheet as of March 31, 2016 and June 30, 2015: March 31, 2016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non-current assets $ — $ — $ — Other current liabilities / other liabilities $ (1,954 ) $ — $ (1,954 ) Cross-currency swaps Other non-current assets — — — Other liabilities (5,051 ) — (5,051 ) Derivatives in Net Investment Hedging Relationships Cross-currency swaps Other non-current assets — — — Other liabilities (9,699 ) — (9,699 ) Currency forward contracts Other non-current assets — — — Other liabilities (883 ) — (883 ) Total derivatives designated as hedging instruments $ — $ — $ — $ (17,587 ) $ — $ (17,587 ) Derivatives not designated as hedging instruments Currency forward contracts Other current assets / other assets $ 4,624 $ (2,407 ) $ 2,217 Other current liabilities / other liabilities $ (1,703 ) $ 14 $ (1,689 ) Total derivatives not designated as hedging instruments $ 4,624 $ (2,407 ) $ 2,217 $ (1,703 ) $ 14 $ (1,689 ) June 30, 2015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non-current assets $ — $ — $ — Other current liabilities / other liabilities $ (1,087 ) $ — $ (1,087 ) Derivatives in Net Investment Hedging Relationships Cross-currency swaps Other non-current assets — — — Other liabilities (8,433 ) — (8,433 ) Total derivatives designated as hedging instruments $ — $ — $ — $ (9,520 ) $ — $ (9,520 ) Derivatives not designated as hedging instruments Interest rate swaps Other non-current assets $ — $ — $ — Other liabilities $ (63 ) $ — $ (63 ) Currency forward contracts Other current assets 3,256 (1,354 ) 1,902 Other current liabilities (1,792 ) 1,385 (407 ) Total derivatives not designated as hedging instruments $ 3,256 $ (1,354 ) $ 1,902 $ (1,855 ) $ 1,385 $ (470 ) The following table presents the effect of our derivative financial instruments designated as hedging instruments and their classification within comprehensive (loss) income for the three and nine months ended March 31, 2016 and 2015: Derivatives in Hedging Relationships Amount of Gain (Loss) Recognized in Comprehensive (Loss) Income on Derivatives (Effective Portion) Three Months Ended March 31, Nine Months Ended March 31, In thousands 2016 2015 2016 2015 Derivatives in Cash Flow Hedging Relationships Interest rate swaps $ (905 ) $ (1,036 ) $ (1,367 ) $ (1,057 ) Cross-currency swaps (3,915 ) — (3,915 ) — Derivatives in Net Investment Hedging Relationships Cross-currency swaps (2,999 ) — (70 ) — Currency forward contracts (730 ) — (730 ) — $ (8,549 ) $ (1,036 ) $ (6,082 ) $ (1,057 ) The following table presents reclassifications out of accumulated other comprehensive (loss) income for the three and nine months ended March 31, 2016 and 2015: Details about Accumulated Other Comprehensive (Loss) Income Components Amount Reclassified from Accumulated Other Comprehensive (Loss) Income to Net Income Gain (Loss) Affected line item in the Statement of Operations Three Months Ended March 31, Nine Months Ended March 31, In thousands 2016 2015 2016 2015 Derivatives in Cash Flow Hedging Relationships Interest rate swaps $ (180 ) $ (268 ) $ (768 ) $ (840 ) Interest expense, net Cross-currency swaps (4,034 ) — (4,034 ) — Other (expense) income, net Total before income tax (4,214 ) (268 ) (4,802 ) (840 ) Income (loss) before income taxes Income tax 1,054 67 1,202 210 Income tax provision Total $ (3,160 ) $ (201 ) $ (3,600 ) $ (630 ) The following table presents the adjustment to fair value recorded within the consolidated statements of operations for derivative instruments for which we did not elect hedge accounting, as well as the effect of our de-designated derivative financial instruments that no longer qualify as hedging instruments in the period: Derivatives not classified as hedging instruments Amount of Gain (Loss) Recognized in Income Location of Gain (Loss) Recognized in Income (Ineffective Portion) Three Months Ended March 31, Nine Months Ended March 31, In thousands 2016 2015 2016 2015 Currency contracts $ (1,505 ) $ 5,770 $ 4,058 $ 13,412 Other (expense) income, net Interest rate swaps — (14 ) (10 ) (14 ) Other (expense) income, net $ (1,505 ) $ 5,756 $ 4,048 $ 13,398 </t>
  </si>
  <si>
    <t>Accumulated Other Comprehensive Income (Notes)</t>
  </si>
  <si>
    <t>Equity [Abstract]</t>
  </si>
  <si>
    <t>Accumulated Other Comprehensive Income</t>
  </si>
  <si>
    <t>Accumulated Other Comprehensive Loss The following table presents a roll forward of amounts recognized in accumulated other comprehensive loss by component, net of tax of $24 , for the nine months ended March 31, 2016 : Gains (losses) on cash flow hedges (1) Gains (losses) on available for sale securities Losses on pension benefit obligation Translation adjustments, net of hedges (2) Total Balance as of June 30, 2015 $ (1,405 ) $ 2,971 $ (3,112 ) $ (97,363 ) $ (98,909 ) Other comprehensive (loss) income before reclassifications (5,282 ) (1,063 ) 136 1,890 (4,319 ) Amounts reclassified from accumulated other comprehensive (loss) income to net income 3,600 — 764 — 4,364 Net current period other comprehensive (loss) income (1,682 ) (1,063 ) 900 1,890 45 Balance as of March 31, 2016 $ (3,087 ) $ 1,908 $ (2,212 ) $ (95,473 ) $ (98,864 ) ________________________ (1) Gains (losses) on cash flow hedges include our interest rates swap and cross-currency swap contracts designated in cash flow hedging relationships. (2) Translation adjustment is inclusive of the effects of our net investment hedges, of which, unrealized losses, net of tax of $9,017 have been included in accumulated other comprehensive loss as of March 31, 2016.</t>
  </si>
  <si>
    <t>Waltham Lease (Notes)</t>
  </si>
  <si>
    <t>Waltham and Lexington Lease [Abstract]</t>
  </si>
  <si>
    <t>Waltham and Lexington Lease Arrangements Disclosure [Text Block]</t>
  </si>
  <si>
    <t>Waltham Lease Arrangement In July 2013, we executed a lease agreement to move our Lexington, Massachusetts, USA operations to a yet to be constructed facility in Waltham, Massachusetts, USA. During the first quarter of fiscal 2016, the building was completed and we commenced lease payments in September 2015 and will make lease payments through September 2026. For accounting purposes, we were deemed to be the owner of the Waltham building during the construction period and accordingly we recorded the construction project costs incurred by the landlord as an asset with a corresponding financing obligation on our balance sheet. We evaluated the Waltham lease in the first quarter of fiscal 2016 and determined the transaction did not meet the criteria for "sale-leaseback" treatment. Accordingly, we began depreciating the asset and incurring interest expense related to the financing obligation recorded on our consolidated balance sheet. We bifurcate the lease payments pursuant to the Waltham Lease into (i) a portion that is allocated to the building and (ii) a portion that is allocated to the land on which the building was constructed. The portion of the lease obligations allocated to the land is treated as an operating lease that commenced in fiscal 2014. Property, plant and equipment, net, included $121,193 and $104,315 as of March 31, 2016 and June 30, 2015, respectively, related to the building. The financing lease obligation and deferred rent credit related to the building on our consolidated balance sheets was $123,678 and $104,315 , respectively, as of March 31, 2016 and June 30, 2015.</t>
  </si>
  <si>
    <t>Business Combinations (Notes)</t>
  </si>
  <si>
    <t>Business Combinations [Abstract]</t>
  </si>
  <si>
    <t>Business Combination Disclosure [Text Block]</t>
  </si>
  <si>
    <t>Business Combinations Acquisition of WIRmachenDRUCK GmbH On February 1, 2016, we acquired 100% of the outstanding shares of WIRmachenDRUCK GmbH, a web-to-print business focused primarily on the German market. At closing, we paid €138,383 ( $150,128 based on the exchange rate as of the date of acquisition) in cash and transferred €8,121 ( $8,810 based on the exchange rate as of the date of acquisition) in ordinary shares of Cimpress N.V. We will pay an estimated €1,818 in cash ( $1,972 based on the exchange rate as of the date of acquisition) during the fourth quarter of fiscal 2016 as a post-closing adjustment based on WIRmachenDRUCK's net cash and working capital position as of the acquisition date. In addition, we agreed to a sliding scale earn-out of up to €40,000 ( $43,395 based on the exchange rate as of the date of acquisition) based on the achievement of a cumulative gross margin target for calendar years 2016 and 2017 and is payable at our option in cash or ordinary shares. The estimated fair value of the earn-out as of the acquisition date is $9,872 , based on a Monte Carlo Simulation valuation model. As a portion of the earn-out attributed to the two majority selling shareholders is contingent upon their post-acquisition employment, $8,687 is not included as part of the consideration but will be recognized as compensation expense through the required employment period of December 2017. The remaining earn-out of $1,185 , not contingent upon post-acquisition employment is included as a component of purchase consideration. We will re-evaluate the fair value of the earn-out on a quarterly basis and recognize any change in estimate in general and administrative expense. The acquisition supports our strategy to build a mass customization platform via focused brands and compliments similar previous investments in Europe. WIRmachenDRUCK brings internet-based capabilities that aggregate and route large numbers of small orders to a network of specialized production partners. Their outsourced supply chain model allows them to compete across a vast selection of product types, formats, sizes, finishing options and delivery choices. Our consolidated financial statements include WIRmachenDRUCK from February 1, 2016, the date of acquisition. WIRmachenDRUCK's revenue included in our consolidated revenues for the quarter ended March 31, 2016 was $28,397. WIRmachenDRUCK's net income included in our consolidated net (loss) income attributable to Cimpress N.V. for the quarter ended March 31, 2016 was $1,560 , inclusive of amortization of identifiable intangible assets but exclusive of earn-out related compensation expense and corporate level interest expense. We have estimated the fair value of the contingent consideration and fair values of the identifiable intangible assets assumed as part of the acquisition. The amounts reported are considered provisional as we are completing the valuation work. The table below details the consideration transferred to acquire WIRmachenDRUCK: Cash consideration $ 152,100 Cimpress N.V. shares transferred 8,810 Fair value of contingent consideration 1,185 Total consideration $ 162,095 The excess of the purchase price paid over the fair value of WIRmachenDRUCK's net assets was recorded as goodwill, which is primarily attributed to expected expansion of the customer base and value of the workforce of WIRmachenDRUCK. Goodwill is not expected to be deductible for tax purposes, and has been attributed to our Upload and Print business units reportable segment. The provisional fair value of the assets acquired and liabilities assumed was: Amount Weighted Average Useful Life in Years Tangible assets acquired and liabilities assumed Cash and cash equivalents $ 15,220 n/a Other current assets 5,231 n/a Other non-current assets 1,259 n/a Accounts payable and other current liabilities (17,566 ) n/a Deferred tax liability (27,337 ) n/a Identifiable intangible assets: Customer relationships 24,952 7 Trade name 24,952 15 Print network 23,867 9 Referral network 10,849 7 Developed technology 8,679 3 Goodwill 91,989 n/a Total purchase price $ 162,095 Other fiscal 2016 acquisitions During the first quarter of fiscal 2016, we acquired two businesses that were not material to our results either individually or in the aggregate. Complementing our Upload and Print business units segment, we acquired all of the outstanding capital stock of Tradeprint Distribution Limited (formerly known as Fairprint Distribution Limited) and Litotipografia Alcione S.r.l. on July 31, 2015 and July 29, 2015, respectively. The aggregate consideration for these two acquisitions was $25,366 , net of cash acquired. The consideration was allocated to the fair value of the assets acquired and liabilities assumed based on estimated fair values as of the respective acquisition dates. The aggregate allocation to goodwill, intangible assets, and net tangible assets was $9,390 , $14,359 and $1,617 , respectively. Goodwill is calculated as the excess of the consideration over the fair value of the net assets, including intangible assets, and is primarily related to expected synergies from the transaction. The goodwill for the two acquisitions is not deductible for tax purposes, and has been attributed to our Upload and Print business units. The results of these acquisitions have been included in the consolidated financial statements from the date of purchase and are not material for the three and nine months ended March 31, 2016 . We utilized proceeds from our credit facility to finance our fiscal 2016 acquisitions. In connection with these acquisitions, we incurred transaction costs related to investment banking, legal, financial, and other professional services of approximately $844 and $1,289 during the three and nine months ended March 31, 2016, respectively. We have not presented pro forma results of the operations of the companies we acquired in fiscal 2016 because the effects of the acquired companies are not material to our consolidated financial statements.</t>
  </si>
  <si>
    <t>Goodwill and Acquired Intangible Assets (Notes)</t>
  </si>
  <si>
    <t>Goodwill and Intangible Assets Disclosure [Abstract]</t>
  </si>
  <si>
    <t>Goodwill and Acquired Intangible Assets</t>
  </si>
  <si>
    <t>Goodwill and Acquired Intangible Assets Goodwill The carrying amount of goodwill by reportable segment as of June 30, 2015 and March 31, 2016 is as follows: Vistaprint business unit Upload and Print business units All Other Total Balance as of June 30, 2015 (1) $ 124,636 $ 250,487 $ 25,506 $ 400,629 Acquisitions (2) — 101,379 — 101,379 Impairments (3) — (30,841 ) — (30,841 ) Adjustments — (62 ) — (62 ) Effect of currency translation adjustments (4) (1,628 ) 5,615 (356 ) 3,631 Balance as of March 31, 2016 $ 123,008 $ 326,578 $ 25,150 $ 474,736 _________________ (1) Our segment reporting was revised during the first quarter of fiscal 2016 and, as such, we have re-allocated our goodwill by segment for the period ended June 30, 2015. In connection with our change in operating segments, there was an immaterial re-allocation of historical goodwill in the period. See Note 14 for additional details. (2) See Note 7 for additional details. (3) During the third quarter of fiscal 2016 we recorded an impairment of $30,841 related to our Exagroup reporting unit. See below for additional details. (4) Relates to goodwill held by subsidiaries whose functional currency is not the U.S. Dollar. Acquired Intangible Assets Acquired intangible assets amortization expense for the three and nine months ended March 31, 2016 was $10,812 and $30,114 , respectively, and $4,719 and $16,803 for the three and nine months ended March 31, 2015. Amortization expense has increased in the three and nine months ended March 31, 2016 primarily due to our acquisitions of WIRmachenDRUCK, Exagroup, druck.at, and Tradeprint. Impairment Review We perform our annual goodwill impairment test on January 1 of each fiscal year unless interim indicators of impairment exist. We perform our impairment test at a reporting unit level, which is either an operating segment or one level below, referred to as a “component.” The level at which the impairment test is performed requires an assessment of whether the operations below an operating segment should be aggregated as one reporting unit due to their similarity or reviewed individually. As of January 1, 2016, we have ten reporting units containing goodwill, including six operating segments that are part of the Upload and Print business units reportable segment, three operating segments that are part of the All Other business units reportable segment and the Vistaprint business unit operating and reportable segment. We have the option to first assess qualitative factors to determine whether it is more likely than not that the fair value of a reporting unit is less than its carrying amount. For our annual impairment test as of January 1, 2016, we evaluated each of our ten reporting units individually. We considered the timing of our most recent fair value assessment and associated headroom, actual operating results as compared to cash flow forecasts used in the most recent fair value assessments, current long-term forecasts for each reporting unit, and the general market and economic environment of each reporting unit. Our qualitative assessment for fiscal 2016 determined that there was no indication that the carrying value for nine of our reporting units exceeded the fair value. We concluded that the goodwill of our Exagroup reporting unit, which is part of our Upload and Print business units reportable segment, may not be fully recoverable as the reporting unit is forecasting lower projected revenue and profitability levels than originally estimated as of the acquisition date. This change is due in part to Exagroup's need to, and plans to react to heightened competition in its target market, as well as reduction in our expectations for long-term margins in this business. As a result of the decline in the long-term expected cash flows, we performed the quantitative two-step goodwill impairment test. Prior to performing the quantitative goodwill impairment test, we first evaluated the recoverability of the Exagroup long-lived assets as the change in expected long-term cash flows is indicative of a potential impairment. Long-lived and intangible assets are required to be reviewed whenever events or changes in circumstances indicate that the carrying amount may not be recoverable. The related estimated future undiscounted cash flows expected to result from the use of the asset group are compared to the asset group's carrying amount, and an impairment charge is recorded for the amount by which the carrying amount exceeds the fair value of the asset. We performed the recoverability test using undiscounted cash flows for our Exagroup asset group and concluded that no impairment of long-lived assets exists. In order to execute the quantitative goodwill impairment test, we first compared the fair value of the Exagroup reporting unit to its carrying value. We used the income approach, specifically the discounted cash flow (DCF) method, to derive the fair value of the Exagroup reporting unit. This approach calculates fair value by estimating the after-tax cash flows attributable to a reporting unit and then discounting the after-tax cash flows to a present value using a risk-adjusted discount rate. We selected this method as being the most meaningful in preparing our goodwill assessment as we believe the income approach most appropriately measures our income producing assets. We considered using the market approach but concluded it was not appropriate in valuing this particular reporting unit given the lack of relevant market comparisons available for application of the market approach. The cash flow projections in the Exagroup fair value analysis are based on management's estimates of revenue growth rates and operating margins, taking into consideration industry and market conditions. The discount rate is based on a weighted average cost of capital (“WACC”), which represents the average rate a business must pay its providers of debt and equity, plus a risk premium. The WACC of 13% used to test the Exagroup goodwill was derived from a group of comparable companies. The calculated fair value of the Exagroup reporting unit was determined to be less than the carrying value as of January 1, 2016 and, as such, we concluded that the second step of the goodwill analysis was required to measure the impairment loss. We performed step two of the goodwill impairment test and measured the fair value of all assets and liabilities of the reporting unit, including any unrecognized intangible assets, in a hypothetical analysis that calculated the implied fair value of goodwill in the same manner as if the reporting unit was being acquired in a business combination. The carrying amount of the goodwill as of January 1, 2016 was compared to the implied fair value of the goodwill, resulting in a partial impairment loss of $30,841 during the quarter ended March 31, 2016. A portion of the impairment loss has been attributed to the noncontrolling interest based on its third-party shareholders' 30% ownership interest. Our goodwill analysis requires significant judgment, including the identification of reporting units and the amount and timing of expected future cash flows. While we believe our assumptions are reasonable, actual results could differ from our projections.</t>
  </si>
  <si>
    <t>Other Balance Sheet Components (Notes)</t>
  </si>
  <si>
    <t>Payables and Accruals [Abstract]</t>
  </si>
  <si>
    <t>Accrued Expenses</t>
  </si>
  <si>
    <t>Other Balance Sheet Components Accrued expenses included the following: March 31, 2016 June 30, 2015 Compensation costs (1) $ 51,502 $ 62,759 Income and indirect taxes (2) 42,972 25,495 Advertising costs 25,386 20,275 Acquisition-related consideration payable 10,337 17,400 Interest payable 10,000 5,731 Shipping costs 6,378 2,471 Sales returns 5,199 3,489 Production costs 3,967 3,348 Purchases of property, plant and equipment 3,362 3,030 Professional costs 1,733 2,396 Other 30,921 26,432 Total accrued expenses $ 191,757 $ 172,826 _____________________ (1) The decrease in compensation costs is primarily due to accrued bonus and long-term incentive payments made in the first quarter of fiscal 2016. (2) The increase in income and indirect taxes is primarily due to additional VAT and tax payable balances from our fiscal 2016 acquisitions. Other current liabilities included the following: March 31, 2016 June 30, 2015 Current portion of lease financing obligation $ 12,569 $ 10,475 Current portion of capital lease obligations 8,109 7,497 Other 4,222 3,498 Total other current liabilities $ 24,900 $ 21,470 Other liabilities included the following: March 31, 2016 June 30, 2015 Long-term capital lease obligations $ 23,708 $ 18,304 Long-term derivative liabilities 17,764 9,816 Other 29,759 23,953 Total other liabilities $ 71,231 $ 52,073</t>
  </si>
  <si>
    <t>Debt (Notes)</t>
  </si>
  <si>
    <t>Debt Disclosure [Abstract]</t>
  </si>
  <si>
    <t>Long-Term Debt</t>
  </si>
  <si>
    <t>Debt March 31, 2016 June 30, 2015 7.0% Senior unsecured notes due 2022 $ 275,000 $ 275,000 Senior secured credit facility 417,676 232,000 Other 11,739 11,536 Uncommitted credit facility — 4,500 Debt issuance costs and debt discounts (7,768 ) (8,940 ) Total debt outstanding, net 696,647 514,096 Less short-term debt (1) 19,842 21,057 Long-term debt $ 676,805 $ 493,039 _____________________ (1) Balances as of March 31, 2016 and June 30, 2015 are inclusive of short-term debt issuance costs and debt discounts of $1,681 and $1,662 , respectively. Our Debt Our various debt arrangements described below contain customary representations, warranties and events of default. As of March 31, 2016 , we were in compliance with all financial and other covenants related to our debt. Indenture and Senior Unsecured Notes due 2022 On March 24, 2015, we completed a private placement of $275,000 in aggregate principal amount of 7.0% senior unsecured notes due 2022 (the “Notes”). We issued the Notes pursuant to a senior notes indenture dated as of March 24, 2015 among Cimpress N.V., our subsidiary guarantors, and MUFG Union Bank, N.A., as trustee (the "Indenture"). We used the proceeds from the Notes to pay outstanding indebtedness under our unsecured line of credit and our senior secured credit facility and for general corporate purposes. The Notes bear interest at a rate of 7.0% per annum and mature on April 1, 2022. Interest on the Notes is payable semi-annually on April 1 and October 1 of each year, commencing on October 1, 2015, to the holders of record of the Notes at the close of business on March 15 and September 15, respectively, preceding such interest payment date. The Notes are senior unsecured obligations and rank equally in right of payment to all our existing and future senior unsecured debt and senior in right of payment to all of our existing and future subordinated debt. The Notes are effectively subordinated to any of our existing and future secured debt to the extent of the value of the assets securing such debt. Subject to certain exceptions, each of our existing and future subsidiaries that is a borrower under or guarantees our senior secured credit facilities will guarantee the Notes. The Indenture contains various covenants, including covenants that, subject to certain exceptions, limit our and our restricted subsidiaries’ ability to incur and/or guarantee additional debt; pay dividends, repurchase shares or make certain other restricted payments; enter into agreements limiting dividends and certain other restricted payments; prepay, redeem or repurchase subordinated debt; grant liens on assets; enter into sale and leaseback transactions; merge, consolidate or transfer or dispose of substantially all of our consolidated assets; sell, transfer or otherwise dispose of property and assets; and engage in transactions with affiliates. At any time prior to April 1, 2018, we may redeem some or all of the Notes at a redemption price equal to 100% of the principal amount redeemed, plus a make-whole amount as set forth in the Indenture, plus, in each case, accrued and unpaid interest to, but not including, the redemption date. In addition, at any time prior to April 1, 2018, we may redeem up to 35% of the aggregate outstanding principal amount of the Notes at a redemption price equal to 107.0% of the principal amount thereof, plus accrued and unpaid interest to, but not including, the redemption date, with the net proceeds of certain equity offerings by Cimpress. At any time on or after April 1, 2018, we may redeem some or all of the Notes at the redemption prices specified in the Indenture, plus accrued and unpaid interest to, but not including, the redemption date. Senior Secured Credit Facility As of March 31, 2016 , we have a senior secured credit facility of $834,000 as follows: • Revolving loans of $690,000 with a maturity date of September 23, 2019 • Term loan of $144,000 amortizing over the loan period, with a final maturity date of September 23, 2019 Under the terms of our credit agreement, borrowings bear interest at a variable rate of interest based on LIBOR plus 1.50% to 2.25% depending on our leverage ratio, which is the ratio of our consolidated total indebtedness to our consolidated EBITDA, as defined by the credit agreement. As of March 31, 2016 , the weighted-average interest rate on outstanding borrowings was 2.39% , inclusive of interest rate swap rates. We must also pay a commitment fee on unused balances of 0.225% to 0.400% depending on our leverage ratio. We have pledged the assets and/or share capital of several of our subsidiaries as collateral for our outstanding debt as of March 31, 2016 . Other debt Other debt consists of term loans acquired primarily as part of our fiscal 2015 acquisition of Exagroup SAS. As of March 31, 2016 we had $11,739 outstanding for those obligations that are payable through September 2024.</t>
  </si>
  <si>
    <t>Income Taxes (Notes)</t>
  </si>
  <si>
    <t>Income Tax Disclosure [Abstract]</t>
  </si>
  <si>
    <t>Income Taxes</t>
  </si>
  <si>
    <t>Income Taxes Income tax (benefit) expense was $(162) and $10,857 for the three and nine months ended March 31, 2016, respectively, as compared to $1,576 and $7,658 for the same prior year periods. The tax benefit recognized for the three months ended March 31, 2016 is primarily due to tax benefits associated with currency exchange losses and the manufacturing equipment abandonment loss described in Note 2. The increase in income tax expense for the nine months ended March 31, 2016 as compared to the same period ended in 2015 is primarily attributable to a higher consolidated annual effective tax rate forecasted for fiscal 2016 as compared to fiscal 2015. We are forecasting a higher annual effective tax rate in fiscal 2016 due to an expected decrease to, and less favorable geographical mix of, consolidated pre-tax earnings combined with an increase in losses in certain jurisdictions where we are unable to recognize a tax benefit in the current period. We also have losses in certain jurisdictions where we are able to recognize a tax benefit in the current period, but for which the cash benefit is expected to be realized in a future period. The acquisition of WIRmachenDRUCK has also contributed to the increase in our tax expense for the nine months ended March 31, 2016. Additionally, during the nine months ended March 31, 2016, we recognized a tax benefit of $1,422 from a reduction in deferred tax liabilities due to future tax rate decreases in Italy and the UK and a current tax benefit of $2,140 related to the extension of the US R&amp;D credit. Income tax expense for the same period in fiscal 2015 was reduced by $943 related to a reduction in our net liability for unrecognized tax benefits. The impairment loss on goodwill described in Note 8 is nondeductible for tax purposes, and, accordingly, no tax benefit has been recorded related to this item. However, the reduction to pretax earnings does have an unfavorable impact on our effective tax rate for the quarter. On October 1, 2013, we made changes to our corporate entity operating structure, including transferring our intellectual property among certain of our subsidiaries, primarily to align our corporate entities with our evolving operations and business model. The transfer of assets occurred between wholly owned legal entities within the Cimpress group that are based in different tax jurisdictions. As the impact of the transfer was the result of an intra-entity transaction, any resulting gain or loss and immediate tax impact on the transfer was eliminated and not recognized in the consolidated financial statements under U.S. GAAP. The transferor entity recognized a gain on the transfer of assets that was not subject to income tax in its local jurisdiction. Our subsidiary based in Switzerland was the recipient of the intellectual property. In accordance with Swiss tax law, we are entitled to amortize the fair market value of the intellectual property received at the date of transfer over five years for tax purposes. As of March 31, 2016 , we had a net liability for unrecognized tax benefits included in the balance sheet of approximately $4,023 , including accrued interest of $103 . We recognize interest and, if applicable, penalties related to unrecognized tax benefits in the provision for income taxes. During the nine months ended March 31, 2016, we recognized a decrease in the net liability of $477 primarily due to the expiration of certain statutes of limitations during the quarter. Of the total amount of unrecognized tax benefits, approximately $1,837 will reduce the effective tax rate if recognized. It is reasonably possible that a further reduction in unrecognized tax benefits in the range of $400 to $500 may occur within the next twelve months related to the lapse of applicable statutes of limitations. We believe we have appropriately provided for all tax uncertainties. We conduct business in a number of tax jurisdictions and, as such, are required to file income tax returns in multiple jurisdictions globally. The years 2013 through 2015 remain open for examination by the United States Internal Revenue Service and the years 2011 through 2015 remain open for examination in the various states and non-US tax jurisdictions in which we file tax returns. We believe that our income tax reserves are adequately maintained taking into consideration both the technical merits of our tax return positions and ongoing developments in our income tax audits. However, the final determination of our tax return positions, if audited, is uncertain, and there is a possibility that final resolution of these matters could have a material impact on our results of operations or cash flows.</t>
  </si>
  <si>
    <t>Noncontrolling interest (Notes)</t>
  </si>
  <si>
    <t>Noncontrolling Interest [Abstract]</t>
  </si>
  <si>
    <t>Noncontrolling Interest Disclosure [Text Block]</t>
  </si>
  <si>
    <t xml:space="preserve"> Noncontrolling Interests In certain of our strategic investments we have purchased a controlling equity stake, but there remains a minority portion of the equity that is owned by a third party. The balance sheet and operating activity of these entities are included in our consolidated financial statements and we adjust the net income in our consolidated statement of operations to exclude the noncontrolling interests' proportionate share of results. We present the proportionate share of equity attributable to the redeemable noncontrolling interests as temporary equity within our consolidated balance sheet and the proportionate share of noncontrolling interests not subject to a redemption provision that is outside of our control as equity. Redeemable noncontrolling interests On April 15, 2015, we acquired 70% of the outstanding shares of Exagroup. The remaining 30% is considered a redeemable noncontrolling equity interest, as it is redeemable in the future and not solely within our control. The Exagroup noncontrolling interest, redeemable at a fixed amount of €39,000 , was recorded at its fair value as of the acquisition date and will be adjusted to its redemption value on a periodic basis, if that amount exceeds its carrying value. During the nine months ended March 31, 2016, the losses attributable to the noncontrolling interest, primarily due to the goodwill impairment loss as discussed in Note 8, reduced the carrying value below the fixed redemption amount. We recorded an adjustment of $7,025 to increase the carrying value to the fixed redemption amount, which offset the net loss attributable to noncontrolling interest during the three months ended March 31, 2016. On April 3, 2014, we acquired 97% of the outstanding corporate capital of Pixartprinting S.p.A. The remaining 3% is considered a redeemable noncontrolling equity interest, as it is redeemable for cash based on future financial results and not solely within our control. The redeemable noncontrolling interest was recorded at its fair value as of the acquisition date and will be adjusted to its redemption value on a periodic basis, with an offset to retained earnings, if that amount exceeds its carrying value. During the nine months ended March 31, 2016 , we increased the carrying amount of the redeemable noncontrolling interest by $4,919 to reflect the estimated redemption value as of March 31, 2016 . We own a 51% controlling interest in a joint business arrangement with Plaza Create Co. Ltd., a leading Japanese retailer of photo products, to expand our market presence in Japan. During the nine months ended March 31, 2016, we contributed an additional $5,350 in cash and Plaza Create made a capital contribution of $5,141 in cash to the joint business. We have a call option to acquire the remaining 49% of the business if Plaza Create materially breaches any of its contracts with us. If we materially breach any of our contracts with Plaza Create, Plaza Create has an option to put its shares to us. As the exercise of this put option is not solely within our control, the noncontrolling equity interest in the business is presented as temporary equity in our consolidated balance sheet. As of March 31, 2016 , it is not probable that the noncontrolling interest will be redeemable. Noncontrolling interest On August 7, 2014, we made a capital investment in Printi LLC as described in Note 13. The noncontrolling interest was recorded at its estimated fair value as of the investment date. The allocation of the net loss of the operations to the noncontrolling interest considers our stated liquidation preference in applying the loss to each party. The following table presents the reconciliation of changes in our noncontrolling interests: Redeemable noncontrolling interests Noncontrolling interest Balance as of June 30, 2015 $ 57,738 $ 512 Capital contribution from noncontrolling interest 5,141 — Accretion to redemption value recognized in retained earnings (1) 4,919 — Accretion to redemption value recognized in net loss attributable to noncontrolling interest (2) 7,025 — Net loss attributable to noncontrolling interest (11,126 ) (76 ) Dividend to noncontrolling interest (368 ) — Adjustment to noncontrolling interest — (74 ) Foreign currency translation 1,542 (4 ) Balance as of March 31, 2016 $ 64,871 $ 358</t>
  </si>
  <si>
    <t>Variable Interest Entities (Notes)</t>
  </si>
  <si>
    <t>Variable Interest Entity [Line Items]</t>
  </si>
  <si>
    <t>Variable Interest Entity Disclosure [Text Block]</t>
  </si>
  <si>
    <t>Variable Interest Entity ("VIE") On August 7, 2014, we made a capital investment in Printi LLC, which operates in Brazil. This investment provides us access to a newer market and the opportunity to drive longer-term growth in Brazil. As of March 31, 2016 , we have a 49.99% equity interest in Printi. Based upon the level of equity investment at risk, Printi is considered a variable interest entity. The shareholders of Printi share profits and voting control on a pro-rata basis. While we do not manage the day to day operations of Printi, we do have the unilateral ability to exercise participating voting rights for specific transactions and as such no one shareholder is considered to be the primary beneficiary. However, certain significant shareholders cannot transfer their equity interests without our approval and as a result are considered de facto agents on our behalf in accordance with ASC 810-10-25-43. In aggregating our rights, as well as those of our de facto agents, the group as a whole has both the power to direct the activities that most significantly impact the entity's economic performance and the obligation to absorb losses and the right to receive benefits from the entity. In situations where a de facto agency relationship is present, one party is required to be identified as the primary beneficiary and the evaluation requires significant judgment. The factors considered include the presence of a principal/agent relationship, the relationship and significance of activities to the reporting entity, the variability associated with the VIE's anticipated economics and the design of the VIE. The analysis is qualitative in nature and is based on weighting the relative importance of each of the factors in relation to the specifics of the VIE arrangement. Upon our investment we performed an analysis and concluded that we are the party that is most closely associated with Printi, as we are most exposed to the variability of the economics and therefore considered the primary beneficiary. We have call options to increase our ownership in Printi incrementally over an eight-year period with certain employee shareholders. As the employees' restricted stock in Printi is contingent on post-acquisition employment, share-based compensation will be recognized over the four-year vesting period. The awards are considered liability awards and will be marked to fair value each reporting period. In order to estimate the fair value of the award as of March 31, 2016 , we utilized a lattice model with a Monte Carlo simulation. The current fair value of the award is $6,015 and we have recognized $372 and $1,153 in general and administrative expense for the three and nine months ended March 31, 2016 , respectively, and $999 for the nine months ended March 31, 2015 .</t>
  </si>
  <si>
    <t>Segment Information (Notes)</t>
  </si>
  <si>
    <t>Segment Reporting [Abstract]</t>
  </si>
  <si>
    <t>Segment Information</t>
  </si>
  <si>
    <t>Segment Information During the first quarter of fiscal 2016, we revised our internal organizational and reporting structure resulting in changes to our reportable segments. Our operating segments are based upon the manner in which our operations are managed and the availability of separate financial information reported internally to the Chief Executive Officer, who is our Chief Operating Decision Maker (“CODM”) for purposes of making decisions about how to allocate resources and assess performance. As of March 31, 2016 we have several operating segments under our management reporting structure which are reported in the following three reportable segments: • Vistaprint business unit - Includes the operations of our Vistaprint-branded websites focused on the North America, Europe, Australia and New Zealand markets, and our Webs-branded business, which is managed with the Vistaprint-branded digital business in the previously listed geographies. • Upload and Print business units - This operating segment includes the results of our druck.at, Exagroup, Easyflyer, Printdeal, Pixartprinting,Tradeprint, and WIRmachenDRUCK branded businesses. • All Other business units - Includes the operations of our Albumprinter and Most of World business units and newly formed Corporate Solutions business unit. Our Most of World business unit is focused on our emerging market portfolio, including operations in Brazil, China, India and Japan. The results of the newly formed Corporate Solutions business unit were previously part of the Vistaprint business unit, and the Corporate Solutions business unit will focus on delivering volume and revenue via partnerships. These business units have been combined into one reportable segment based on materiality. Consistent with our historical reporting, the cost of our global legal, human resource, finance, facilities management, software and manufacturing engineering, the global component of our IT operations functions, and certain start-up costs related to new product introductions and manufacturing technologies are generally not allocated to the reporting segments and are instead reported and disclosed under the caption "Corporate and global functions." Corporate and global functions is a cost center and does not meet the definition of an operating segment. We have revised our presentation of all prior periods presented to reflect our revised segment reporting. In addition, during the first quarter of fiscal 2016 we introduced adjusted net operating profit as the primary metric by which our CODM measures segment financial performance. Certain items are excluded from segment adjusted net operating profit, such as acquisition-related amortization and depreciation, expense recognized for earn-out related charges, including the changes in fair value of contingent consideration and compensation expense related to cash-based earn-out mechanisms dependent upon continued employment, share-based compensation related to investment consideration, certain impairment expense and restructuring charges. A portion of the interest expense associated with our Waltham lease is included as expense in adjusted net operating profit and allocated based on headcount to the appropriate business unit or corporate and global function. The interest expense represents a portion of the cash rent payment and is considered an operating expense for purposes of measuring our segment performance. There are no internal revenue transactions between our operating segments, and we do not allocate non-operating income to our segment results. All intersegment transfers are recorded at cost for presentation to the CODM, for example, we allocate costs related to products manufactured by our global network of production facilities to the applicable operating segment. There is no intercompany profit or loss recognized on these transactions. The following factors, among others, may limit the comparability of adjusted net operating profit by segment: • We do not allocate global support costs across operating segments or corporate and global functions. • Some of our acquired operations in our Upload and Print business units and All Other business units segments are burdened by the costs of their local finance, HR, and other administrative support functions, whereas other business units leverage our global functions and do not receive an allocation for these services. • Our All Other business units reporting segment includes our Most of World business unit, which has operating losses as it is in its early stage of investment relative to the scale of the underlying business. Our balance sheet information is not presented to the CODM on an allocated basis, and therefore we do not present asset information by segment. Revenue by segment is based on the business unit-specific websites through which the customer’s order was transacted. The following tables set forth revenue, adjusted net operating profit by reportable segment, total income from operations and total income before taxes. Three Months Ended March 31, Nine Months Ended March 31, 2016 2015 2016 2015 Revenue: Vistaprint business unit $ 289,901 $ 268,490 $ 912,153 $ 875,184 Upload and Print business units 116,356 38,674 286,171 121,382 All Other business units 30,560 32,737 110,515 117,172 Total revenue $ 436,817 $ 339,901 $ 1,308,839 $ 1,113,738 Three Months Ended March 31, Nine Months Ended March 31, 2016 2015 2016 2015 Adjusted net operating profit by segment: Vistaprint business unit $ 79,791 $ 69,255 $ 263,974 $ 249,049 Upload and Print business units 15,880 3,438 42,004 13,575 All Other business units (3,895 ) 451 1,901 10,319 Total adjusted net operating profit by segment 91,776 73,144 307,879 272,943 Corporate and global functions (60,770 ) (54,757 ) (170,451 ) (156,304 ) Acquisition-related amortization and depreciation (10,879 ) (4,515 ) (30,316 ) (16,891 ) Earn-out related charges (1) (883 ) (7,512 ) (4,585 ) (14,890 ) Share-based compensation related to investment consideration (1,168 ) (1,499 ) (3,705 ) (3,096 ) Certain impairments (2) (37,582 ) — (40,604 ) — Restructuring charges — (520 ) (381 ) (674 ) Interest expense for Waltham lease 1,975 — 4,326 — Total income from operations (17,531 ) 4,341 62,163 81,088 Other income, net (9,003 ) 8,291 7,929 30,282 Interest expense, net (10,091 ) (3,131 ) (28,377 ) (9,508 ) Income before income taxes $ (36,625 ) $ 9,501 $ 41,715 $ 101,862 ___________________ (1) Includes expense recognized for the change in fair value of contingent consideration and compensation expense related to cash-based earn-out mechanisms dependent upon continued employment. (2) Includes the impact of impairments or abandonments of goodwill and other long-lived assets as defined by ASC 350 - "Intangibles - Goodwill and Other" or ASC 360 - "Property, plant, and equipment." Three Months Ended March 31, Nine Months Ended March 31, 2016 2015 2016 2015 Depreciation and amortization: Vistaprint business unit $ 10,049 $ 9,679 $ 30,106 $ 29,704 Upload and Print business units 12,850 5,119 33,399 16,103 All Other business units 4,667 3,137 14,637 10,994 Corporate and global functions 6,888 4,467 18,375 12,955 Total depreciation and amortization $ 34,454 $ 22,402 $ 96,517 $ 69,756 Enterprise Wide Disclosures: The following tables set forth revenues by geographic area and groups of similar products and services: Three Months Ended March 31, Nine Months Ended March 31, 2016 2015 2016 2015 United States $ 192,933 $ 177,268 $ 580,009 $ 532,243 Non-United States (3) 243,884 162,633 728,830 581,495 Total revenue $ 436,817 $ 339,901 $ 1,308,839 $ 1,113,738 Three Months Ended March 31, Nine Months Ended March 31, 2016 2015 2016 2015 Physical printed products and other (4) $ 421,402 $ 322,564 $ 1,260,647 $ 1,059,805 Digital products/services 15,415 17,337 48,192 53,933 Total revenue $ 436,817 $ 339,901 $ 1,308,839 $ 1,113,738 ___________________ (3) Our non-United States revenue includes the Netherlands, our country of domicile. (4) Other revenue includes miscellaneous items which account for less than 1% of revenue. The following tables set forth long-lived assets by geographic area: March 31, 2016 June 30, 2015 Long-lived assets (5): Netherlands $ 93,438 $ 98,288 Canada 89,696 99,474 Switzerland 38,479 41,357 Italy 33,874 28,548 United States 32,189 31,417 Australia 25,544 26,908 France 25,081 21,449 Jamaica 22,851 23,814 Japan 21,530 16,219 Other 50,062 29,946 Total $ 432,744 $ 417,420 ___________________ (5) Excludes goodwill of $474,736 and $400,629 , intangible assets, net of $232,100 and $151,063 , the Waltham lease asset of $121,193 and $104,315 , and deferred tax assets of $21,560 and $17,172 as of March 31, 2016 and June 30, 2015, respectively.</t>
  </si>
  <si>
    <t>Commitments and Contingencies (Notes)</t>
  </si>
  <si>
    <t>Commitments and Contingencies Disclosure [Abstract]</t>
  </si>
  <si>
    <t>Commitments and Contingencies</t>
  </si>
  <si>
    <t>Commitments and Contingencies Lease Commitments We have commitments under operating leases for our facilities that expire on various dates through 2026, including the Waltham lease arrangement discussed in Note 6. Total lease expense, net of sublease income for the three and nine months ended March 31, 2016 was $3,083 and $9,932 , respectively, and $4,087 and $12,886 for the three and nine months ended March 31, 2015 , respectively. The decrease in total lease expense during fiscal 2016 as compared to the prior comparable periods is due to the move to our Waltham, Massachusetts facility during the first quarter of fiscal 2016 and the treatment of the related lease similar to a capital lease, with cash payments allocated to depreciation expense and interest expense. We also lease certain machinery and plant equipment under both capital and operating lease agreements that expire at various dates through 2020. The aggregate carrying value of the leased equipment under capital leases included in property, plant and equipment, net in our consolidated balance sheet at March 31, 2016 , is $38,532 , net of accumulated depreciation of $24,437 ; the present value of lease installments not yet due included in other current liabilities and other liabilities in our consolidated balance sheet at March 31, 2016 amounts to $31,813 . Purchase Obligations At March 31, 2016 , we had unrecorded commitments under contract of $31,571 , which were principally composed of commitments for third-party web services of approximately $5,002 , production and computer equipment purchases of approximately $12,669 , commitments for professional and consulting fees of approximately $5,542 , commitments for advertising campaigns of $3,286 , and other unrecorded purchase commitments of $5,072 . Other Obligations We have an outstanding installment obligation of $10,389 related to the fiscal 2012 intra-entity transfer of the intellectual property of our subsidiary Webs, Inc., which results in tax being paid over a 7.5 year term and has been classified as a deferred tax liability in our consolidated balance sheet as of March 31, 2016 . Other obligations also include a fixed contingent consideration payment for Printdeal of $7,921 payable during the fourth quarter of fiscal 2016 and a variable contingent consideration payment for our recent WIRmachenDRUCK acquisition, based on the achievement of certain financial targets, payable at our option in cash or ordinary shares in fiscal 2018 of $1,236 . In addition, we have deferred payments related to fiscal 2015 and 2016 acquisitions of $8,416 in aggregate. Legal Proceedings We are not currently party to any material legal proceedings. Although we cannot predict with certainty the results of litigation and claims to which we may be subject from time to time, we do not expect the resolution of any of our current matters to have a material adverse impact on our consolidated results of operations, cash flows or financial position. In all cases, at each reporting period, we evaluate whether or not a potential loss amount or a potential range of loss is probable and reasonably estimable under the provisions of the authoritative guidance that addresses accounting for contingencies. We expense the costs relating to our legal proceedings as those costs are incurred.</t>
  </si>
  <si>
    <t>Summary of Significant Accounting Policies (Policies)</t>
  </si>
  <si>
    <t>Basis of Presentation</t>
  </si>
  <si>
    <t>Basis of Presentation The accompanying unaudited consolidated financial statements have been prepared in accordance with U.S. generally accepted accounting principles (“GAAP”) for interim financial information and, accordingly, do not include all of the information and footnotes required by GAAP for complete financial statements. In the opinion of management, all adjustments, consisting primarily of normal recurring accruals, considered necessary for fair statement of the results of operations for the interim periods reported and of our financial condition as of the date of the interim balance sheet have been included. The consolidated financial statements include the accounts of Cimpress N.V.,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 exercise significant influence, but do not own a majority equity interest or otherwise control, are accounted for using the equity method and are included as investments in equity interests on the consolidated balance sheets. Operating results for the three and nine months ended March 31, 2016 are not necessarily indicative of the results that may be expected for the year ending June 30, 2016 or for any other period. The consolidated balance sheet at June 30, 2015 has been derived from our audited consolidated financial statements at that date but does not include all of the information and footnotes required by GAAP for complete financial statements. These unaudited consolidated financial statements should be read in conjunction with the audited consolidated financial statements for the year ended June 30, 2015 included in our Annual Report on Form 10-K filed with the United States Securities and Exchange Commission (the “SEC”).</t>
  </si>
  <si>
    <t>Use of Estimates</t>
  </si>
  <si>
    <t>Use of Estimates The preparation of financial statements in conformity with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ccounting for business combinations, and income taxes and related valuation allowances, among others. By their nature, estimates are subject to an inherent degree of uncertainty. Actual results could differ from those estimates.</t>
  </si>
  <si>
    <t>Business Insurance Recoveries [Text Block]</t>
  </si>
  <si>
    <t>Insurance Recoveries During the nine months ended March 31, 2016 , we received $9,711 in cash for payments toward an insurance settlement related to a fire that occurred at our Venlo, Netherlands production facility during the first quarter of fiscal 2016. The insurance proceeds were used to offset incurred losses, including the write-off of the net book value of damaged machinery, equipment and inventory and property-related cleanup costs, as well as business interruption losses for increased shipping and outsourcing costs. Insurance proceeds related to incurred losses are recognized when recovery is probable, while business interruption recoveries follow the gain contingency model and are recognized when realized or realizable and earned. During the nine months ended March 31, 2016, we recognized $6,575 as a reduction to cost of revenue, including $1,359 related to business interruption recoveries. We recognized a net gain of $3,136 on the recovery of the replacement value of damaged machinery and equipment in excess of carrying value, as a component of other (expense) income, net in our consolidated statement of operations. We did not recognize any related gain or loss during the three months ended March 31, 2016, but we expect to finalize the settlement of our insurance claim by the end of the current fiscal year.</t>
  </si>
  <si>
    <t>Long-Lived Assets</t>
  </si>
  <si>
    <t xml:space="preserve">Long-Lived Assets Long-lived assets with a finite life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During the three and nine months ended March 31, 2016 we committed to plans to abandon certain manufacturing equipment and recognized a loss of $6,741 and $9,763 , respectively in cost of revenue during the periods . </t>
  </si>
  <si>
    <t>Share-Based Compensation</t>
  </si>
  <si>
    <t>Share-Based Compensation During the three and nine months ended March 31, 2016 , we recorded share-based compensation expense of $5,953 and $18,209 , respectively, and $6,638 and $18,764 during the three and nine months ended March 31, 2015 , respectively. As of March 31, 2016 , there was $38,303 of total unrecognized compensation cost related to non-vested share-based compensation arrangements, net of estimated forfeitures. This cost is expected to be recognized over a weighted average period of 2.3 years.</t>
  </si>
  <si>
    <t>Foreign Currency Translation</t>
  </si>
  <si>
    <t>Foreign Currency Translation Our non-U.S. dollar functional currency subsidiaries translate their assets and liabilities denominated in their functional currency to U.S. dollars at current rates of exchange in effect at the balance sheet date, and revenues and expenses are translated at average rates prevailing throughout the period. The resulting gains and losses from translation are included as a component of accumulated other comprehensive loss. Transaction gains and losses and remeasurement of assets and liabilities denominated in currencies other than an entity’s functional currency are included in other (expense) income, net in our consolidated statements of operations.</t>
  </si>
  <si>
    <t>Other Income (expense), net [Policy Text Block]</t>
  </si>
  <si>
    <t>Other (expense) income, net The following table summarizes the components of other (expense) income, net: Three Months Ended March 31, Nine Months Ended March 31, 2016 2015 2016 2015 (Losses) gains on derivatives not designated as hedging instruments (1) $ (1,505 ) $ 5,756 $ 4,048 $ 13,398 Currency related (losses) gains, net (2) (7,656 ) 2,535 (149 ) 16,884 Other gains (3) 158 — 4,030 — Total other (expense) income, net $ (9,003 ) $ 8,291 $ 7,929 $ 30,282 _____________________ (1) Includes both realized and unrealized (losses) gains on derivative forward currency contracts not designated as hedging instruments. (2) We have significant non-functional currency intercompany financing relationships subject to currency exchange rate volatility and the net currency related (losses) gains for the three and nine months ended March 31, 2016 and 2015 are primarily driven by this intercompany activity. Includes unrealized losses of $4,034 for the three and nine months ended March 31, 2016 related to certain cross-currency swaps designated as cash flow hedges which offset unrealized gains on the remeasurement of certain intercompany loans. (3) Primarily relates to a gain of $3,136 for the nine months ended March 31, 2016, related to insurance proceeds received for an insurance claim resulting from a fire at our Venlo, Netherlands production facility.</t>
  </si>
  <si>
    <t>Net Income Per Share</t>
  </si>
  <si>
    <t>Net (Loss) Income Per Share Attributable to Cimpress N.V. Basic net (loss) income per share attributable to Cimpress N.V. is computed by dividing net (loss) income attributable to Cimpress N.V. by the weighted-average number of ordinary shares outstanding for the respective period. Diluted net (loss) income per share attributable to Cimpress N.V. gives effect to all potentially dilutive securities, including share options, restricted share units (“RSUs”) and restricted share awards ("RSA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Three Months Ended March 31, Nine Months Ended March 31, 2016 2015 2016 2015 Weighted average shares outstanding, basic 31,343,711 32,694,354 31,734,226 32,537,940 Weighted average shares issuable upon exercise/vesting of outstanding share options/RSUs/RSAs (1) — 1,486,209 1,058,129 1,099,627 Shares used in computing diluted net (loss) income per share attributable to Cimpress N.V. 31,343,711 34,180,563 32,792,355 33,637,567 Weighted average anti-dilutive shares excluded from diluted net (loss) income per share attributable to Cimpress N.V. 1,095,873 39,265 41,854 380,136 _____________________ (1) Due to the net loss for the three months ended March 31, 2016, the effect of share options, RSUs, and RSAs is anti-dilutive.</t>
  </si>
  <si>
    <t>Treasury Shares Accounting Method [Policy Text Block]</t>
  </si>
  <si>
    <t>Treasury Shares Treasury shares are accounted for using the cost method and are included as a component of shareholders' equity. During the three and nine months ended March 31, 2016, we purchased 156,778 and 2,159,613 of our ordinary shares, respectively, for a total cost of $11,263 and $153,467 , respectively, inclusive of transaction costs, in connection with our publicly announced share purchase programs. During the third quarter of fiscal 2016, we issued 112,364 of our ordinary shares from our treasury account as part of the acquisition of WIRmachenDRUCK. Refer to Note 7 for additional details of the acquisition.</t>
  </si>
  <si>
    <t>Recently Issued or Adopted Accounting Pronouncements</t>
  </si>
  <si>
    <t xml:space="preserve">Recently Issued or Adopted Accounting Pronouncements New Accounting Standards Adopted In November 2015, the Financial Accounting Standards Board issued Accounting Standards Update No. 2015-17,"Balance Sheet Classification of Deferred Taxes," (ASU 2015-17), which requires an entity to present deferred tax assets and liabilities, along with any related valuation allowance, as noncurrent on the balance sheet. The new standard is effective for us on July 1, 2017, with early adoption permitted. We elected to early adopt this guidance for the second quarter of fiscal year 2016 on a prospective basis and therefore have not retrospectively adjusted any prior reporting periods. The adoption of this standard did not have a material effect on our consolidated financial statements. In April 2015, the Financial Accounting Standards Board issued Accounting Standards Update No. 2015-03,"Interest- Imputation of Interest (Subtopic 835-30): Simplifying the Presentation of Debt Issuance Costs," (ASU 2015-03), which requires an entity to present debt issuance costs related to recognized debt liability in the balance sheet as a direct deduction from the carrying amount of that debt liability. The new standard is effective for us on July 1, 2016 and early adoption is permitted. We elected to early adopt this new guidance effective for the first quarter of fiscal year 2016 and we have applied the changes retrospectively to all periods presented. The adoption of this standard did not have a material effect on our consolidated financial statements. New Accounting Standards to be Adopted In March 2016, the Financial Accounting Standards Board issued Accounting Standards Update No. 2016-09,"Compensation - Stock Compensation (Topic 718): Improvements to Employee Share-Based Payment Accounting," (ASU 2016-09), which requires all excess tax benefits and deficiencies on share-based payment awards to be recognized as income tax expense or benefit in the income statement. In addition, the tax effects of exercised or vested awards should be treated as discrete items in the reporting period in which they occur and excess tax benefits should be classified with other income tax cash flows as an operating activity. The new standard is effective for us on July 1, 2017. The standard permits early adoption in any annual or interim period and will be applied by means of a cumulative-effect adjustment to the balance sheet as of the beginning of the fiscal year of adoption. We are currently evaluating our adoption timing and the effect that ASU 2016-09 will have on our consolidated financial statements. In March 2016, the Financial Accounting Standards Board issued Accounting Standards Update No. 2016-04,"Liabilities - Extinguishment of Liabilities (Subtopic 405-20): Recognition of Breakage for Certain Prepaid Stored-Value Products," (ASU 2016-04), which requires an entity to recognize breakage for a liability resulting from the sale of a prepaid stored-value product in proportion to the pattern of rights expected to be exercised by the product holder only to the extent that it is probable that a significant reversal of the recognized breakage amount will not subsequently occur. The new standard is effective for us on July 1, 2018. The standard permits early adoption and should be applied either retrospectively to each period presented or by means of a cumulative adjustment to retained earnings as of the beginning of the fiscal year adopted. We do not expect the effect of ASU 2016-04 to have a material impact on our consolidated financial statements. In March 2016, the Financial Accounting Standards Board issued Accounting Standards Update No. 2016-02,"Leases (Topic 842)," (ASU 2016-02), which requires the recognition of lease assets and lease liabilities by lessees for those leases currently classified as operating lease. The standard also retains a distinction between finance leases and operating leases. The new standard is effective for us on July 1, 2019. The standard permits early adoption. We are currently evaluating the effect that ASU 2016-02 will have on our consolidated financial statements. In January 2016, the Financial Accounting Standards Board issued Accounting Standards Update No. 2016-01,"Financial Instruments- Overall (Subtopic 825-10): Recognition and Measurement of Financial Assets and Financial Liabilities," (ASU 2016-01) which requires an entity to recognize the fair value change of equity securities with readily determinable fair values in net income which was previously recognized within other comprehensive income. The new standard is effective for us on July 1, 2018. The standard does not permit early adoption and should be applied by means of a cumulative-effect adjustment to the balance sheet as of the beginning of the fiscal year of adoption. The impact of ASU 2016-01 will result in the recognition of fair value changes for our available-for-sale securities within earnings. While we do not believe the impact will be material based on our current investments, it could create volatility in our consolidated statement of operations. In September 2015, the Financial Accounting Standards Board issued Accounting Standards Update No. 2015-16,"Business Combinations (Topic 805): Simplifying the Accounting for Measurement-Period Adjustments," (ASU 2015-16) which requires that an acquirer recognize adjustments to provisional amounts that are identified during the measurement period in the reporting period in which the adjustment amounts are determined. The new standard is effective for us on July 1, 2016 and we do not expect the adoption of this standard to have a material effect on our consolidated financial statements. In July 2015, Financial Accounting Standards Board issued Accounting Standards Update No. 2015-11,"Simplifying the Measurement of Inventory," which requires an entity to measure inventory at the lower of cost and net realizable value. Net realizable value is the estimated selling price in the ordinary course of business, less reasonably predictable costs of completions, disposal, and transportation. The new standard is effective for us on July 1, 2016 and will be applied prospectively as of the interim or annual period of adoption. We do not expect the effect of ASU 2015-11 to have a material impact on our consolidated financial statements. In February 2015, the Financial Accounting Standards Board issued Accounting Standards Update No. 2015-02,"Consolidation (Topic 810): Amendments to the Consolidation Analysis," (ASU 2015-02) which places more emphasis in the consolidation evaluation on variable interests other than fee arrangements such as principal investment risk (for example, debt or equity interests), guarantees of the value of the assets or liabilities of the VIE, written put options on the assets of the VIE, or similar obligations. The new standard is effective for us on July 1, 2016. The standard permits early adoption and the use of a modified retrospective approach by recording a cumulative-effect adjustment to equity as of the beginning of the fiscal year of adoption or by applying it retrospectively. We do not expect the effect of ASU 2015-02 to have a material impact on our consolidated financial statements. In May 2014, the Financial Accounting Standards Board issued Accounting Standards Update No. 2014-09,"Revenue from Contracts with Customers," (ASU 2014-09) which requires an entity to recognize the amount of revenue to which it expects to be entitled for the transfer of promised goods or services to customers. This guidance will replace most existing revenue recognition guidance in U.S. GAAP when it becomes effective. The FASB has elected to defer the effective date to fiscal years beginning after December 15, 2017, which would result in an effective date for us of July 1, 2018, with early application permitted one year earlier. The standard permits the use of either the retrospective or cumulative catch-up transition method. We are currently evaluating the adoption method for ASU 2014-09 but do not expect it to have a material impact on our consolidated financial statements. </t>
  </si>
  <si>
    <t>Summary of Significant Accounting Policies Summary of Significant Accounting Policies (Tables)</t>
  </si>
  <si>
    <t>Summary of Significant Accounting Policies [Abstract]</t>
  </si>
  <si>
    <t>Other Income [Table Text Block]</t>
  </si>
  <si>
    <t>The following table summarizes the components of other (expense) income, net: Three Months Ended March 31, Nine Months Ended March 31, 2016 2015 2016 2015 (Losses) gains on derivatives not designated as hedging instruments (1) $ (1,505 ) $ 5,756 $ 4,048 $ 13,398 Currency related (losses) gains, net (2) (7,656 ) 2,535 (149 ) 16,884 Other gains (3) 158 — 4,030 — Total other (expense) income, net $ (9,003 ) $ 8,291 $ 7,929 $ 30,282 _____________________ (1) Includes both realized and unrealized (losses) gains on derivative forward currency contracts not designated as hedging instruments. (2) We have significant non-functional currency intercompany financing relationships subject to currency exchange rate volatility and the net currency related (losses) gains for the three and nine months ended March 31, 2016 and 2015 are primarily driven by this intercompany activity. Includes unrealized losses of $4,034 for the three and nine months ended March 31, 2016 related to certain cross-currency swaps designated as cash flow hedges which offset unrealized gains on the remeasurement of certain intercompany loans. (3) Primarily relates to a gain of $3,136 for the nine months ended March 31, 2016, related to insurance proceeds received for an insurance claim resulting from a fire at our Venlo, Netherlands production facility.</t>
  </si>
  <si>
    <t>Schedule of Weighted Average Number of Shares [Table Text Block]</t>
  </si>
  <si>
    <t>The following table sets forth the reconciliation of the weighted-average number of ordinary shares: Three Months Ended March 31, Nine Months Ended March 31, 2016 2015 2016 2015 Weighted average shares outstanding, basic 31,343,711 32,694,354 31,734,226 32,537,940 Weighted average shares issuable upon exercise/vesting of outstanding share options/RSUs/RSAs (1) — 1,486,209 1,058,129 1,099,627 Shares used in computing diluted net (loss) income per share attributable to Cimpress N.V. 31,343,711 34,180,563 32,792,355 33,637,567 Weighted average anti-dilutive shares excluded from diluted net (loss) income per share attributable to Cimpress N.V. 1,095,873 39,265 41,854 380,136</t>
  </si>
  <si>
    <t>Fair Value Measurements (Tables)</t>
  </si>
  <si>
    <t>Fair Value of available for sale securities</t>
  </si>
  <si>
    <t>The following table summarizes our investments in available-for-sale securities: March 31, 2016 Amortized Cost Basis (2) Unrealized gain Estimated Fair Value Available-for-sale securities Plaza Create Co. Ltd. common shares (1) $ 4,286 $ 1,908 $ 6,194 Total investments in available-for-sale securities $ 4,286 $ 1,908 $ 6,194 June 30, 2015 Amortized Cost Basis (2) Unrealized gain Estimated Fair Value Available-for-sale securities Plaza Create Co. Ltd. common shares (1) $ 3,939 $ 2,971 $ 6,910 Total investments in available-for-sale securities $ 3,939 $ 2,971 $ 6,910 ________________________ (1) On February 28, 2014, we purchased shares in our publicly traded Japanese joint venture partner. Refer to Note 12 for further discussion of the separate joint business arrangement. (2) Amortized cost basis represents our initial investment adjusted for currency translation.</t>
  </si>
  <si>
    <t>Fair value of financial assets</t>
  </si>
  <si>
    <t>The following tables summarize our assets and liabilities that are measured at fair value on a recurring basis and are categorized using the fair value hierarchy: March 31, 2016 Total Quoted Prices in Active Markets for Identical Assets (Level 1) Significant Other Observable Inputs (Level 2) Significant Unobservable Inputs (Level 3) Assets Available-for-sale securities $ 6,194 $ 6,194 $ — $ — Currency forward contracts 2,217 — 2,217 — Total assets recorded at fair value $ 8,411 $ 6,194 $ 2,217 $ — Liabilities Interest rate swap contracts $ (1,954 ) $ — $ (1,954 ) $ — Cross-currency swap contracts (14,750 ) — (14,750 ) — Currency forward contracts (2,572 ) — (2,572 ) — Contingent consideration (9,157 ) — — (9,157 ) Total liabilities recorded at fair value $ (28,433 ) $ — $ (19,276 ) $ (9,157 ) June 30, 2015 Total Quoted Prices in Active Markets for Identical Assets (Level 1) Significant Other Observable Inputs (Level 2) Significant Unobservable Inputs (Level 3) Assets Available-for-sale securities $ 6,910 $ 6,910 $ — $ — Currency forward contracts 1,902 — 1,902 — Total assets recorded at fair value $ 8,812 $ 6,910 $ 1,902 $ — Liabilities Interest rate swap contracts $ (1,150 ) $ — $ (1,150 ) $ — Cross-currency swap contracts (8,433 ) — (8,433 ) — Currency forward contracts (407 ) — (407 ) — Contingent consideration (7,833 ) — — (7,833 ) Total liabilities recorded at fair value $ (17,823 ) $ — $ (9,990 ) $ (7,833 )</t>
  </si>
  <si>
    <t>Fair Value, Liabilities Measured on Recurring Basis, Unobservable Input Reconciliation [Table Text Block]</t>
  </si>
  <si>
    <t>During the nine months ended March 31, 2016 and 2015 , the following table represents the changes in fair value of Level 3 contingent consideration: Nine Months Ended March 31, 2016 2015 Balance at June 30, 2015 and 2014, respectively (1) $ 7,833 $ 16,072 Fair value at acquisition date 1,185 — Fair value adjustment — 14,890 Cash payments — (8,271 ) Foreign currency impact 139 (4,755 ) Balance at March 31, 2016 and 2015, respectively (2) $ 9,157 $ 17,936 _____________________ (1) Of the total contingent consideration outstanding as of June 30, 2015 and 2014, $7,833 and $6,276 was classified as a current liability, respectively. As of June 30, 2014, $9,796 was classified as a long-term liability. (2) Of the total contingent consideration outstanding as of March 31, 2016 and 2015, $7,921 and $10,372 was classified as a current liability, respectively. As of March 31, 2016 and 2015, $1,236 and $7,564 was classified as a long-term liability, respectively.</t>
  </si>
  <si>
    <t>Derivative Financial Instruments (Tables)</t>
  </si>
  <si>
    <t>Derivative Instruments [Table Text Block]</t>
  </si>
  <si>
    <t>As of March 31, 2016 , we had six outstanding interest rate swap contracts indexed to one-month LIBOR . These instruments were designated as cash flow hedges of interest rate risk and have varying start dates and maturity dates through June 2019. Interest rate swap contracts outstanding: Notional Amounts Contracts accruing interest as of March 31, 2016 $ 150,000 Contracts with a future start date 65,000 Total $ 215,000 As of March 31, 2016 , we had the following outstanding currency forward contracts that were not designated for hedge accounting and were used to hedge fluctuations in the U.S. Dollar value of forecasted transactions denominated in Australian Dollar, Canadian Dollar, Danish Krone, Euro, Great British Pound, Indian Rupee, New Zealand Dollar, Norwegian Krone, Swedish Krona, and Swiss Franc: Notional Amount Effective Date Maturity Date Number of Instruments Index $294,940 December 2014 through March 2016 Various dates through September 2017 441 Various</t>
  </si>
  <si>
    <t>Derivative Instruments in Statement of Financial Position, Fair Value [Table Text Block]</t>
  </si>
  <si>
    <t>The table below presents the fair value of our derivative financial instruments as well as their classification on the balance sheet as of March 31, 2016 and June 30, 2015: March 31, 2016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non-current assets $ — $ — $ — Other current liabilities / other liabilities $ (1,954 ) $ — $ (1,954 ) Cross-currency swaps Other non-current assets — — — Other liabilities (5,051 ) — (5,051 ) Derivatives in Net Investment Hedging Relationships Cross-currency swaps Other non-current assets — — — Other liabilities (9,699 ) — (9,699 ) Currency forward contracts Other non-current assets — — — Other liabilities (883 ) — (883 ) Total derivatives designated as hedging instruments $ — $ — $ — $ (17,587 ) $ — $ (17,587 ) Derivatives not designated as hedging instruments Currency forward contracts Other current assets / other assets $ 4,624 $ (2,407 ) $ 2,217 Other current liabilities / other liabilities $ (1,703 ) $ 14 $ (1,689 ) Total derivatives not designated as hedging instruments $ 4,624 $ (2,407 ) $ 2,217 $ (1,703 ) $ 14 $ (1,689 ) June 30, 2015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non-current assets $ — $ — $ — Other current liabilities / other liabilities $ (1,087 ) $ — $ (1,087 ) Derivatives in Net Investment Hedging Relationships Cross-currency swaps Other non-current assets — — — Other liabilities (8,433 ) — (8,433 ) Total derivatives designated as hedging instruments $ — $ — $ — $ (9,520 ) $ — $ (9,520 ) Derivatives not designated as hedging instruments Interest rate swaps Other non-current assets $ — $ — $ — Other liabilities $ (63 ) $ — $ (63 ) Currency forward contracts Other current assets 3,256 (1,354 ) 1,902 Other current liabilities (1,792 ) 1,385 (407 ) Total derivatives not designated as hedging instruments $ 3,256 $ (1,354 ) $ 1,902 $ (1,855 ) $ 1,385 $ (470 )</t>
  </si>
  <si>
    <t>Derivative Instruments, Gain (Loss) Recognized in Other Comprehensive Income (Loss), Effective Portion, Net</t>
  </si>
  <si>
    <t>The following table presents the effect of our derivative financial instruments designated as hedging instruments and their classification within comprehensive (loss) income for the three and nine months ended March 31, 2016 and 2015: Derivatives in Hedging Relationships Amount of Gain (Loss) Recognized in Comprehensive (Loss) Income on Derivatives (Effective Portion) Three Months Ended March 31, Nine Months Ended March 31, In thousands 2016 2015 2016 2015 Derivatives in Cash Flow Hedging Relationships Interest rate swaps $ (905 ) $ (1,036 ) $ (1,367 ) $ (1,057 ) Cross-currency swaps (3,915 ) — (3,915 ) — Derivatives in Net Investment Hedging Relationships Cross-currency swaps (2,999 ) — (70 ) — Currency forward contracts (730 ) — (730 ) — $ (8,549 ) $ (1,036 ) $ (6,082 ) $ (1,057 )</t>
  </si>
  <si>
    <t>Reclassification out of Accumulated Other Comprehensive Income [Table Text Block]</t>
  </si>
  <si>
    <t xml:space="preserve">The following table presents reclassifications out of accumulated other comprehensive (loss) income for the three and nine months ended March 31, 2016 and 2015: Details about Accumulated Other Comprehensive (Loss) Income Components Amount Reclassified from Accumulated Other Comprehensive (Loss) Income to Net Income Gain (Loss) Affected line item in the Statement of Operations Three Months Ended March 31, Nine Months Ended March 31, In thousands 2016 2015 2016 2015 Derivatives in Cash Flow Hedging Relationships Interest rate swaps $ (180 ) $ (268 ) $ (768 ) $ (840 ) Interest expense, net Cross-currency swaps (4,034 ) — (4,034 ) — Other (expense) income, net Total before income tax (4,214 ) (268 ) (4,802 ) (840 ) Income (loss) before income taxes Income tax 1,054 67 1,202 210 Income tax provision Total $ (3,160 ) $ (201 ) $ (3,600 ) $ (630 ) </t>
  </si>
  <si>
    <t>Schedule of Other Derivatives Not Designated as Hedging Instruments, Statements of Financial Performance and Financial Position, Location [Table Text Block]</t>
  </si>
  <si>
    <t xml:space="preserve">The following table presents the adjustment to fair value recorded within the consolidated statements of operations for derivative instruments for which we did not elect hedge accounting, as well as the effect of our de-designated derivative financial instruments that no longer qualify as hedging instruments in the period: Derivatives not classified as hedging instruments Amount of Gain (Loss) Recognized in Income Location of Gain (Loss) Recognized in Income (Ineffective Portion) Three Months Ended March 31, Nine Months Ended March 31, In thousands 2016 2015 2016 2015 Currency contracts $ (1,505 ) $ 5,770 $ 4,058 $ 13,412 Other (expense) income, net Interest rate swaps — (14 ) (10 ) (14 ) Other (expense) income, net $ (1,505 ) $ 5,756 $ 4,048 $ 13,398 </t>
  </si>
  <si>
    <t>Accumulated Other Comprehensive Income (Tables)</t>
  </si>
  <si>
    <t>Schedule of accumulated other comprehensive income (loss)</t>
  </si>
  <si>
    <t>The following table presents a roll forward of amounts recognized in accumulated other comprehensive loss by component, net of tax of $24 , for the nine months ended March 31, 2016 : Gains (losses) on cash flow hedges (1) Gains (losses) on available for sale securities Losses on pension benefit obligation Translation adjustments, net of hedges (2) Total Balance as of June 30, 2015 $ (1,405 ) $ 2,971 $ (3,112 ) $ (97,363 ) $ (98,909 ) Other comprehensive (loss) income before reclassifications (5,282 ) (1,063 ) 136 1,890 (4,319 ) Amounts reclassified from accumulated other comprehensive (loss) income to net income 3,600 — 764 — 4,364 Net current period other comprehensive (loss) income (1,682 ) (1,063 ) 900 1,890 45 Balance as of March 31, 2016 $ (3,087 ) $ 1,908 $ (2,212 ) $ (95,473 ) $ (98,864 )</t>
  </si>
  <si>
    <t>Business Combinations (Tables)</t>
  </si>
  <si>
    <t>Business Acquisition [Line Items]</t>
  </si>
  <si>
    <t>Schedule of Recognized Identified Assets Acquired and Liabilities Assumed [Table Text Block]</t>
  </si>
  <si>
    <t xml:space="preserve">The provisional fair value of the assets acquired and liabilities assumed was: Amount Weighted Average Useful Life in Years Tangible assets acquired and liabilities assumed Cash and cash equivalents $ 15,220 n/a Other current assets 5,231 n/a Other non-current assets 1,259 n/a Accounts payable and other current liabilities (17,566 ) n/a Deferred tax liability (27,337 ) n/a Identifiable intangible assets: Customer relationships 24,952 7 Trade name 24,952 15 Print network 23,867 9 Referral network 10,849 7 Developed technology 8,679 3 Goodwill 91,989 n/a Total purchase price $ 162,095 </t>
  </si>
  <si>
    <t>Schedule of Business Acquisitions, by Acquisition [Table Text Block]</t>
  </si>
  <si>
    <t>The table below details the consideration transferred to acquire WIRmachenDRUCK: Cash consideration $ 152,100 Cimpress N.V. shares transferred 8,810 Fair value of contingent consideration 1,185 Total consideration $ 162,095</t>
  </si>
  <si>
    <t>Goodwill and Acquired Intangible Assets Goodwill and Acquired Intangible Assets (Tables)</t>
  </si>
  <si>
    <t>Schedule of goodwill</t>
  </si>
  <si>
    <t>The carrying amount of goodwill by reportable segment as of June 30, 2015 and March 31, 2016 is as follows: Vistaprint business unit Upload and Print business units All Other Total Balance as of June 30, 2015 (1) $ 124,636 $ 250,487 $ 25,506 $ 400,629 Acquisitions (2) — 101,379 — 101,379 Impairments (3) — (30,841 ) — (30,841 ) Adjustments — (62 ) — (62 ) Effect of currency translation adjustments (4) (1,628 ) 5,615 (356 ) 3,631 Balance as of March 31, 2016 $ 123,008 $ 326,578 $ 25,150 $ 474,736 _________________ (1) Our segment reporting was revised during the first quarter of fiscal 2016 and, as such, we have re-allocated our goodwill by segment for the period ended June 30, 2015. In connection with our change in operating segments, there was an immaterial re-allocation of historical goodwill in the period. See Note 14 for additional details. (2) See Note 7 for additional details. (3) During the third quarter of fiscal 2016 we recorded an impairment of $30,841 related to our Exagroup reporting unit. See below for additional details. (4) Relates to goodwill held by subsidiaries whose functional currency is not the U.S. Dollar.</t>
  </si>
  <si>
    <t>Other Balance Sheet Components (Tables)</t>
  </si>
  <si>
    <t>Accrued expenses included the following: March 31, 2016 June 30, 2015 Compensation costs (1) $ 51,502 $ 62,759 Income and indirect taxes (2) 42,972 25,495 Advertising costs 25,386 20,275 Acquisition-related consideration payable 10,337 17,400 Interest payable 10,000 5,731 Shipping costs 6,378 2,471 Sales returns 5,199 3,489 Production costs 3,967 3,348 Purchases of property, plant and equipment 3,362 3,030 Professional costs 1,733 2,396 Other 30,921 26,432 Total accrued expenses $ 191,757 $ 172,826 _____________________ (1) The decrease in compensation costs is primarily due to accrued bonus and long-term incentive payments made in the first quarter of fiscal 2016. (2) The increase in income and indirect taxes is primarily due to additional VAT and tax payable balances from our fiscal 2016 acquisitions.</t>
  </si>
  <si>
    <t>Other Current Liabilities [Table Text Block]</t>
  </si>
  <si>
    <t>Other current liabilities included the following: March 31, 2016 June 30, 2015 Current portion of lease financing obligation $ 12,569 $ 10,475 Current portion of capital lease obligations 8,109 7,497 Other 4,222 3,498 Total other current liabilities $ 24,900 $ 21,470</t>
  </si>
  <si>
    <t>Schedule of Other Assets and Other Liabilities [Table Text Block]</t>
  </si>
  <si>
    <t>Other liabilities included the following: March 31, 2016 June 30, 2015 Long-term capital lease obligations $ 23,708 $ 18,304 Long-term derivative liabilities 17,764 9,816 Other 29,759 23,953 Total other liabilities $ 71,231 $ 52,073</t>
  </si>
  <si>
    <t>Debt Total debt outstanding (Tables)</t>
  </si>
  <si>
    <t>Schedule of Debt [Table Text Block]</t>
  </si>
  <si>
    <t xml:space="preserve">Debt March 31, 2016 June 30, 2015 7.0% Senior unsecured notes due 2022 $ 275,000 $ 275,000 Senior secured credit facility 417,676 232,000 Other 11,739 11,536 Uncommitted credit facility — 4,500 Debt issuance costs and debt discounts (7,768 ) (8,940 ) Total debt outstanding, net 696,647 514,096 Less short-term debt (1) 19,842 21,057 Long-term debt $ 676,805 $ 493,039 _____________________ (1) Balances as of March 31, 2016 and June 30, 2015 are inclusive of short-term debt issuance costs and debt discounts of $1,681 and $1,662 , respectively. </t>
  </si>
  <si>
    <t>Noncontrolling interest (Tables)</t>
  </si>
  <si>
    <t>Noncontrolling Interest [Line Items]</t>
  </si>
  <si>
    <t>Consolidation, Less than Wholly Owned Subsidiary, Parent Ownership Interest, Effects of Changes, Net [Table Text Block]</t>
  </si>
  <si>
    <t>The following table presents the reconciliation of changes in our noncontrolling interests: Redeemable noncontrolling interests Noncontrolling interest Balance as of June 30, 2015 $ 57,738 $ 512 Capital contribution from noncontrolling interest 5,141 — Accretion to redemption value recognized in retained earnings (1) 4,919 — Accretion to redemption value recognized in net loss attributable to noncontrolling interest (2) 7,025 — Net loss attributable to noncontrolling interest (11,126 ) (76 ) Dividend to noncontrolling interest (368 ) — Adjustment to noncontrolling interest — (74 ) Foreign currency translation 1,542 (4 ) Balance as of March 31, 2016 $ 64,871 $ 358 _____________________ (1) The estimated fair value of the noncontrolling interest exceeds the carrying value as of March 31, 2016 . (2) As of March 31, 2016, the noncontrolling interest redemption amount is greater than the estimated fair value.</t>
  </si>
  <si>
    <t>Segment Information (Tables)</t>
  </si>
  <si>
    <t>Reconciliation of Revenue from Segments to Consolidated [Table Text Block]</t>
  </si>
  <si>
    <t xml:space="preserve"> Three Months Ended March 31, Nine Months Ended March 31, 2016 2015 2016 2015 Revenue: Vistaprint business unit $ 289,901 $ 268,490 $ 912,153 $ 875,184 Upload and Print business units 116,356 38,674 286,171 121,382 All Other business units 30,560 32,737 110,515 117,172 Total revenue $ 436,817 $ 339,901 $ 1,308,839 $ 1,113,738</t>
  </si>
  <si>
    <t>Reconciliation of Operating Profit (Loss) from Segments to Consolidated [Table Text Block]</t>
  </si>
  <si>
    <t xml:space="preserve"> Three Months Ended March 31, Nine Months Ended March 31, 2016 2015 2016 2015 Adjusted net operating profit by segment: Vistaprint business unit $ 79,791 $ 69,255 $ 263,974 $ 249,049 Upload and Print business units 15,880 3,438 42,004 13,575 All Other business units (3,895 ) 451 1,901 10,319 Total adjusted net operating profit by segment 91,776 73,144 307,879 272,943 Corporate and global functions (60,770 ) (54,757 ) (170,451 ) (156,304 ) Acquisition-related amortization and depreciation (10,879 ) (4,515 ) (30,316 ) (16,891 ) Earn-out related charges (1) (883 ) (7,512 ) (4,585 ) (14,890 ) Share-based compensation related to investment consideration (1,168 ) (1,499 ) (3,705 ) (3,096 ) Certain impairments (2) (37,582 ) — (40,604 ) — Restructuring charges — (520 ) (381 ) (674 ) Interest expense for Waltham lease 1,975 — 4,326 — Total income from operations (17,531 ) 4,341 62,163 81,088 Other income, net (9,003 ) 8,291 7,929 30,282 Interest expense, net (10,091 ) (3,131 ) (28,377 ) (9,508 ) Income before income taxes $ (36,625 ) $ 9,501 $ 41,715 $ 101,862 ___________________ (1) Includes expense recognized for the change in fair value of contingent consideration and compensation expense related to cash-based earn-out mechanisms dependent upon continued employment. (2) Includes the impact of impairments or abandonments of goodwill and other long-lived assets as defined by ASC 350 - "Intangibles - Goodwill and Other" or ASC 360 - "Property, plant, and equipment."</t>
  </si>
  <si>
    <t>Depreciation and amortization by operating segment</t>
  </si>
  <si>
    <t xml:space="preserve"> Three Months Ended March 31, Nine Months Ended March 31, 2016 2015 2016 2015 Depreciation and amortization: Vistaprint business unit $ 10,049 $ 9,679 $ 30,106 $ 29,704 Upload and Print business units 12,850 5,119 33,399 16,103 All Other business units 4,667 3,137 14,637 10,994 Corporate and global functions 6,888 4,467 18,375 12,955 Total depreciation and amortization $ 34,454 $ 22,402 $ 96,517 $ 69,756</t>
  </si>
  <si>
    <t>Schedule of Revenue from External Customers and Long-Lived Assets, by Geographical Areas [Table Text Block]</t>
  </si>
  <si>
    <t>The following tables set forth revenues by geographic area and groups of similar products and services: Three Months Ended March 31, Nine Months Ended March 31, 2016 2015 2016 2015 United States $ 192,933 $ 177,268 $ 580,009 $ 532,243 Non-United States (3) 243,884 162,633 728,830 581,495 Total revenue $ 436,817 $ 339,901 $ 1,308,839 $ 1,113,738</t>
  </si>
  <si>
    <t>Revenue from External Customers by Products and Services [Table Text Block]</t>
  </si>
  <si>
    <t xml:space="preserve"> Three Months Ended March 31, Nine Months Ended March 31, 2016 2015 2016 2015 Physical printed products and other (4) $ 421,402 $ 322,564 $ 1,260,647 $ 1,059,805 Digital products/services 15,415 17,337 48,192 53,933 Total revenue $ 436,817 $ 339,901 $ 1,308,839 $ 1,113,738 ___________________ (3) Our non-United States revenue includes the Netherlands, our country of domicile. (4) Other revenue includes miscellaneous items which account for less than 1% of revenue.</t>
  </si>
  <si>
    <t>Revenues and long-lived assets by geographic area</t>
  </si>
  <si>
    <t>The following tables set forth long-lived assets by geographic area: March 31, 2016 June 30, 2015 Long-lived assets (5): Netherlands $ 93,438 $ 98,288 Canada 89,696 99,474 Switzerland 38,479 41,357 Italy 33,874 28,548 United States 32,189 31,417 Australia 25,544 26,908 France 25,081 21,449 Jamaica 22,851 23,814 Japan 21,530 16,219 Other 50,062 29,946 Total $ 432,744 $ 417,420 ___________________ (5) Excludes goodwill of $474,736 and $400,629 , intangible assets, net of $232,100 and $151,063 , the Waltham lease asset of $121,193 and $104,315 , and deferred tax assets of $21,560 and $17,172 as of March 31, 2016 and June 30, 2015, respectively.</t>
  </si>
  <si>
    <t>Summary of Significant Accounting Policies (Details) - USD ($) $ in Thousands</t>
  </si>
  <si>
    <t>Change in Accounting Estimate [Line Items]</t>
  </si>
  <si>
    <t>Proceeds from Insurance Settlement</t>
  </si>
  <si>
    <t>Reconciliation of weighted-average number of ordinary shares</t>
  </si>
  <si>
    <t>Weighted average shares outstanding, basic</t>
  </si>
  <si>
    <t>Weighted average shares issuable upon exercise/vesting of outstanding share options/RSUs/RSAs</t>
  </si>
  <si>
    <t>Shares used in computing diluted net income per share</t>
  </si>
  <si>
    <t>Weighted average anti-dilutive shares excluded from diluted net income per share</t>
  </si>
  <si>
    <t>Other Income and Expenses [Abstract]</t>
  </si>
  <si>
    <t>Derivative Instruments Not Designated as Hedging Instruments, Gain (Loss), Net</t>
  </si>
  <si>
    <t>Foreign Currency Transaction Gain (Loss), Realized</t>
  </si>
  <si>
    <t>Other Nonoperating Gains (Losses)</t>
  </si>
  <si>
    <t>[3]</t>
  </si>
  <si>
    <t>Includes both realized and unrealized (losses) gains on derivative forward currency contracts not designated as hedging instruments.</t>
  </si>
  <si>
    <t>We have significant non-functional currency intercompany financing relationships subject to currency exchange rate volatility and the net currency related (losses) gains for the three and nine months ended March 31, 2016 and 2015 are primarily driven by this intercompany activity. Includes unrealized losses of $4,034 for the three and nine months ended March 31, 2016 related to certain cross-currency swaps designated as cash flow hedges which offset unrealized gains on the remeasurement of certain intercompany loans.</t>
  </si>
  <si>
    <t>relates to a gain of $3,136 for the nine months ended March 31, 2016, related to insurance proceeds received for an insurance claim resulting from a fire at our Venlo, Netherlands production facility.</t>
  </si>
  <si>
    <t>Summary of Significant Accounting Policies (Details Textuals) - USD ($) $ in Thousands</t>
  </si>
  <si>
    <t>Accounting Policies [Line Items]</t>
  </si>
  <si>
    <t>Abandonment of Long-Lived Assets</t>
  </si>
  <si>
    <t>Unrecognized Share-based Compensation</t>
  </si>
  <si>
    <t>Unrecognized share-based Compensation, Period for Recognition</t>
  </si>
  <si>
    <t>2 years 4 months</t>
  </si>
  <si>
    <t>Treasury Stock, Shares, Acquired</t>
  </si>
  <si>
    <t>Treasury Stock, Value, Acquired, Cost Method</t>
  </si>
  <si>
    <t>Treasury Stock Issued During Period, Shares</t>
  </si>
  <si>
    <t>Business Interruption Insurance Recovery</t>
  </si>
  <si>
    <t>Accumulated Net Gain (Loss) from Designated or Qualifying Cash Flow Hedges [Member] | Currency Swap [Member] | Other Income [Member]</t>
  </si>
  <si>
    <t>Derivative Instruments, Gain (Loss) Reclassified from Accumulated OCI into Income, Effective Portion, Net</t>
  </si>
  <si>
    <t>Common Stock [Member]</t>
  </si>
  <si>
    <t>Fair Value Measurements (Details) € in Thousands, $ in Thousands</t>
  </si>
  <si>
    <t>12 Months Ended</t>
  </si>
  <si>
    <t>Mar. 31, 2016EUR (€)</t>
  </si>
  <si>
    <t>Mar. 31, 2016USD ($)</t>
  </si>
  <si>
    <t>Mar. 31, 2015USD ($)</t>
  </si>
  <si>
    <t>Jun. 30, 2015EUR (€)</t>
  </si>
  <si>
    <t>Jun. 30, 2015USD ($)</t>
  </si>
  <si>
    <t>Feb. 01, 2016EUR (€)</t>
  </si>
  <si>
    <t>Feb. 01, 2016USD ($)</t>
  </si>
  <si>
    <t>Jun. 30, 2014USD ($)</t>
  </si>
  <si>
    <t>Fair Value, Assets and Liabilities Measured on Recurring and Nonrecurring Basis [Line Items]</t>
  </si>
  <si>
    <t>Level 3 additions</t>
  </si>
  <si>
    <t>Level 3 change in fair value</t>
  </si>
  <si>
    <t>Level 3 effect if currency translation</t>
  </si>
  <si>
    <t>Available-for-sale Securities, Amortized Cost Basis</t>
  </si>
  <si>
    <t>[1],[2]</t>
  </si>
  <si>
    <t>Available-for-sale Equity Securities, Accumulated Gross Unrealized Gain, before Tax</t>
  </si>
  <si>
    <t>Available-for-sale Securities, Accumulated Gross Unrealized Gain, before Tax</t>
  </si>
  <si>
    <t>Available-for-sale Securities</t>
  </si>
  <si>
    <t>Payment of continent consideration relating to business combination</t>
  </si>
  <si>
    <t>Assets, Fair Value Disclosure [Abstract]</t>
  </si>
  <si>
    <t>Contingent Consideration</t>
  </si>
  <si>
    <t>Debt, Carrying Value</t>
  </si>
  <si>
    <t>Debt, Fair Value</t>
  </si>
  <si>
    <t>Total debt, Gross [Member]</t>
  </si>
  <si>
    <t>Printdeal B.V. [Member]</t>
  </si>
  <si>
    <t>Payment of contingent consideration</t>
  </si>
  <si>
    <t>WIRmachenDRUCK GmbH [Member]</t>
  </si>
  <si>
    <t>Business Combination, Consideration Transferred, Other</t>
  </si>
  <si>
    <t>Fair value, recurring measurements [Member]</t>
  </si>
  <si>
    <t>Assets, Fair Value Disclosure, Recurring</t>
  </si>
  <si>
    <t>Liabilities, Fair Value Disclosure, Recurring</t>
  </si>
  <si>
    <t>Foreign Currency Contract, Asset, Fair Value Disclosure</t>
  </si>
  <si>
    <t>Foreign Currency Contracts, Liability, Fair Value Disclosure</t>
  </si>
  <si>
    <t>Interest Rate Swap Contracts, Liability, Fair Value Disclosure</t>
  </si>
  <si>
    <t>Derivative Instruments in Hedges, Net Investment in Foreign Operations, Liabilities, Fair Value</t>
  </si>
  <si>
    <t>Quoted prices in active markets for identical assets (Level 1) [Member] | Fair value, recurring measurements [Member]</t>
  </si>
  <si>
    <t>Significant other observable inputs (Level 2) [Member] | Fair value, recurring measurements [Member]</t>
  </si>
  <si>
    <t>Significant unobservable inputs (Level 3) [Member] | Fair value, recurring measurements [Member]</t>
  </si>
  <si>
    <t>Foreign Exchange Forward [Member]</t>
  </si>
  <si>
    <t>Derivative, Number of Instruments Held</t>
  </si>
  <si>
    <t>Foreign Exchange Forward [Member] | Significant other observable inputs (Level 2) [Member] | Fair value, recurring measurements [Member]</t>
  </si>
  <si>
    <t>Interest Rate Swap [Member]</t>
  </si>
  <si>
    <t>Interest Rate Swap [Member] | Fair value, recurring measurements [Member]</t>
  </si>
  <si>
    <t>Currency Swap [Member]</t>
  </si>
  <si>
    <t>Currency Swap [Member] | Significant other observable inputs (Level 2) [Member]</t>
  </si>
  <si>
    <t>Maximum [Member] | Printdeal B.V. [Member]</t>
  </si>
  <si>
    <t>Maximum [Member] | WIRmachenDRUCK GmbH [Member]</t>
  </si>
  <si>
    <t>Accrued Liabilities [Member]</t>
  </si>
  <si>
    <t>Level 3 Liability Value</t>
  </si>
  <si>
    <t>Accrued Liabilities [Member] | Printdeal B.V. [Member]</t>
  </si>
  <si>
    <t>Other Noncurrent Liabilities [Member]</t>
  </si>
  <si>
    <t>Other Noncurrent Liabilities [Member] | Printdeal B.V. [Member]</t>
  </si>
  <si>
    <t>Other Noncurrent Liabilities [Member] | WIRmachenDRUCK GmbH [Member]</t>
  </si>
  <si>
    <t>Net Investment Hedging [Member] | Currency Swap [Member]</t>
  </si>
  <si>
    <t>Amortized cost basis represents our initial investment adjusted for currency translation.</t>
  </si>
  <si>
    <t>On February 28, 2014, we purchased shares in our publicly traded Japanese joint venture partner. Refer to Note 12 for further discussion of the separate joint business arrangement.</t>
  </si>
  <si>
    <t>Derivative Financial Instruments (Details) $ in Thousands</t>
  </si>
  <si>
    <t>Derivative [Line Items]</t>
  </si>
  <si>
    <t>Designated as Hedging Instrument [Member]</t>
  </si>
  <si>
    <t>Derivative Asset, Fair Value, Gross Asset</t>
  </si>
  <si>
    <t>Interest Rate Swap Contracts, Assets, Fair Value Disclosure</t>
  </si>
  <si>
    <t>Derivative Asset, Fair Value, Gross Liability</t>
  </si>
  <si>
    <t>Derivative Liability, Fair Value, Gross Liability</t>
  </si>
  <si>
    <t>Derivative Liability, Fair Value, Gross Asset</t>
  </si>
  <si>
    <t>Not Designated as Hedging Instrument [Member]</t>
  </si>
  <si>
    <t>Net Investment Hedging [Member] | Designated as Hedging Instrument [Member]</t>
  </si>
  <si>
    <t>Derivative Instruments in Hedges, Net Investment in Foreign Operations, Assets, Fair Value</t>
  </si>
  <si>
    <t>Cash Flow Hedge Gain (Loss) to be Reclassified within Twelve Months</t>
  </si>
  <si>
    <t>Notional Amount of Interest Rate Derivatives</t>
  </si>
  <si>
    <t>Notional value of contracts with future start date</t>
  </si>
  <si>
    <t>Derivative, Underlying Basis</t>
  </si>
  <si>
    <t>one-month LIBOR</t>
  </si>
  <si>
    <t>Total current and future notional amount</t>
  </si>
  <si>
    <t>Interest Rate Swap [Member] | Minimum [Member]</t>
  </si>
  <si>
    <t>Derivative, Maturity Date</t>
  </si>
  <si>
    <t>Jun. 30,
		2016</t>
  </si>
  <si>
    <t>Interest Rate Swap [Member] | Maximum [Member]</t>
  </si>
  <si>
    <t>Jun. 30,
		2019</t>
  </si>
  <si>
    <t>Interest Rate Swap [Member] | Designated as Hedging Instrument [Member]</t>
  </si>
  <si>
    <t>Interest Rate Cash Flow Hedge Asset at Fair Value</t>
  </si>
  <si>
    <t>Interest Rate Cash Flow Hedge Liability at Fair Value</t>
  </si>
  <si>
    <t>Interest Rate Swap [Member] | Not Designated as Hedging Instrument [Member]</t>
  </si>
  <si>
    <t>Notional Amount of Foreign Currency Derivatives</t>
  </si>
  <si>
    <t>Various</t>
  </si>
  <si>
    <t>Foreign Exchange Forward [Member] | Minimum [Member]</t>
  </si>
  <si>
    <t>Apr. 15,
		2016</t>
  </si>
  <si>
    <t>Foreign Exchange Forward [Member] | Maximum [Member]</t>
  </si>
  <si>
    <t>Sep. 15,
		2017</t>
  </si>
  <si>
    <t>Foreign Exchange Forward [Member] | Not Designated as Hedging Instrument [Member]</t>
  </si>
  <si>
    <t>Derivative, Net Liability Position, Aggregate Fair Value</t>
  </si>
  <si>
    <t>Currency Swap [Member] | Minimum [Member]</t>
  </si>
  <si>
    <t>Apr. 1,
		2019</t>
  </si>
  <si>
    <t>Currency Swap [Member] | Maximum [Member]</t>
  </si>
  <si>
    <t>Currency Swap [Member] | Designated as Hedging Instrument [Member]</t>
  </si>
  <si>
    <t>Interest Expense [Member] | Interest Rate Swap [Member]</t>
  </si>
  <si>
    <t>Fair value, recurring measurements [Member] | Significant other observable inputs (Level 2) [Member]</t>
  </si>
  <si>
    <t>Fair value, recurring measurements [Member] | Interest Rate Swap [Member]</t>
  </si>
  <si>
    <t>Fair value, recurring measurements [Member] | Foreign Exchange Forward [Member] | Significant other observable inputs (Level 2) [Member]</t>
  </si>
  <si>
    <t>Accumulated Net Gain (Loss) from Designated or Qualifying Cash Flow Hedges [Member] | Interest Expense [Member] | Interest Rate Swap [Member]</t>
  </si>
  <si>
    <t>Accumulated Net Gain (Loss) from Designated or Qualifying Cash Flow Hedges [Member] | Other Income [Member] | Currency Swap [Member]</t>
  </si>
  <si>
    <t>Accumulated Net Gain (Loss) from Designated or Qualifying Cash Flow Hedges [Member] | Reclassification out of Accumulated Other Comprehensive Income [Member]</t>
  </si>
  <si>
    <t>Accumulated Net Gain (Loss) from Designated or Qualifying Cash Flow Hedges [Member] | Reclassification out of Accumulated Other Comprehensive Income [Member] | Income (loss) before taxes [Member]</t>
  </si>
  <si>
    <t>Accumulated Net Gain (Loss) from Designated or Qualifying Cash Flow Hedges [Member] | Reclassification out of Accumulated Other Comprehensive Income [Member] | Income Taxes [Member]</t>
  </si>
  <si>
    <t>Accumulated Net Gain (Loss) from Designated or Qualifying Cash Flow Hedges [Member] | Reclassification out of Accumulated Other Comprehensive Income [Member] | Income Taxes [Member] | Interest Rate Swap [Member]</t>
  </si>
  <si>
    <t>Net Investment Hedging [Member] | Currency Swap [Member] | Designated as Hedging Instrument [Member]</t>
  </si>
  <si>
    <t>Net Investment Hedging [Member] | Forward Contracts [Member]</t>
  </si>
  <si>
    <t>Net Investment Hedging [Member] | Forward Contracts [Member] | Designated as Hedging Instrument [Member]</t>
  </si>
  <si>
    <t>Accumulated Other Comprehensive Income (Details) $ in Thousands</t>
  </si>
  <si>
    <t>Accumulated Other Comprehensive Income (Loss) [Line Items]</t>
  </si>
  <si>
    <t>Accumulated other comprehensive income (loss), tax</t>
  </si>
  <si>
    <t>Accumulated Other Comprehensive Income (Loss) [Roll Forward]</t>
  </si>
  <si>
    <t>Other comprehensive (loss) income before reclassifications</t>
  </si>
  <si>
    <t>Amounts reclassified from accumulated other comprehensive (loss) income to net income</t>
  </si>
  <si>
    <t>Net current period other comprehensive (loss) income</t>
  </si>
  <si>
    <t>Change in Unrealized Gain (Loss) on Hedged Item in Foreign Currency Fair Value Hedge</t>
  </si>
  <si>
    <t>Pension Plan [Member]</t>
  </si>
  <si>
    <t>Accumulated Net Gain (Loss) from Designated or Qualifying Cash Flow Hedges [Member]</t>
  </si>
  <si>
    <t>Accumulated Net Unrealized Investment Gain (Loss) [Member]</t>
  </si>
  <si>
    <t>Accumulated Translation Adjustment [Member]</t>
  </si>
  <si>
    <t>Translation adjustment is inclusive of the effects of our net investment hedges, of which, unrealized losses, net of tax of $9,017 have been included in accumulated other comprehensive loss as of March 31, 2016.</t>
  </si>
  <si>
    <t>Waltham Lease (Details) - Waltham Lease [Member] - USD ($) $ in Thousands</t>
  </si>
  <si>
    <t>Real Estate Properties [Line Items]</t>
  </si>
  <si>
    <t>Buildings</t>
  </si>
  <si>
    <t>Other Liabilities</t>
  </si>
  <si>
    <t>Business Combinations (Details) € in Thousands, $ in Thousands</t>
  </si>
  <si>
    <t>Payments to Acquire Businesses, Gross</t>
  </si>
  <si>
    <t>Common shares transferred</t>
  </si>
  <si>
    <t>Cash and Equivalents</t>
  </si>
  <si>
    <t>Other Current Assets</t>
  </si>
  <si>
    <t>Non-current Assets</t>
  </si>
  <si>
    <t>Accounts Payable and Other Current Liabilities</t>
  </si>
  <si>
    <t>Deferred Tax Liabilities</t>
  </si>
  <si>
    <t>Consideration Transferred</t>
  </si>
  <si>
    <t>Customer Relationships [Member] | WIRmachenDRUCK GmbH [Member]</t>
  </si>
  <si>
    <t>Identifiable Intangible Assets</t>
  </si>
  <si>
    <t>Identifiable Intangible Asset, Useful Life</t>
  </si>
  <si>
    <t>7 years</t>
  </si>
  <si>
    <t>Trade Names [Member] | WIRmachenDRUCK GmbH [Member]</t>
  </si>
  <si>
    <t>15 years</t>
  </si>
  <si>
    <t>Print network [Member] | WIRmachenDRUCK GmbH [Member]</t>
  </si>
  <si>
    <t>9 years</t>
  </si>
  <si>
    <t>Referral network [Member] | WIRmachenDRUCK GmbH [Member]</t>
  </si>
  <si>
    <t>Developed Technology Rights [Member] | WIRmachenDRUCK GmbH [Member]</t>
  </si>
  <si>
    <t>3 years</t>
  </si>
  <si>
    <t>Business Combinations (Details Textual) € in Thousands, $ in Thousands</t>
  </si>
  <si>
    <t>Business Acquisition, Percentage of Voting Interests Acquired</t>
  </si>
  <si>
    <t>100.00%</t>
  </si>
  <si>
    <t>Deferred Compensation Liability</t>
  </si>
  <si>
    <t>Fair value of earn-out arrangement</t>
  </si>
  <si>
    <t>WIRmachenDRUCK GmbH [Member] | Maximum [Member]</t>
  </si>
  <si>
    <t>Tradeprint Distribution Limited &amp; Litoipografia Alcione S.r.L [Member]</t>
  </si>
  <si>
    <t>Intangible Assets Acquired</t>
  </si>
  <si>
    <t>Recognized Identifiable Assets Acquired and Liabilities Assumed, Net</t>
  </si>
  <si>
    <t>Professional Fees</t>
  </si>
  <si>
    <t>Cash and Cash Equivalents [Member] | WIRmachenDRUCK GmbH [Member]</t>
  </si>
  <si>
    <t>Goodwill and Acquired Intangible Assets (Details) - USD ($) $ in Thousands</t>
  </si>
  <si>
    <t>Goodwill [Roll Forward]</t>
  </si>
  <si>
    <t>Beginning Balance</t>
  </si>
  <si>
    <t>Acquisitions</t>
  </si>
  <si>
    <t>Purchase Accounting Adjustments</t>
  </si>
  <si>
    <t>Effect of Currency Translation Adjustments</t>
  </si>
  <si>
    <t>[4]</t>
  </si>
  <si>
    <t>Ending Balance</t>
  </si>
  <si>
    <t>Intangible assets amortization expense</t>
  </si>
  <si>
    <t>Noncontrolling Interest, Ownership Percentage by Noncontrolling Owners</t>
  </si>
  <si>
    <t>0.00%</t>
  </si>
  <si>
    <t>Vistaprint Business Unit [Member]</t>
  </si>
  <si>
    <t>Upload and Print Business Units [Member]</t>
  </si>
  <si>
    <t>All Other Business Units [Member]</t>
  </si>
  <si>
    <t>See Note 7 for additional details.</t>
  </si>
  <si>
    <t>Relates to goodwill held by subsidiaries whose functional currency is not the U.S. Dollar.</t>
  </si>
  <si>
    <t>Accrued Expenses (Details) € in Thousands, $ in Thousands</t>
  </si>
  <si>
    <t>Schedule of other current liabilities [Line Items]</t>
  </si>
  <si>
    <t>Compensation costs</t>
  </si>
  <si>
    <t>Income and indirect taxes</t>
  </si>
  <si>
    <t>Accrued Advertising</t>
  </si>
  <si>
    <t>Acquisition-related consideration payable</t>
  </si>
  <si>
    <t>Shipping costs</t>
  </si>
  <si>
    <t>Sales returns</t>
  </si>
  <si>
    <t>Production costs</t>
  </si>
  <si>
    <t>Interest Payable</t>
  </si>
  <si>
    <t>Professional costs</t>
  </si>
  <si>
    <t>Other</t>
  </si>
  <si>
    <t>Accrued Liabilities</t>
  </si>
  <si>
    <t>Lease financing obligation, short-term portion</t>
  </si>
  <si>
    <t>Capital Lease Obligations, Current</t>
  </si>
  <si>
    <t>Other Current Liabilities [Member]</t>
  </si>
  <si>
    <t>The decrease in compensation costs is primarily due to accrued bonus and long-term incentive payments made in the first quarter of fiscal 2016.</t>
  </si>
  <si>
    <t>The increase in income and indirect taxes is primarily due to additional VAT and tax payable balances from our fiscal 2016 acquisitions.</t>
  </si>
  <si>
    <t>Other Balance Sheet Components Other Current Liabilities (Details) - USD ($) $ in Thousands</t>
  </si>
  <si>
    <t>Other Balance Sheet Components Other liabilities (Details) - USD ($) $ in Thousands</t>
  </si>
  <si>
    <t>Schedule of other liabilities [Line Items]</t>
  </si>
  <si>
    <t>Capital Lease Obligations, Noncurrent</t>
  </si>
  <si>
    <t>Derivative Liability, Noncurrent</t>
  </si>
  <si>
    <t>Debt (Details) - USD ($) $ in Thousands</t>
  </si>
  <si>
    <t>Line of Credit Facility [Line Items]</t>
  </si>
  <si>
    <t>Senior Notes</t>
  </si>
  <si>
    <t>Other Long-term Debt</t>
  </si>
  <si>
    <t>Description of variable rate basis</t>
  </si>
  <si>
    <t>LIBOR</t>
  </si>
  <si>
    <t>Debt Instrument, Unamortized Discount</t>
  </si>
  <si>
    <t>Line of Credit [Member]</t>
  </si>
  <si>
    <t>Revolving Credit Facility [Member]</t>
  </si>
  <si>
    <t>Current borrowing capacity</t>
  </si>
  <si>
    <t>Line of Credit [Member] | Minimum [Member]</t>
  </si>
  <si>
    <t>Basis spread on LIBOR</t>
  </si>
  <si>
    <t>1.50%</t>
  </si>
  <si>
    <t>Commitment fee (percentage)</t>
  </si>
  <si>
    <t>0.225%</t>
  </si>
  <si>
    <t>Line of Credit [Member] | Maximum [Member]</t>
  </si>
  <si>
    <t>2.25%</t>
  </si>
  <si>
    <t>0.40%</t>
  </si>
  <si>
    <t>Revolving Loan, Maturity September 23, 2019 [Member]</t>
  </si>
  <si>
    <t>Weighted average interest rate</t>
  </si>
  <si>
    <t>2.39%</t>
  </si>
  <si>
    <t>Term Loan [Domain] | Line of Credit [Member]</t>
  </si>
  <si>
    <t>Long-term Debt, Gross</t>
  </si>
  <si>
    <t>Senior Notes [Member]</t>
  </si>
  <si>
    <t>Debt Instrument, Interest Rate, Stated Percentage</t>
  </si>
  <si>
    <t>7.00%</t>
  </si>
  <si>
    <t>Revolving Loan, Maturity September 23, 2019 [Member] | Line of Credit [Member]</t>
  </si>
  <si>
    <t>Maximum borrowing capacity</t>
  </si>
  <si>
    <t>Income Taxes Income Taxes (Details) - USD ($) $ in Thousands</t>
  </si>
  <si>
    <t>Significant Change in Unrecognized Tax Benefits is Reasonably Possible [Line Items]</t>
  </si>
  <si>
    <t>Tax Benefit from Future Tax Rate Changes</t>
  </si>
  <si>
    <t>Tax Benefit from Extended US R&amp;D Credit</t>
  </si>
  <si>
    <t>Unrecognized Tax Benefits, Period Increase (Decrease)</t>
  </si>
  <si>
    <t>Unrecognized Tax Benefits</t>
  </si>
  <si>
    <t>Unrecognized Tax Benefits, Income Tax Penalties and Interest Accrued</t>
  </si>
  <si>
    <t>Unrecognized Tax Benefits, Decrease Resulting from Settlements with Taxing Authorities</t>
  </si>
  <si>
    <t>Unrecognized Tax Benefits that Would Impact Effective Tax Rate</t>
  </si>
  <si>
    <t>Maximum [Member]</t>
  </si>
  <si>
    <t>Decrease in Unrecognized Tax Benefits is Reasonably Possible</t>
  </si>
  <si>
    <t>Minimum [Member]</t>
  </si>
  <si>
    <t>Noncontrolling interest (Details) € in Thousands, $ in Thousands</t>
  </si>
  <si>
    <t>Apr. 15, 2015</t>
  </si>
  <si>
    <t>Net Income (Loss) Attributable to Noncontrolling Interest</t>
  </si>
  <si>
    <t>Redeemable Noncontrolling Interest, Equity, Other, Redemption Value | €</t>
  </si>
  <si>
    <t>Vistaprint Japan Co., Ltd. [Member]</t>
  </si>
  <si>
    <t>Noncontrolling Interest, Ownership Percentage by Parent</t>
  </si>
  <si>
    <t>51.00%</t>
  </si>
  <si>
    <t>49.00%</t>
  </si>
  <si>
    <t>Exagroup SAS [Member]</t>
  </si>
  <si>
    <t>70.00%</t>
  </si>
  <si>
    <t>Pixartprinting S.p.A [Member]</t>
  </si>
  <si>
    <t>97.00%</t>
  </si>
  <si>
    <t>3.00%</t>
  </si>
  <si>
    <t>Parent [Member]</t>
  </si>
  <si>
    <t>Payments to Acquire Interest in Joint Venture</t>
  </si>
  <si>
    <t>Noncontrolling Interest [Member]</t>
  </si>
  <si>
    <t>Stockholders' Equity Attributable to Noncontrolling Interest</t>
  </si>
  <si>
    <t>Adjustment to noncontrolling interest</t>
  </si>
  <si>
    <t>Payments of Ordinary Dividends, Noncontrolling Interest</t>
  </si>
  <si>
    <t>Other Comprehensive (Income) Loss, Foreign Currency Translation Adjustment, Tax, Portion Attributable to Noncontrolling Interest</t>
  </si>
  <si>
    <t>Proceeds from Contributions from Affiliates</t>
  </si>
  <si>
    <t>Noncontrolling Interest [Member] | Vistaprint Japan Co., Ltd. [Member]</t>
  </si>
  <si>
    <t>Redeemable noncontrolling interest [Member]</t>
  </si>
  <si>
    <t>30.00%</t>
  </si>
  <si>
    <t>Exagroup SAS [Member] | Redeemable noncontrolling interest [Member]</t>
  </si>
  <si>
    <t>Accretion to Redemption Value</t>
  </si>
  <si>
    <t>Pixartprinting S.p.A [Member] | Redeemable noncontrolling interest [Member]</t>
  </si>
  <si>
    <t>Variable Interest Entities (Details) - USD ($) $ in Thousands</t>
  </si>
  <si>
    <t>Variable Interest Entity, Ownership Percentage</t>
  </si>
  <si>
    <t>50.00%</t>
  </si>
  <si>
    <t>Printi LLC [Member]</t>
  </si>
  <si>
    <t>Liability equity award, fair value</t>
  </si>
  <si>
    <t>Liability equity award, expense recognized during period</t>
  </si>
  <si>
    <t>Segment Information (Details) - USD ($) $ in Thousands</t>
  </si>
  <si>
    <t>Segment Reporting Information [Line Items]</t>
  </si>
  <si>
    <t>Depreciation, Depletion and Amortization</t>
  </si>
  <si>
    <t>Income (Loss) from Continuing Operations before Equity Method Investments, Income Taxes, Extraordinary Items, Noncontrolling Interest</t>
  </si>
  <si>
    <t>Adjusted Net Operating Profit</t>
  </si>
  <si>
    <t>Physical printed products and other [Member]</t>
  </si>
  <si>
    <t>Digital products/services [Member]</t>
  </si>
  <si>
    <t>UNITED STATES</t>
  </si>
  <si>
    <t>Non-United States [Member]</t>
  </si>
  <si>
    <t>Corporate And Global Functions [Member]</t>
  </si>
  <si>
    <t>Acquisition-related amortization and depreciation [Member]</t>
  </si>
  <si>
    <t>Change in fair value of contingent consideration [Member]</t>
  </si>
  <si>
    <t>Business Combination, Contingent Consideration Arrangements, Change in Amount of Contingent Consideration, Asset</t>
  </si>
  <si>
    <t>Share-based compensation related to investment consideration [Member]</t>
  </si>
  <si>
    <t>Certain impairments [Domain]</t>
  </si>
  <si>
    <t>Asset Impairment Charges</t>
  </si>
  <si>
    <t>Restructuring Charges [Member]</t>
  </si>
  <si>
    <t>Restructuring Charges</t>
  </si>
  <si>
    <t>Waltham Lease [Member]</t>
  </si>
  <si>
    <t>Interest Expense</t>
  </si>
  <si>
    <t>Other revenue includes miscellaneous items which account for less than 1% of revenue.</t>
  </si>
  <si>
    <t>Our non-United States revenue includes the Netherlands, our country of domicile.</t>
  </si>
  <si>
    <t>Includes expense recognized for the change in fair value of contingent consideration and compensation expense related to cash-based earn-out mechanisms dependent upon continued employment.</t>
  </si>
  <si>
    <t>Includes the impact of impairments or abandonments of goodwill and other long-lived assets as defined by ASC 350 - "Intangibles - Goodwill and Other" or ASC 360 - "Property, plant, and equipment."</t>
  </si>
  <si>
    <t>Segment Information (Details 1) - USD ($) $ in Thousands</t>
  </si>
  <si>
    <t>Revenues from External Customers and Long-Lived Assets [Line Items]</t>
  </si>
  <si>
    <t>Long-lived assets</t>
  </si>
  <si>
    <t>Segment Information Textuals Abstract</t>
  </si>
  <si>
    <t>Canada [Member]</t>
  </si>
  <si>
    <t>Netherlands [Member]</t>
  </si>
  <si>
    <t>Switzerland [Member]</t>
  </si>
  <si>
    <t>Australia [Member]</t>
  </si>
  <si>
    <t>Jamaica [Member]</t>
  </si>
  <si>
    <t>FRANCE</t>
  </si>
  <si>
    <t>ITALY</t>
  </si>
  <si>
    <t>JAPAN</t>
  </si>
  <si>
    <t>Other [Member]</t>
  </si>
  <si>
    <t>Excludes goodwill of $474,736 and $400,629, intangible assets, net of $232,100 and $151,063, the Waltham lease asset of $121,193 and $104,315, and deferred tax assets of $21,560 and $17,172 as of March 31, 2016 and June 30, 2015, respectively.</t>
  </si>
  <si>
    <t>Commitments and Contingencies (Details) € in Thousands, $ in Thousands</t>
  </si>
  <si>
    <t>Unrecorded Unconditional Purchase Obligation [Line Items]</t>
  </si>
  <si>
    <t>Total lease expense</t>
  </si>
  <si>
    <t>Unrecorded unconditional purchase obligation</t>
  </si>
  <si>
    <t>Tax payment term</t>
  </si>
  <si>
    <t>7 years 6 months</t>
  </si>
  <si>
    <t>Installment obligation</t>
  </si>
  <si>
    <t>Capital Leased Assets</t>
  </si>
  <si>
    <t>Capital lease asset, accumulated depreciation</t>
  </si>
  <si>
    <t>Capital Lease Obligations</t>
  </si>
  <si>
    <t>Druck.at [Member]</t>
  </si>
  <si>
    <t>Third-party web services [Domain]</t>
  </si>
  <si>
    <t>Production and Computer Equipment [Domain]</t>
  </si>
  <si>
    <t>Professional Fees [Domain]</t>
  </si>
  <si>
    <t>Advertising Purchase Commitment [Member]</t>
  </si>
  <si>
    <t>Other purchase commitment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262976</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6" t="n">
        <v>314686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27</v>
      </c>
      <c r="B1" s="2" t="s">
        <v>2</v>
      </c>
      <c r="D1" s="2" t="s">
        <v>28</v>
      </c>
    </row>
    <row r="2" spans="1:5">
      <c r="A2" s="3" t="s">
        <v>29</v>
      </c>
    </row>
    <row r="3" spans="1:5">
      <c r="A3" s="4" t="s">
        <v>30</v>
      </c>
      <c r="B3" s="7" t="n">
        <v>76726</v>
      </c>
      <c r="D3" s="7" t="n">
        <v>103584</v>
      </c>
    </row>
    <row r="4" spans="1:5">
      <c r="A4" s="4" t="s">
        <v>31</v>
      </c>
      <c r="B4" s="6" t="n">
        <v>6194</v>
      </c>
      <c r="D4" s="6" t="n">
        <v>6910</v>
      </c>
    </row>
    <row r="5" spans="1:5">
      <c r="A5" s="4" t="s">
        <v>32</v>
      </c>
      <c r="B5" s="6" t="n">
        <v>36992</v>
      </c>
      <c r="D5" s="6" t="n">
        <v>32145</v>
      </c>
    </row>
    <row r="6" spans="1:5">
      <c r="A6" s="4" t="s">
        <v>33</v>
      </c>
      <c r="B6" s="6" t="n">
        <v>19640</v>
      </c>
      <c r="D6" s="6" t="n">
        <v>18356</v>
      </c>
    </row>
    <row r="7" spans="1:5">
      <c r="A7" s="4" t="s">
        <v>34</v>
      </c>
      <c r="B7" s="6" t="n">
        <v>64656</v>
      </c>
      <c r="D7" s="6" t="n">
        <v>55103</v>
      </c>
    </row>
    <row r="8" spans="1:5">
      <c r="A8" s="4" t="s">
        <v>35</v>
      </c>
      <c r="B8" s="6" t="n">
        <v>204208</v>
      </c>
      <c r="D8" s="6" t="n">
        <v>216098</v>
      </c>
    </row>
    <row r="9" spans="1:5">
      <c r="A9" s="4" t="s">
        <v>36</v>
      </c>
      <c r="B9" s="6" t="n">
        <v>497182</v>
      </c>
      <c r="D9" s="6" t="n">
        <v>467511</v>
      </c>
    </row>
    <row r="10" spans="1:5">
      <c r="A10" s="4" t="s">
        <v>37</v>
      </c>
      <c r="B10" s="6" t="n">
        <v>31850</v>
      </c>
      <c r="D10" s="6" t="n">
        <v>22109</v>
      </c>
    </row>
    <row r="11" spans="1:5">
      <c r="A11" s="4" t="s">
        <v>38</v>
      </c>
      <c r="B11" s="6" t="n">
        <v>21560</v>
      </c>
      <c r="D11" s="6" t="n">
        <v>17172</v>
      </c>
    </row>
    <row r="12" spans="1:5">
      <c r="A12" s="4" t="s">
        <v>39</v>
      </c>
      <c r="B12" s="6" t="n">
        <v>474736</v>
      </c>
      <c r="D12" s="6" t="n">
        <v>400629</v>
      </c>
      <c r="E12" s="4" t="s">
        <v>40</v>
      </c>
    </row>
    <row r="13" spans="1:5">
      <c r="A13" s="4" t="s">
        <v>41</v>
      </c>
      <c r="B13" s="6" t="n">
        <v>232100</v>
      </c>
      <c r="D13" s="6" t="n">
        <v>151063</v>
      </c>
    </row>
    <row r="14" spans="1:5">
      <c r="A14" s="4" t="s">
        <v>42</v>
      </c>
      <c r="B14" s="6" t="n">
        <v>24905</v>
      </c>
      <c r="D14" s="6" t="n">
        <v>25213</v>
      </c>
    </row>
    <row r="15" spans="1:5">
      <c r="A15" s="4" t="s">
        <v>43</v>
      </c>
      <c r="B15" s="6" t="n">
        <v>1486541</v>
      </c>
      <c r="D15" s="6" t="n">
        <v>1299795</v>
      </c>
    </row>
    <row r="16" spans="1:5">
      <c r="A16" s="3" t="s">
        <v>44</v>
      </c>
    </row>
    <row r="17" spans="1:5">
      <c r="A17" s="4" t="s">
        <v>45</v>
      </c>
      <c r="B17" s="6" t="n">
        <v>72068</v>
      </c>
      <c r="D17" s="6" t="n">
        <v>65875</v>
      </c>
    </row>
    <row r="18" spans="1:5">
      <c r="A18" s="4" t="s">
        <v>46</v>
      </c>
      <c r="B18" s="6" t="n">
        <v>191757</v>
      </c>
      <c r="D18" s="6" t="n">
        <v>172826</v>
      </c>
    </row>
    <row r="19" spans="1:5">
      <c r="A19" s="4" t="s">
        <v>47</v>
      </c>
      <c r="B19" s="6" t="n">
        <v>29383</v>
      </c>
      <c r="D19" s="6" t="n">
        <v>23407</v>
      </c>
    </row>
    <row r="20" spans="1:5">
      <c r="A20" s="4" t="s">
        <v>48</v>
      </c>
      <c r="B20" s="6" t="n">
        <v>0</v>
      </c>
      <c r="D20" s="6" t="n">
        <v>1043</v>
      </c>
    </row>
    <row r="21" spans="1:5">
      <c r="A21" s="4" t="s">
        <v>49</v>
      </c>
      <c r="B21" s="6" t="n">
        <v>19842</v>
      </c>
      <c r="C21" s="4" t="s">
        <v>50</v>
      </c>
      <c r="D21" s="6" t="n">
        <v>21057</v>
      </c>
    </row>
    <row r="22" spans="1:5">
      <c r="A22" s="4" t="s">
        <v>51</v>
      </c>
      <c r="B22" s="6" t="n">
        <v>24900</v>
      </c>
      <c r="D22" s="6" t="n">
        <v>21470</v>
      </c>
    </row>
    <row r="23" spans="1:5">
      <c r="A23" s="4" t="s">
        <v>52</v>
      </c>
      <c r="B23" s="6" t="n">
        <v>337950</v>
      </c>
      <c r="D23" s="6" t="n">
        <v>305678</v>
      </c>
    </row>
    <row r="24" spans="1:5">
      <c r="A24" s="4" t="s">
        <v>48</v>
      </c>
      <c r="B24" s="6" t="n">
        <v>72792</v>
      </c>
      <c r="D24" s="6" t="n">
        <v>48007</v>
      </c>
    </row>
    <row r="25" spans="1:5">
      <c r="A25" s="4" t="s">
        <v>53</v>
      </c>
      <c r="B25" s="6" t="n">
        <v>111109</v>
      </c>
      <c r="D25" s="6" t="n">
        <v>93841</v>
      </c>
    </row>
    <row r="26" spans="1:5">
      <c r="A26" s="4" t="s">
        <v>54</v>
      </c>
      <c r="B26" s="6" t="n">
        <v>676805</v>
      </c>
      <c r="D26" s="6" t="n">
        <v>493039</v>
      </c>
    </row>
    <row r="27" spans="1:5">
      <c r="A27" s="4" t="s">
        <v>55</v>
      </c>
      <c r="B27" s="6" t="n">
        <v>71231</v>
      </c>
      <c r="D27" s="6" t="n">
        <v>52073</v>
      </c>
    </row>
    <row r="28" spans="1:5">
      <c r="A28" s="4" t="s">
        <v>56</v>
      </c>
      <c r="B28" s="7" t="n">
        <v>1269887</v>
      </c>
      <c r="D28" s="7" t="n">
        <v>992638</v>
      </c>
    </row>
    <row r="29" spans="1:5">
      <c r="A29" s="4" t="s">
        <v>57</v>
      </c>
      <c r="B29" s="4" t="s">
        <v>58</v>
      </c>
      <c r="D29" s="4" t="s">
        <v>58</v>
      </c>
    </row>
    <row r="30" spans="1:5">
      <c r="A30" s="3" t="s">
        <v>59</v>
      </c>
    </row>
    <row r="31" spans="1:5">
      <c r="A31" s="4" t="s">
        <v>60</v>
      </c>
      <c r="B31" s="7" t="n">
        <v>64871</v>
      </c>
      <c r="D31" s="7" t="n">
        <v>57738</v>
      </c>
    </row>
    <row r="32" spans="1:5">
      <c r="A32" s="3" t="s">
        <v>61</v>
      </c>
    </row>
    <row r="33" spans="1:5">
      <c r="A33" s="4" t="s">
        <v>62</v>
      </c>
      <c r="B33" s="6" t="n">
        <v>0</v>
      </c>
      <c r="D33" s="6" t="n">
        <v>0</v>
      </c>
    </row>
    <row r="34" spans="1:5">
      <c r="A34" s="4" t="s">
        <v>63</v>
      </c>
      <c r="B34" s="6" t="n">
        <v>615</v>
      </c>
      <c r="D34" s="6" t="n">
        <v>615</v>
      </c>
    </row>
    <row r="35" spans="1:5">
      <c r="A35" s="4" t="s">
        <v>64</v>
      </c>
      <c r="B35" s="6" t="n">
        <v>-550766</v>
      </c>
      <c r="D35" s="6" t="n">
        <v>-412132</v>
      </c>
    </row>
    <row r="36" spans="1:5">
      <c r="A36" s="4" t="s">
        <v>65</v>
      </c>
      <c r="B36" s="6" t="n">
        <v>335272</v>
      </c>
      <c r="D36" s="6" t="n">
        <v>324281</v>
      </c>
    </row>
    <row r="37" spans="1:5">
      <c r="A37" s="4" t="s">
        <v>66</v>
      </c>
      <c r="B37" s="6" t="n">
        <v>465168</v>
      </c>
      <c r="D37" s="6" t="n">
        <v>435052</v>
      </c>
    </row>
    <row r="38" spans="1:5">
      <c r="A38" s="4" t="s">
        <v>67</v>
      </c>
      <c r="B38" s="6" t="n">
        <v>-98864</v>
      </c>
      <c r="D38" s="6" t="n">
        <v>-98909</v>
      </c>
    </row>
    <row r="39" spans="1:5">
      <c r="A39" s="4" t="s">
        <v>68</v>
      </c>
      <c r="B39" s="6" t="n">
        <v>151425</v>
      </c>
      <c r="D39" s="6" t="n">
        <v>248907</v>
      </c>
    </row>
    <row r="40" spans="1:5">
      <c r="A40" s="4" t="s">
        <v>69</v>
      </c>
      <c r="B40" s="6" t="n">
        <v>358</v>
      </c>
      <c r="D40" s="6" t="n">
        <v>512</v>
      </c>
    </row>
    <row r="41" spans="1:5">
      <c r="A41" s="4" t="s">
        <v>70</v>
      </c>
      <c r="B41" s="6" t="n">
        <v>151783</v>
      </c>
      <c r="D41" s="6" t="n">
        <v>249419</v>
      </c>
    </row>
    <row r="42" spans="1:5">
      <c r="A42" s="4" t="s">
        <v>71</v>
      </c>
      <c r="B42" s="7" t="n">
        <v>1486541</v>
      </c>
      <c r="D42" s="7" t="n">
        <v>1299795</v>
      </c>
    </row>
    <row r="43" spans="1:5">
      <c r="A43" t="n"/>
    </row>
    <row r="44" spans="1:5">
      <c r="A44" s="4" t="s">
        <v>40</v>
      </c>
      <c r="B44" s="4" t="s">
        <v>72</v>
      </c>
    </row>
    <row r="45" spans="1:5">
      <c r="A45" s="4" t="s">
        <v>50</v>
      </c>
      <c r="B45" s="4" t="s">
        <v>73</v>
      </c>
    </row>
  </sheetData>
  <mergeCells count="5">
    <mergeCell ref="B1:C1"/>
    <mergeCell ref="D1:E1"/>
    <mergeCell ref="A43:E43"/>
    <mergeCell ref="B44:E44"/>
    <mergeCell ref="B45:E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r="A1" s="1" t="s">
        <v>238</v>
      </c>
      <c r="B1" s="2" t="s">
        <v>1</v>
      </c>
    </row>
    <row r="2" spans="1:2">
      <c r="B2" s="2" t="s">
        <v>2</v>
      </c>
    </row>
    <row r="3" spans="1:2">
      <c r="A3" s="3" t="s">
        <v>183</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3" t="s">
        <v>187</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191</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83</v>
      </c>
      <c r="B1" s="2" t="s">
        <v>1</v>
      </c>
    </row>
    <row r="2" spans="1:2">
      <c r="B2" s="2" t="s">
        <v>2</v>
      </c>
    </row>
    <row r="3" spans="1:2">
      <c r="A3" s="3" t="s">
        <v>195</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207</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295</v>
      </c>
      <c r="B1" s="2" t="s">
        <v>1</v>
      </c>
    </row>
    <row r="2" spans="1:2">
      <c r="B2" s="2" t="s">
        <v>2</v>
      </c>
    </row>
    <row r="3" spans="1:2">
      <c r="A3" s="3" t="s">
        <v>211</v>
      </c>
    </row>
    <row r="4" spans="1:2">
      <c r="A4" s="4" t="s">
        <v>46</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9"/>
    <col customWidth="1" max="2" min="2" width="27"/>
    <col customWidth="1" max="3" min="3" width="24"/>
    <col customWidth="1" max="4" min="4" width="27"/>
    <col customWidth="1" max="5" min="5" width="24"/>
  </cols>
  <sheetData>
    <row r="1" spans="1:5">
      <c r="A1" s="1" t="s">
        <v>74</v>
      </c>
      <c r="B1" s="2" t="s">
        <v>75</v>
      </c>
      <c r="C1" s="2" t="s">
        <v>76</v>
      </c>
      <c r="D1" s="2" t="s">
        <v>77</v>
      </c>
      <c r="E1" s="2" t="s">
        <v>78</v>
      </c>
    </row>
    <row r="2" spans="1:5">
      <c r="A2" s="3" t="s">
        <v>79</v>
      </c>
    </row>
    <row r="3" spans="1:5">
      <c r="A3" s="4" t="s">
        <v>80</v>
      </c>
      <c r="B3" s="7" t="n">
        <v>425</v>
      </c>
      <c r="D3" s="7" t="n">
        <v>372</v>
      </c>
    </row>
    <row r="4" spans="1:5">
      <c r="A4" s="3" t="s">
        <v>81</v>
      </c>
    </row>
    <row r="5" spans="1:5">
      <c r="A5" s="4" t="s">
        <v>82</v>
      </c>
      <c r="C5" s="8" t="n">
        <v>0.01</v>
      </c>
      <c r="E5" s="8" t="n">
        <v>0.01</v>
      </c>
    </row>
    <row r="6" spans="1:5">
      <c r="A6" s="4" t="s">
        <v>83</v>
      </c>
      <c r="B6" s="6" t="n">
        <v>100000000</v>
      </c>
      <c r="D6" s="6" t="n">
        <v>100000000</v>
      </c>
    </row>
    <row r="7" spans="1:5">
      <c r="A7" s="4" t="s">
        <v>84</v>
      </c>
      <c r="B7" s="6" t="n">
        <v>0</v>
      </c>
      <c r="D7" s="6" t="n">
        <v>0</v>
      </c>
    </row>
    <row r="8" spans="1:5">
      <c r="A8" s="4" t="s">
        <v>85</v>
      </c>
      <c r="B8" s="6" t="n">
        <v>0</v>
      </c>
      <c r="D8" s="6" t="n">
        <v>0</v>
      </c>
    </row>
    <row r="9" spans="1:5">
      <c r="A9" s="4" t="s">
        <v>86</v>
      </c>
      <c r="C9" s="8" t="n">
        <v>0.01</v>
      </c>
      <c r="E9" s="8" t="n">
        <v>0.01</v>
      </c>
    </row>
    <row r="10" spans="1:5">
      <c r="A10" s="4" t="s">
        <v>87</v>
      </c>
      <c r="B10" s="6" t="n">
        <v>100000000</v>
      </c>
      <c r="D10" s="6" t="n">
        <v>100000000</v>
      </c>
    </row>
    <row r="11" spans="1:5">
      <c r="A11" s="4" t="s">
        <v>88</v>
      </c>
      <c r="B11" s="6" t="n">
        <v>44080627</v>
      </c>
      <c r="D11" s="6" t="n">
        <v>44080627</v>
      </c>
    </row>
    <row r="12" spans="1:5">
      <c r="A12" s="4" t="s">
        <v>89</v>
      </c>
      <c r="B12" s="6" t="n">
        <v>31465174</v>
      </c>
      <c r="D12" s="6" t="n">
        <v>33203065</v>
      </c>
    </row>
    <row r="13" spans="1:5">
      <c r="A13" s="4" t="s">
        <v>90</v>
      </c>
      <c r="B13" s="6" t="n">
        <v>12615453</v>
      </c>
      <c r="D13" s="6" t="n">
        <v>108775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01</v>
      </c>
      <c r="B1" s="2" t="s">
        <v>1</v>
      </c>
    </row>
    <row r="2" spans="1:2">
      <c r="B2" s="2" t="s">
        <v>2</v>
      </c>
    </row>
    <row r="3" spans="1:2">
      <c r="A3" s="3" t="s">
        <v>215</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3" t="s">
        <v>231</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321</v>
      </c>
      <c r="C1" s="2" t="s">
        <v>92</v>
      </c>
      <c r="F1" s="2" t="s">
        <v>1</v>
      </c>
    </row>
    <row r="2" spans="1:8">
      <c r="C2" s="2" t="s">
        <v>2</v>
      </c>
      <c r="E2" s="2" t="s">
        <v>93</v>
      </c>
      <c r="F2" s="2" t="s">
        <v>2</v>
      </c>
      <c r="H2" s="2" t="s">
        <v>93</v>
      </c>
    </row>
    <row r="3" spans="1:8">
      <c r="A3" s="3" t="s">
        <v>322</v>
      </c>
    </row>
    <row r="4" spans="1:8">
      <c r="A4" s="4" t="s">
        <v>113</v>
      </c>
      <c r="F4" s="7" t="n">
        <v>18153</v>
      </c>
      <c r="H4" s="7" t="n">
        <v>18764</v>
      </c>
    </row>
    <row r="5" spans="1:8">
      <c r="A5" s="4" t="s">
        <v>323</v>
      </c>
      <c r="F5" s="6" t="n">
        <v>9711</v>
      </c>
    </row>
    <row r="6" spans="1:8">
      <c r="A6" s="4" t="s">
        <v>143</v>
      </c>
      <c r="F6" s="7" t="n">
        <v>-3136</v>
      </c>
      <c r="H6" s="7" t="n">
        <v>0</v>
      </c>
    </row>
    <row r="7" spans="1:8">
      <c r="A7" s="3" t="s">
        <v>324</v>
      </c>
    </row>
    <row r="8" spans="1:8">
      <c r="A8" s="4" t="s">
        <v>325</v>
      </c>
      <c r="C8" s="6" t="n">
        <v>31343711</v>
      </c>
      <c r="E8" s="6" t="n">
        <v>32694354</v>
      </c>
      <c r="F8" s="6" t="n">
        <v>31734226</v>
      </c>
      <c r="H8" s="6" t="n">
        <v>32537940</v>
      </c>
    </row>
    <row r="9" spans="1:8">
      <c r="A9" s="4" t="s">
        <v>326</v>
      </c>
      <c r="C9" s="6" t="n">
        <v>0</v>
      </c>
      <c r="E9" s="6" t="n">
        <v>1486209</v>
      </c>
      <c r="F9" s="6" t="n">
        <v>1058129</v>
      </c>
      <c r="H9" s="6" t="n">
        <v>1099627</v>
      </c>
    </row>
    <row r="10" spans="1:8">
      <c r="A10" s="4" t="s">
        <v>327</v>
      </c>
      <c r="C10" s="6" t="n">
        <v>31343711</v>
      </c>
      <c r="E10" s="6" t="n">
        <v>34180563</v>
      </c>
      <c r="F10" s="6" t="n">
        <v>32792355</v>
      </c>
      <c r="H10" s="6" t="n">
        <v>33637567</v>
      </c>
    </row>
    <row r="11" spans="1:8">
      <c r="A11" s="4" t="s">
        <v>328</v>
      </c>
      <c r="C11" s="6" t="n">
        <v>1095873</v>
      </c>
      <c r="E11" s="6" t="n">
        <v>39265</v>
      </c>
      <c r="F11" s="6" t="n">
        <v>41854</v>
      </c>
      <c r="H11" s="6" t="n">
        <v>380136</v>
      </c>
    </row>
    <row r="12" spans="1:8">
      <c r="A12" s="3" t="s">
        <v>329</v>
      </c>
    </row>
    <row r="13" spans="1:8">
      <c r="A13" s="4" t="s">
        <v>330</v>
      </c>
      <c r="C13" s="7" t="n">
        <v>-1505</v>
      </c>
      <c r="D13" s="4" t="s">
        <v>40</v>
      </c>
      <c r="E13" s="7" t="n">
        <v>5756</v>
      </c>
      <c r="F13" s="7" t="n">
        <v>4048</v>
      </c>
      <c r="G13" s="4" t="s">
        <v>40</v>
      </c>
      <c r="H13" s="7" t="n">
        <v>13398</v>
      </c>
    </row>
    <row r="14" spans="1:8">
      <c r="A14" s="4" t="s">
        <v>331</v>
      </c>
      <c r="B14" s="4" t="s">
        <v>50</v>
      </c>
      <c r="C14" s="6" t="n">
        <v>-7656</v>
      </c>
      <c r="E14" s="6" t="n">
        <v>2535</v>
      </c>
      <c r="F14" s="6" t="n">
        <v>-149</v>
      </c>
      <c r="H14" s="6" t="n">
        <v>16884</v>
      </c>
    </row>
    <row r="15" spans="1:8">
      <c r="A15" s="4" t="s">
        <v>332</v>
      </c>
      <c r="B15" s="4" t="s">
        <v>333</v>
      </c>
      <c r="C15" s="6" t="n">
        <v>158</v>
      </c>
      <c r="E15" s="6" t="n">
        <v>0</v>
      </c>
      <c r="F15" s="6" t="n">
        <v>4030</v>
      </c>
      <c r="H15" s="6" t="n">
        <v>0</v>
      </c>
    </row>
    <row r="16" spans="1:8">
      <c r="A16" s="4" t="s">
        <v>101</v>
      </c>
      <c r="C16" s="7" t="n">
        <v>-9003</v>
      </c>
      <c r="E16" s="7" t="n">
        <v>8291</v>
      </c>
      <c r="F16" s="7" t="n">
        <v>7929</v>
      </c>
      <c r="H16" s="7" t="n">
        <v>30282</v>
      </c>
    </row>
    <row r="17" spans="1:8">
      <c r="A17" t="n"/>
    </row>
    <row r="18" spans="1:8">
      <c r="A18" s="4" t="s">
        <v>40</v>
      </c>
      <c r="B18" s="4" t="s">
        <v>334</v>
      </c>
    </row>
    <row r="19" spans="1:8">
      <c r="A19" s="4" t="s">
        <v>50</v>
      </c>
      <c r="B19" s="4" t="s">
        <v>335</v>
      </c>
    </row>
    <row r="20" spans="1:8">
      <c r="A20" s="4" t="s">
        <v>333</v>
      </c>
      <c r="B20" s="4" t="s">
        <v>336</v>
      </c>
    </row>
  </sheetData>
  <mergeCells count="9">
    <mergeCell ref="A1:B2"/>
    <mergeCell ref="C1:E1"/>
    <mergeCell ref="F1:H1"/>
    <mergeCell ref="C2:D2"/>
    <mergeCell ref="F2:G2"/>
    <mergeCell ref="A17:G17"/>
    <mergeCell ref="B18:G18"/>
    <mergeCell ref="B19:G19"/>
    <mergeCell ref="B20:G20"/>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r="1" spans="1:5">
      <c r="A1" s="1" t="s">
        <v>337</v>
      </c>
      <c r="B1" s="2" t="s">
        <v>92</v>
      </c>
      <c r="D1" s="2" t="s">
        <v>1</v>
      </c>
    </row>
    <row r="2" spans="1:5">
      <c r="B2" s="2" t="s">
        <v>2</v>
      </c>
      <c r="C2" s="2" t="s">
        <v>93</v>
      </c>
      <c r="D2" s="2" t="s">
        <v>2</v>
      </c>
      <c r="E2" s="2" t="s">
        <v>93</v>
      </c>
    </row>
    <row r="3" spans="1:5">
      <c r="A3" s="3" t="s">
        <v>338</v>
      </c>
    </row>
    <row r="4" spans="1:5">
      <c r="A4" s="4" t="s">
        <v>113</v>
      </c>
      <c r="D4" s="7" t="n">
        <v>18153</v>
      </c>
      <c r="E4" s="7" t="n">
        <v>18764</v>
      </c>
    </row>
    <row r="5" spans="1:5">
      <c r="A5" s="4" t="s">
        <v>323</v>
      </c>
      <c r="D5" s="6" t="n">
        <v>9711</v>
      </c>
    </row>
    <row r="6" spans="1:5">
      <c r="A6" s="4" t="s">
        <v>143</v>
      </c>
      <c r="D6" s="6" t="n">
        <v>3136</v>
      </c>
      <c r="E6" s="6" t="n">
        <v>0</v>
      </c>
    </row>
    <row r="7" spans="1:5">
      <c r="A7" s="4" t="s">
        <v>339</v>
      </c>
      <c r="B7" s="7" t="n">
        <v>7</v>
      </c>
      <c r="D7" s="6" t="n">
        <v>9763</v>
      </c>
    </row>
    <row r="8" spans="1:5">
      <c r="A8" s="4" t="s">
        <v>340</v>
      </c>
      <c r="B8" s="7" t="n">
        <v>38303</v>
      </c>
      <c r="D8" s="7" t="n">
        <v>38303</v>
      </c>
    </row>
    <row r="9" spans="1:5">
      <c r="A9" s="4" t="s">
        <v>341</v>
      </c>
      <c r="D9" s="4" t="s">
        <v>342</v>
      </c>
    </row>
    <row r="10" spans="1:5">
      <c r="A10" s="4" t="s">
        <v>343</v>
      </c>
      <c r="B10" s="6" t="n">
        <v>156778</v>
      </c>
      <c r="D10" s="6" t="n">
        <v>2159613</v>
      </c>
    </row>
    <row r="11" spans="1:5">
      <c r="A11" s="4" t="s">
        <v>344</v>
      </c>
      <c r="B11" s="7" t="n">
        <v>11263</v>
      </c>
      <c r="D11" s="7" t="n">
        <v>153467</v>
      </c>
    </row>
    <row r="12" spans="1:5">
      <c r="A12" s="4" t="s">
        <v>345</v>
      </c>
      <c r="D12" s="6" t="n">
        <v>112364</v>
      </c>
    </row>
    <row r="13" spans="1:5">
      <c r="A13" s="4" t="s">
        <v>114</v>
      </c>
    </row>
    <row r="14" spans="1:5">
      <c r="A14" s="3" t="s">
        <v>338</v>
      </c>
    </row>
    <row r="15" spans="1:5">
      <c r="A15" s="4" t="s">
        <v>113</v>
      </c>
      <c r="B15" s="6" t="n">
        <v>3</v>
      </c>
      <c r="C15" s="7" t="n">
        <v>17</v>
      </c>
      <c r="D15" s="7" t="n">
        <v>57</v>
      </c>
      <c r="E15" s="6" t="n">
        <v>62</v>
      </c>
    </row>
    <row r="16" spans="1:5">
      <c r="A16" s="4" t="s">
        <v>323</v>
      </c>
      <c r="D16" s="6" t="n">
        <v>6575</v>
      </c>
    </row>
    <row r="17" spans="1:5">
      <c r="A17" s="4" t="s">
        <v>346</v>
      </c>
      <c r="D17" s="6" t="n">
        <v>1359</v>
      </c>
    </row>
    <row r="18" spans="1:5">
      <c r="A18" s="4" t="s">
        <v>347</v>
      </c>
    </row>
    <row r="19" spans="1:5">
      <c r="A19" s="3" t="s">
        <v>338</v>
      </c>
    </row>
    <row r="20" spans="1:5">
      <c r="A20" s="4" t="s">
        <v>348</v>
      </c>
      <c r="B20" s="6" t="n">
        <v>-4034</v>
      </c>
      <c r="C20" s="6" t="n">
        <v>0</v>
      </c>
      <c r="D20" s="6" t="n">
        <v>-4034</v>
      </c>
      <c r="E20" s="6" t="n">
        <v>0</v>
      </c>
    </row>
    <row r="21" spans="1:5">
      <c r="A21" s="4" t="s">
        <v>349</v>
      </c>
    </row>
    <row r="22" spans="1:5">
      <c r="A22" s="3" t="s">
        <v>338</v>
      </c>
    </row>
    <row r="23" spans="1:5">
      <c r="A23" s="4" t="s">
        <v>113</v>
      </c>
      <c r="B23" s="7" t="n">
        <v>5953</v>
      </c>
      <c r="C23" s="7" t="n">
        <v>6638</v>
      </c>
      <c r="D23" s="7" t="n">
        <v>18209</v>
      </c>
      <c r="E23" s="7" t="n">
        <v>1876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K11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50</v>
      </c>
      <c r="C1" s="2" t="s">
        <v>1</v>
      </c>
      <c r="F1" s="2" t="s">
        <v>351</v>
      </c>
      <c r="I1" t="n"/>
    </row>
    <row r="2" spans="1:11">
      <c r="C2" s="2" t="s">
        <v>352</v>
      </c>
      <c r="D2" s="2" t="s">
        <v>353</v>
      </c>
      <c r="E2" s="2" t="s">
        <v>354</v>
      </c>
      <c r="F2" s="2" t="s">
        <v>355</v>
      </c>
      <c r="G2" s="2" t="s">
        <v>356</v>
      </c>
      <c r="H2" s="2" t="s">
        <v>353</v>
      </c>
      <c r="I2" s="2" t="s">
        <v>357</v>
      </c>
      <c r="J2" s="2" t="s">
        <v>358</v>
      </c>
      <c r="K2" s="2" t="s">
        <v>359</v>
      </c>
    </row>
    <row r="3" spans="1:11">
      <c r="A3" s="3" t="s">
        <v>360</v>
      </c>
    </row>
    <row r="4" spans="1:11">
      <c r="A4" s="4" t="s">
        <v>361</v>
      </c>
      <c r="E4" s="7" t="n">
        <v>0</v>
      </c>
    </row>
    <row r="5" spans="1:11">
      <c r="A5" s="4" t="s">
        <v>362</v>
      </c>
      <c r="D5" s="7" t="n">
        <v>0</v>
      </c>
    </row>
    <row r="6" spans="1:11">
      <c r="A6" s="4" t="s">
        <v>363</v>
      </c>
      <c r="D6" s="6" t="n">
        <v>139</v>
      </c>
    </row>
    <row r="7" spans="1:11">
      <c r="A7" s="4" t="s">
        <v>364</v>
      </c>
      <c r="B7" s="4" t="s">
        <v>365</v>
      </c>
      <c r="G7" s="7" t="n">
        <v>3939</v>
      </c>
      <c r="H7" s="7" t="n">
        <v>4286</v>
      </c>
    </row>
    <row r="8" spans="1:11">
      <c r="A8" s="4" t="s">
        <v>366</v>
      </c>
      <c r="H8" s="6" t="n">
        <v>1908</v>
      </c>
    </row>
    <row r="9" spans="1:11">
      <c r="A9" s="4" t="s">
        <v>367</v>
      </c>
      <c r="G9" s="6" t="n">
        <v>2971</v>
      </c>
    </row>
    <row r="10" spans="1:11">
      <c r="A10" s="4" t="s">
        <v>368</v>
      </c>
      <c r="G10" s="6" t="n">
        <v>6910</v>
      </c>
      <c r="H10" s="6" t="n">
        <v>6194</v>
      </c>
    </row>
    <row r="11" spans="1:11">
      <c r="A11" s="4" t="s">
        <v>369</v>
      </c>
      <c r="D11" s="6" t="n">
        <v>0</v>
      </c>
    </row>
    <row r="12" spans="1:11">
      <c r="A12" s="3" t="s">
        <v>370</v>
      </c>
    </row>
    <row r="13" spans="1:11">
      <c r="A13" s="4" t="s">
        <v>371</v>
      </c>
      <c r="H13" s="6" t="n">
        <v>-9157</v>
      </c>
    </row>
    <row r="14" spans="1:11">
      <c r="A14" s="4" t="s">
        <v>372</v>
      </c>
      <c r="G14" s="6" t="n">
        <v>514096</v>
      </c>
      <c r="H14" s="6" t="n">
        <v>696647</v>
      </c>
    </row>
    <row r="15" spans="1:11">
      <c r="A15" s="4" t="s">
        <v>373</v>
      </c>
      <c r="G15" s="6" t="n">
        <v>539752</v>
      </c>
      <c r="H15" s="6" t="n">
        <v>701837</v>
      </c>
    </row>
    <row r="16" spans="1:11">
      <c r="A16" s="4" t="s">
        <v>374</v>
      </c>
    </row>
    <row r="17" spans="1:11">
      <c r="A17" s="3" t="s">
        <v>370</v>
      </c>
    </row>
    <row r="18" spans="1:11">
      <c r="A18" s="4" t="s">
        <v>372</v>
      </c>
      <c r="G18" s="6" t="n">
        <v>523036</v>
      </c>
      <c r="H18" s="6" t="n">
        <v>704415</v>
      </c>
    </row>
    <row r="19" spans="1:11">
      <c r="A19" s="4" t="s">
        <v>375</v>
      </c>
    </row>
    <row r="20" spans="1:11">
      <c r="A20" s="3" t="s">
        <v>370</v>
      </c>
    </row>
    <row r="21" spans="1:11">
      <c r="A21" s="4" t="s">
        <v>371</v>
      </c>
      <c r="C21" s="10" t="n">
        <v>-7000</v>
      </c>
      <c r="H21" s="6" t="n">
        <v>-7921</v>
      </c>
    </row>
    <row r="22" spans="1:11">
      <c r="A22" s="4" t="s">
        <v>376</v>
      </c>
      <c r="F22" s="10" t="n">
        <v>8000</v>
      </c>
      <c r="G22" s="6" t="n">
        <v>8547</v>
      </c>
    </row>
    <row r="23" spans="1:11">
      <c r="A23" s="4" t="s">
        <v>377</v>
      </c>
    </row>
    <row r="24" spans="1:11">
      <c r="A24" s="3" t="s">
        <v>360</v>
      </c>
    </row>
    <row r="25" spans="1:11">
      <c r="A25" s="4" t="s">
        <v>378</v>
      </c>
      <c r="C25" s="10" t="n">
        <v>1818</v>
      </c>
      <c r="D25" s="6" t="n">
        <v>1972</v>
      </c>
    </row>
    <row r="26" spans="1:11">
      <c r="A26" s="3" t="s">
        <v>370</v>
      </c>
    </row>
    <row r="27" spans="1:11">
      <c r="A27" s="4" t="s">
        <v>371</v>
      </c>
      <c r="J27" s="7" t="n">
        <v>-1185</v>
      </c>
    </row>
    <row r="28" spans="1:11">
      <c r="A28" s="4" t="s">
        <v>379</v>
      </c>
    </row>
    <row r="29" spans="1:11">
      <c r="A29" s="3" t="s">
        <v>360</v>
      </c>
    </row>
    <row r="30" spans="1:11">
      <c r="A30" s="4" t="s">
        <v>368</v>
      </c>
      <c r="G30" s="6" t="n">
        <v>6910</v>
      </c>
      <c r="H30" s="6" t="n">
        <v>6194</v>
      </c>
    </row>
    <row r="31" spans="1:11">
      <c r="A31" s="3" t="s">
        <v>370</v>
      </c>
    </row>
    <row r="32" spans="1:11">
      <c r="A32" s="4" t="s">
        <v>380</v>
      </c>
      <c r="G32" s="6" t="n">
        <v>8812</v>
      </c>
      <c r="H32" s="6" t="n">
        <v>8411</v>
      </c>
    </row>
    <row r="33" spans="1:11">
      <c r="A33" s="4" t="s">
        <v>381</v>
      </c>
      <c r="G33" s="6" t="n">
        <v>-17823</v>
      </c>
      <c r="H33" s="6" t="n">
        <v>-28433</v>
      </c>
    </row>
    <row r="34" spans="1:11">
      <c r="A34" s="4" t="s">
        <v>371</v>
      </c>
      <c r="G34" s="6" t="n">
        <v>-7833</v>
      </c>
      <c r="H34" s="6" t="n">
        <v>-9157</v>
      </c>
    </row>
    <row r="35" spans="1:11">
      <c r="A35" s="4" t="s">
        <v>382</v>
      </c>
      <c r="G35" s="6" t="n">
        <v>1902</v>
      </c>
      <c r="H35" s="6" t="n">
        <v>2217</v>
      </c>
    </row>
    <row r="36" spans="1:11">
      <c r="A36" s="4" t="s">
        <v>383</v>
      </c>
      <c r="G36" s="6" t="n">
        <v>-407</v>
      </c>
      <c r="H36" s="6" t="n">
        <v>-2572</v>
      </c>
    </row>
    <row r="37" spans="1:11">
      <c r="A37" s="4" t="s">
        <v>384</v>
      </c>
      <c r="G37" s="6" t="n">
        <v>-1150</v>
      </c>
      <c r="H37" s="6" t="n">
        <v>-1954</v>
      </c>
    </row>
    <row r="38" spans="1:11">
      <c r="A38" s="4" t="s">
        <v>385</v>
      </c>
      <c r="G38" s="6" t="n">
        <v>-8433</v>
      </c>
      <c r="H38" s="6" t="n">
        <v>-14750</v>
      </c>
    </row>
    <row r="39" spans="1:11">
      <c r="A39" s="4" t="s">
        <v>386</v>
      </c>
    </row>
    <row r="40" spans="1:11">
      <c r="A40" s="3" t="s">
        <v>360</v>
      </c>
    </row>
    <row r="41" spans="1:11">
      <c r="A41" s="4" t="s">
        <v>368</v>
      </c>
      <c r="G41" s="6" t="n">
        <v>6910</v>
      </c>
    </row>
    <row r="42" spans="1:11">
      <c r="A42" s="3" t="s">
        <v>370</v>
      </c>
    </row>
    <row r="43" spans="1:11">
      <c r="A43" s="4" t="s">
        <v>380</v>
      </c>
      <c r="G43" s="6" t="n">
        <v>6910</v>
      </c>
      <c r="H43" s="6" t="n">
        <v>6194</v>
      </c>
    </row>
    <row r="44" spans="1:11">
      <c r="A44" s="4" t="s">
        <v>371</v>
      </c>
      <c r="G44" s="6" t="n">
        <v>0</v>
      </c>
      <c r="H44" s="6" t="n">
        <v>0</v>
      </c>
    </row>
    <row r="45" spans="1:11">
      <c r="A45" s="4" t="s">
        <v>382</v>
      </c>
      <c r="G45" s="6" t="n">
        <v>0</v>
      </c>
    </row>
    <row r="46" spans="1:11">
      <c r="A46" s="4" t="s">
        <v>383</v>
      </c>
      <c r="G46" s="6" t="n">
        <v>0</v>
      </c>
      <c r="H46" s="6" t="n">
        <v>0</v>
      </c>
    </row>
    <row r="47" spans="1:11">
      <c r="A47" s="4" t="s">
        <v>384</v>
      </c>
      <c r="G47" s="6" t="n">
        <v>0</v>
      </c>
      <c r="H47" s="6" t="n">
        <v>0</v>
      </c>
    </row>
    <row r="48" spans="1:11">
      <c r="A48" s="4" t="s">
        <v>385</v>
      </c>
      <c r="G48" s="6" t="n">
        <v>0</v>
      </c>
      <c r="H48" s="6" t="n">
        <v>0</v>
      </c>
    </row>
    <row r="49" spans="1:11">
      <c r="A49" s="4" t="s">
        <v>387</v>
      </c>
    </row>
    <row r="50" spans="1:11">
      <c r="A50" s="3" t="s">
        <v>360</v>
      </c>
    </row>
    <row r="51" spans="1:11">
      <c r="A51" s="4" t="s">
        <v>368</v>
      </c>
      <c r="G51" s="6" t="n">
        <v>0</v>
      </c>
      <c r="H51" s="6" t="n">
        <v>0</v>
      </c>
    </row>
    <row r="52" spans="1:11">
      <c r="A52" s="3" t="s">
        <v>370</v>
      </c>
    </row>
    <row r="53" spans="1:11">
      <c r="A53" s="4" t="s">
        <v>380</v>
      </c>
      <c r="G53" s="6" t="n">
        <v>1902</v>
      </c>
      <c r="H53" s="6" t="n">
        <v>2217</v>
      </c>
    </row>
    <row r="54" spans="1:11">
      <c r="A54" s="4" t="s">
        <v>381</v>
      </c>
      <c r="G54" s="6" t="n">
        <v>-9990</v>
      </c>
      <c r="H54" s="6" t="n">
        <v>-19276</v>
      </c>
    </row>
    <row r="55" spans="1:11">
      <c r="A55" s="4" t="s">
        <v>371</v>
      </c>
      <c r="G55" s="6" t="n">
        <v>0</v>
      </c>
      <c r="H55" s="6" t="n">
        <v>0</v>
      </c>
    </row>
    <row r="56" spans="1:11">
      <c r="A56" s="4" t="s">
        <v>382</v>
      </c>
      <c r="G56" s="6" t="n">
        <v>1902</v>
      </c>
      <c r="H56" s="6" t="n">
        <v>2217</v>
      </c>
    </row>
    <row r="57" spans="1:11">
      <c r="A57" s="4" t="s">
        <v>383</v>
      </c>
      <c r="G57" s="6" t="n">
        <v>-407</v>
      </c>
      <c r="H57" s="6" t="n">
        <v>-2572</v>
      </c>
    </row>
    <row r="58" spans="1:11">
      <c r="A58" s="4" t="s">
        <v>384</v>
      </c>
      <c r="G58" s="6" t="n">
        <v>-1150</v>
      </c>
      <c r="H58" s="6" t="n">
        <v>-1954</v>
      </c>
    </row>
    <row r="59" spans="1:11">
      <c r="A59" s="4" t="s">
        <v>385</v>
      </c>
      <c r="G59" s="6" t="n">
        <v>-8433</v>
      </c>
      <c r="H59" s="6" t="n">
        <v>-14750</v>
      </c>
    </row>
    <row r="60" spans="1:11">
      <c r="A60" s="4" t="s">
        <v>388</v>
      </c>
    </row>
    <row r="61" spans="1:11">
      <c r="A61" s="3" t="s">
        <v>360</v>
      </c>
    </row>
    <row r="62" spans="1:11">
      <c r="A62" s="4" t="s">
        <v>368</v>
      </c>
      <c r="G62" s="6" t="n">
        <v>0</v>
      </c>
      <c r="H62" s="6" t="n">
        <v>0</v>
      </c>
    </row>
    <row r="63" spans="1:11">
      <c r="A63" s="3" t="s">
        <v>370</v>
      </c>
    </row>
    <row r="64" spans="1:11">
      <c r="A64" s="4" t="s">
        <v>381</v>
      </c>
      <c r="G64" s="6" t="n">
        <v>-7833</v>
      </c>
      <c r="H64" s="6" t="n">
        <v>-9157</v>
      </c>
    </row>
    <row r="65" spans="1:11">
      <c r="A65" s="4" t="s">
        <v>371</v>
      </c>
      <c r="G65" s="6" t="n">
        <v>-7833</v>
      </c>
      <c r="H65" s="6" t="n">
        <v>-9157</v>
      </c>
    </row>
    <row r="66" spans="1:11">
      <c r="A66" s="4" t="s">
        <v>382</v>
      </c>
      <c r="G66" s="6" t="n">
        <v>0</v>
      </c>
      <c r="H66" s="6" t="n">
        <v>0</v>
      </c>
    </row>
    <row r="67" spans="1:11">
      <c r="A67" s="4" t="s">
        <v>383</v>
      </c>
      <c r="G67" s="6" t="n">
        <v>0</v>
      </c>
      <c r="H67" s="6" t="n">
        <v>0</v>
      </c>
    </row>
    <row r="68" spans="1:11">
      <c r="A68" s="4" t="s">
        <v>384</v>
      </c>
      <c r="G68" s="6" t="n">
        <v>0</v>
      </c>
      <c r="H68" s="6" t="n">
        <v>0</v>
      </c>
    </row>
    <row r="69" spans="1:11">
      <c r="A69" s="4" t="s">
        <v>385</v>
      </c>
      <c r="G69" s="6" t="n">
        <v>0</v>
      </c>
      <c r="H69" s="7" t="n">
        <v>0</v>
      </c>
    </row>
    <row r="70" spans="1:11">
      <c r="A70" s="4" t="s">
        <v>389</v>
      </c>
    </row>
    <row r="71" spans="1:11">
      <c r="A71" s="3" t="s">
        <v>360</v>
      </c>
    </row>
    <row r="72" spans="1:11">
      <c r="A72" s="4" t="s">
        <v>390</v>
      </c>
      <c r="C72" s="6" t="n">
        <v>441</v>
      </c>
      <c r="H72" s="6" t="n">
        <v>441</v>
      </c>
    </row>
    <row r="73" spans="1:11">
      <c r="A73" s="4" t="s">
        <v>391</v>
      </c>
    </row>
    <row r="74" spans="1:11">
      <c r="A74" s="3" t="s">
        <v>370</v>
      </c>
    </row>
    <row r="75" spans="1:11">
      <c r="A75" s="4" t="s">
        <v>383</v>
      </c>
      <c r="H75" s="7" t="n">
        <v>-1689</v>
      </c>
    </row>
    <row r="76" spans="1:11">
      <c r="A76" s="4" t="s">
        <v>392</v>
      </c>
    </row>
    <row r="77" spans="1:11">
      <c r="A77" s="3" t="s">
        <v>360</v>
      </c>
    </row>
    <row r="78" spans="1:11">
      <c r="A78" s="4" t="s">
        <v>390</v>
      </c>
      <c r="C78" s="6" t="n">
        <v>6</v>
      </c>
      <c r="H78" s="6" t="n">
        <v>6</v>
      </c>
    </row>
    <row r="79" spans="1:11">
      <c r="A79" s="4" t="s">
        <v>393</v>
      </c>
    </row>
    <row r="80" spans="1:11">
      <c r="A80" s="3" t="s">
        <v>370</v>
      </c>
    </row>
    <row r="81" spans="1:11">
      <c r="A81" s="4" t="s">
        <v>384</v>
      </c>
      <c r="H81" s="7" t="n">
        <v>-17587</v>
      </c>
    </row>
    <row r="82" spans="1:11">
      <c r="A82" s="4" t="s">
        <v>394</v>
      </c>
    </row>
    <row r="83" spans="1:11">
      <c r="A83" s="3" t="s">
        <v>360</v>
      </c>
    </row>
    <row r="84" spans="1:11">
      <c r="A84" s="4" t="s">
        <v>390</v>
      </c>
      <c r="C84" s="6" t="n">
        <v>2</v>
      </c>
      <c r="H84" s="6" t="n">
        <v>2</v>
      </c>
    </row>
    <row r="85" spans="1:11">
      <c r="A85" s="4" t="s">
        <v>395</v>
      </c>
    </row>
    <row r="86" spans="1:11">
      <c r="A86" s="3" t="s">
        <v>370</v>
      </c>
    </row>
    <row r="87" spans="1:11">
      <c r="A87" s="4" t="s">
        <v>385</v>
      </c>
      <c r="H87" s="7" t="n">
        <v>-5051</v>
      </c>
    </row>
    <row r="88" spans="1:11">
      <c r="A88" s="4" t="s">
        <v>396</v>
      </c>
    </row>
    <row r="89" spans="1:11">
      <c r="A89" s="3" t="s">
        <v>370</v>
      </c>
    </row>
    <row r="90" spans="1:11">
      <c r="A90" s="4" t="s">
        <v>371</v>
      </c>
      <c r="H90" s="6" t="n">
        <v>-15000</v>
      </c>
    </row>
    <row r="91" spans="1:11">
      <c r="A91" s="4" t="s">
        <v>397</v>
      </c>
    </row>
    <row r="92" spans="1:11">
      <c r="A92" s="3" t="s">
        <v>370</v>
      </c>
    </row>
    <row r="93" spans="1:11">
      <c r="A93" s="4" t="s">
        <v>371</v>
      </c>
      <c r="I93" s="10" t="n">
        <v>-40000</v>
      </c>
      <c r="J93" s="7" t="n">
        <v>-43395</v>
      </c>
    </row>
    <row r="94" spans="1:11">
      <c r="A94" s="4" t="s">
        <v>398</v>
      </c>
    </row>
    <row r="95" spans="1:11">
      <c r="A95" s="3" t="s">
        <v>360</v>
      </c>
    </row>
    <row r="96" spans="1:11">
      <c r="A96" s="4" t="s">
        <v>399</v>
      </c>
      <c r="G96" s="6" t="n">
        <v>7833</v>
      </c>
    </row>
    <row r="97" spans="1:11">
      <c r="A97" s="4" t="s">
        <v>400</v>
      </c>
    </row>
    <row r="98" spans="1:11">
      <c r="A98" s="3" t="s">
        <v>370</v>
      </c>
    </row>
    <row r="99" spans="1:11">
      <c r="A99" s="4" t="s">
        <v>371</v>
      </c>
      <c r="E99" s="6" t="n">
        <v>-10372</v>
      </c>
      <c r="G99" s="7" t="n">
        <v>-7833</v>
      </c>
      <c r="K99" s="7" t="n">
        <v>-6276</v>
      </c>
    </row>
    <row r="100" spans="1:11">
      <c r="A100" s="4" t="s">
        <v>401</v>
      </c>
    </row>
    <row r="101" spans="1:11">
      <c r="A101" s="3" t="s">
        <v>360</v>
      </c>
    </row>
    <row r="102" spans="1:11">
      <c r="A102" s="4" t="s">
        <v>399</v>
      </c>
      <c r="K102" s="6" t="n">
        <v>16072</v>
      </c>
    </row>
    <row r="103" spans="1:11">
      <c r="A103" s="4" t="s">
        <v>362</v>
      </c>
      <c r="D103" s="6" t="n">
        <v>14890</v>
      </c>
    </row>
    <row r="104" spans="1:11">
      <c r="A104" s="4" t="s">
        <v>363</v>
      </c>
      <c r="D104" s="6" t="n">
        <v>-4755</v>
      </c>
    </row>
    <row r="105" spans="1:11">
      <c r="A105" s="4" t="s">
        <v>369</v>
      </c>
      <c r="D105" s="7" t="n">
        <v>-8271</v>
      </c>
    </row>
    <row r="106" spans="1:11">
      <c r="A106" s="3" t="s">
        <v>370</v>
      </c>
    </row>
    <row r="107" spans="1:11">
      <c r="A107" s="4" t="s">
        <v>371</v>
      </c>
      <c r="E107" s="6" t="n">
        <v>-17936</v>
      </c>
    </row>
    <row r="108" spans="1:11">
      <c r="A108" s="4" t="s">
        <v>402</v>
      </c>
    </row>
    <row r="109" spans="1:11">
      <c r="A109" s="3" t="s">
        <v>370</v>
      </c>
    </row>
    <row r="110" spans="1:11">
      <c r="A110" s="4" t="s">
        <v>371</v>
      </c>
      <c r="E110" s="7" t="n">
        <v>-7564</v>
      </c>
      <c r="K110" s="7" t="n">
        <v>-9796</v>
      </c>
    </row>
    <row r="111" spans="1:11">
      <c r="A111" s="4" t="s">
        <v>403</v>
      </c>
    </row>
    <row r="112" spans="1:11">
      <c r="A112" s="3" t="s">
        <v>370</v>
      </c>
    </row>
    <row r="113" spans="1:11">
      <c r="A113" s="4" t="s">
        <v>371</v>
      </c>
      <c r="H113" s="7" t="n">
        <v>-1236</v>
      </c>
    </row>
    <row r="114" spans="1:11">
      <c r="A114" s="4" t="s">
        <v>404</v>
      </c>
    </row>
    <row r="115" spans="1:11">
      <c r="A115" s="3" t="s">
        <v>360</v>
      </c>
    </row>
    <row r="116" spans="1:11">
      <c r="A116" s="4" t="s">
        <v>390</v>
      </c>
      <c r="C116" s="6" t="n">
        <v>2</v>
      </c>
      <c r="H116" s="6" t="n">
        <v>2</v>
      </c>
    </row>
    <row r="117" spans="1:11">
      <c r="A117" t="n"/>
    </row>
    <row r="118" spans="1:11">
      <c r="A118" s="4" t="s">
        <v>40</v>
      </c>
      <c r="B118" s="4" t="s">
        <v>405</v>
      </c>
    </row>
    <row r="119" spans="1:11">
      <c r="A119" s="4" t="s">
        <v>50</v>
      </c>
      <c r="B119" s="4" t="s">
        <v>406</v>
      </c>
    </row>
  </sheetData>
  <mergeCells count="7">
    <mergeCell ref="A1:B2"/>
    <mergeCell ref="C1:E1"/>
    <mergeCell ref="F1:G1"/>
    <mergeCell ref="I1:J1"/>
    <mergeCell ref="A117:J117"/>
    <mergeCell ref="B118:J118"/>
    <mergeCell ref="B119:J119"/>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16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1"/>
    <col customWidth="1" max="6" min="6" width="4"/>
    <col customWidth="1" max="7" min="7" width="21"/>
    <col customWidth="1" max="8" min="8" width="21"/>
  </cols>
  <sheetData>
    <row r="1" spans="1:8">
      <c r="A1" s="1" t="s">
        <v>407</v>
      </c>
      <c r="B1" s="2" t="s">
        <v>92</v>
      </c>
      <c r="E1" s="2" t="s">
        <v>1</v>
      </c>
    </row>
    <row r="2" spans="1:8">
      <c r="B2" s="2" t="s">
        <v>353</v>
      </c>
      <c r="D2" s="2" t="s">
        <v>354</v>
      </c>
      <c r="E2" s="2" t="s">
        <v>353</v>
      </c>
      <c r="G2" s="2" t="s">
        <v>354</v>
      </c>
      <c r="H2" s="2" t="s">
        <v>356</v>
      </c>
    </row>
    <row r="3" spans="1:8">
      <c r="A3" s="3" t="s">
        <v>408</v>
      </c>
    </row>
    <row r="4" spans="1:8">
      <c r="A4" s="4" t="s">
        <v>330</v>
      </c>
      <c r="B4" s="7" t="n">
        <v>-1505</v>
      </c>
      <c r="C4" s="4" t="s">
        <v>40</v>
      </c>
      <c r="D4" s="7" t="n">
        <v>5756</v>
      </c>
      <c r="E4" s="7" t="n">
        <v>4048</v>
      </c>
      <c r="F4" s="4" t="s">
        <v>40</v>
      </c>
      <c r="G4" s="7" t="n">
        <v>13398</v>
      </c>
    </row>
    <row r="5" spans="1:8">
      <c r="A5" s="4" t="s">
        <v>277</v>
      </c>
      <c r="B5" s="6" t="n">
        <v>-8549</v>
      </c>
      <c r="D5" s="6" t="n">
        <v>-1036</v>
      </c>
      <c r="E5" s="6" t="n">
        <v>-6082</v>
      </c>
      <c r="G5" s="6" t="n">
        <v>-1057</v>
      </c>
    </row>
    <row r="6" spans="1:8">
      <c r="A6" s="4" t="s">
        <v>409</v>
      </c>
    </row>
    <row r="7" spans="1:8">
      <c r="A7" s="3" t="s">
        <v>408</v>
      </c>
    </row>
    <row r="8" spans="1:8">
      <c r="A8" s="4" t="s">
        <v>410</v>
      </c>
      <c r="B8" s="6" t="n">
        <v>0</v>
      </c>
      <c r="E8" s="6" t="n">
        <v>0</v>
      </c>
      <c r="H8" s="7" t="n">
        <v>0</v>
      </c>
    </row>
    <row r="9" spans="1:8">
      <c r="A9" s="4" t="s">
        <v>384</v>
      </c>
      <c r="H9" s="6" t="n">
        <v>-9520</v>
      </c>
    </row>
    <row r="10" spans="1:8">
      <c r="A10" s="4" t="s">
        <v>411</v>
      </c>
      <c r="H10" s="6" t="n">
        <v>0</v>
      </c>
    </row>
    <row r="11" spans="1:8">
      <c r="A11" s="4" t="s">
        <v>412</v>
      </c>
      <c r="B11" s="6" t="n">
        <v>0</v>
      </c>
      <c r="E11" s="6" t="n">
        <v>0</v>
      </c>
      <c r="H11" s="6" t="n">
        <v>0</v>
      </c>
    </row>
    <row r="12" spans="1:8">
      <c r="A12" s="4" t="s">
        <v>413</v>
      </c>
      <c r="B12" s="6" t="n">
        <v>-17587</v>
      </c>
      <c r="E12" s="6" t="n">
        <v>-17587</v>
      </c>
      <c r="H12" s="6" t="n">
        <v>-9520</v>
      </c>
    </row>
    <row r="13" spans="1:8">
      <c r="A13" s="4" t="s">
        <v>414</v>
      </c>
      <c r="B13" s="6" t="n">
        <v>0</v>
      </c>
      <c r="E13" s="6" t="n">
        <v>0</v>
      </c>
      <c r="H13" s="6" t="n">
        <v>0</v>
      </c>
    </row>
    <row r="14" spans="1:8">
      <c r="A14" s="4" t="s">
        <v>415</v>
      </c>
    </row>
    <row r="15" spans="1:8">
      <c r="A15" s="3" t="s">
        <v>408</v>
      </c>
    </row>
    <row r="16" spans="1:8">
      <c r="A16" s="4" t="s">
        <v>410</v>
      </c>
      <c r="B16" s="6" t="n">
        <v>4624</v>
      </c>
      <c r="E16" s="6" t="n">
        <v>4624</v>
      </c>
      <c r="H16" s="6" t="n">
        <v>3256</v>
      </c>
    </row>
    <row r="17" spans="1:8">
      <c r="A17" s="4" t="s">
        <v>384</v>
      </c>
      <c r="H17" s="6" t="n">
        <v>-470</v>
      </c>
    </row>
    <row r="18" spans="1:8">
      <c r="A18" s="4" t="s">
        <v>411</v>
      </c>
      <c r="B18" s="6" t="n">
        <v>2217</v>
      </c>
      <c r="E18" s="6" t="n">
        <v>2217</v>
      </c>
      <c r="H18" s="6" t="n">
        <v>1902</v>
      </c>
    </row>
    <row r="19" spans="1:8">
      <c r="A19" s="4" t="s">
        <v>412</v>
      </c>
      <c r="B19" s="6" t="n">
        <v>-2407</v>
      </c>
      <c r="E19" s="6" t="n">
        <v>-2407</v>
      </c>
      <c r="H19" s="6" t="n">
        <v>-1354</v>
      </c>
    </row>
    <row r="20" spans="1:8">
      <c r="A20" s="4" t="s">
        <v>413</v>
      </c>
      <c r="B20" s="6" t="n">
        <v>-1703</v>
      </c>
      <c r="E20" s="6" t="n">
        <v>-1703</v>
      </c>
      <c r="H20" s="6" t="n">
        <v>-1855</v>
      </c>
    </row>
    <row r="21" spans="1:8">
      <c r="A21" s="4" t="s">
        <v>414</v>
      </c>
      <c r="B21" s="6" t="n">
        <v>14</v>
      </c>
      <c r="E21" s="6" t="n">
        <v>14</v>
      </c>
      <c r="H21" s="6" t="n">
        <v>1385</v>
      </c>
    </row>
    <row r="22" spans="1:8">
      <c r="A22" s="4" t="s">
        <v>416</v>
      </c>
    </row>
    <row r="23" spans="1:8">
      <c r="A23" s="3" t="s">
        <v>408</v>
      </c>
    </row>
    <row r="24" spans="1:8">
      <c r="A24" s="4" t="s">
        <v>410</v>
      </c>
      <c r="B24" s="6" t="n">
        <v>0</v>
      </c>
      <c r="E24" s="6" t="n">
        <v>0</v>
      </c>
    </row>
    <row r="25" spans="1:8">
      <c r="A25" s="4" t="s">
        <v>412</v>
      </c>
      <c r="B25" s="6" t="n">
        <v>0</v>
      </c>
      <c r="E25" s="6" t="n">
        <v>0</v>
      </c>
    </row>
    <row r="26" spans="1:8">
      <c r="A26" s="4" t="s">
        <v>417</v>
      </c>
      <c r="B26" s="6" t="n">
        <v>0</v>
      </c>
      <c r="E26" s="6" t="n">
        <v>0</v>
      </c>
    </row>
    <row r="27" spans="1:8">
      <c r="A27" s="4" t="s">
        <v>392</v>
      </c>
    </row>
    <row r="28" spans="1:8">
      <c r="A28" s="3" t="s">
        <v>408</v>
      </c>
    </row>
    <row r="29" spans="1:8">
      <c r="A29" s="4" t="s">
        <v>330</v>
      </c>
      <c r="B29" s="6" t="n">
        <v>0</v>
      </c>
      <c r="D29" s="6" t="n">
        <v>-14</v>
      </c>
      <c r="E29" s="6" t="n">
        <v>-10</v>
      </c>
      <c r="G29" s="6" t="n">
        <v>-14</v>
      </c>
    </row>
    <row r="30" spans="1:8">
      <c r="A30" s="4" t="s">
        <v>418</v>
      </c>
      <c r="E30" s="6" t="n">
        <v>512</v>
      </c>
    </row>
    <row r="31" spans="1:8">
      <c r="A31" s="4" t="s">
        <v>419</v>
      </c>
      <c r="B31" s="6" t="n">
        <v>150000</v>
      </c>
      <c r="E31" s="6" t="n">
        <v>150000</v>
      </c>
    </row>
    <row r="32" spans="1:8">
      <c r="A32" s="4" t="s">
        <v>420</v>
      </c>
      <c r="B32" s="7" t="n">
        <v>65000</v>
      </c>
      <c r="E32" s="7" t="n">
        <v>65000</v>
      </c>
    </row>
    <row r="33" spans="1:8">
      <c r="A33" s="4" t="s">
        <v>390</v>
      </c>
      <c r="B33" s="6" t="n">
        <v>6</v>
      </c>
      <c r="E33" s="6" t="n">
        <v>6</v>
      </c>
    </row>
    <row r="34" spans="1:8">
      <c r="A34" s="4" t="s">
        <v>421</v>
      </c>
      <c r="E34" s="4" t="s">
        <v>422</v>
      </c>
    </row>
    <row r="35" spans="1:8">
      <c r="A35" s="4" t="s">
        <v>277</v>
      </c>
      <c r="E35" s="7" t="n">
        <v>-1367</v>
      </c>
      <c r="G35" s="6" t="n">
        <v>-1057</v>
      </c>
    </row>
    <row r="36" spans="1:8">
      <c r="A36" s="4" t="s">
        <v>423</v>
      </c>
      <c r="B36" s="7" t="n">
        <v>215000</v>
      </c>
      <c r="E36" s="7" t="n">
        <v>215000</v>
      </c>
    </row>
    <row r="37" spans="1:8">
      <c r="A37" s="4" t="s">
        <v>424</v>
      </c>
    </row>
    <row r="38" spans="1:8">
      <c r="A38" s="3" t="s">
        <v>408</v>
      </c>
    </row>
    <row r="39" spans="1:8">
      <c r="A39" s="4" t="s">
        <v>425</v>
      </c>
      <c r="E39" s="4" t="s">
        <v>426</v>
      </c>
    </row>
    <row r="40" spans="1:8">
      <c r="A40" s="4" t="s">
        <v>427</v>
      </c>
    </row>
    <row r="41" spans="1:8">
      <c r="A41" s="3" t="s">
        <v>408</v>
      </c>
    </row>
    <row r="42" spans="1:8">
      <c r="A42" s="4" t="s">
        <v>425</v>
      </c>
      <c r="E42" s="4" t="s">
        <v>428</v>
      </c>
    </row>
    <row r="43" spans="1:8">
      <c r="A43" s="4" t="s">
        <v>429</v>
      </c>
    </row>
    <row r="44" spans="1:8">
      <c r="A44" s="3" t="s">
        <v>408</v>
      </c>
    </row>
    <row r="45" spans="1:8">
      <c r="A45" s="4" t="s">
        <v>410</v>
      </c>
      <c r="B45" s="6" t="n">
        <v>0</v>
      </c>
      <c r="E45" s="7" t="n">
        <v>0</v>
      </c>
      <c r="H45" s="6" t="n">
        <v>0</v>
      </c>
    </row>
    <row r="46" spans="1:8">
      <c r="A46" s="4" t="s">
        <v>412</v>
      </c>
      <c r="B46" s="6" t="n">
        <v>0</v>
      </c>
      <c r="E46" s="6" t="n">
        <v>0</v>
      </c>
      <c r="H46" s="6" t="n">
        <v>0</v>
      </c>
    </row>
    <row r="47" spans="1:8">
      <c r="A47" s="4" t="s">
        <v>430</v>
      </c>
      <c r="B47" s="6" t="n">
        <v>0</v>
      </c>
      <c r="E47" s="6" t="n">
        <v>0</v>
      </c>
      <c r="H47" s="6" t="n">
        <v>0</v>
      </c>
    </row>
    <row r="48" spans="1:8">
      <c r="A48" s="4" t="s">
        <v>413</v>
      </c>
      <c r="B48" s="6" t="n">
        <v>-1954</v>
      </c>
      <c r="E48" s="6" t="n">
        <v>-1954</v>
      </c>
      <c r="H48" s="6" t="n">
        <v>-1087</v>
      </c>
    </row>
    <row r="49" spans="1:8">
      <c r="A49" s="4" t="s">
        <v>414</v>
      </c>
      <c r="B49" s="6" t="n">
        <v>0</v>
      </c>
      <c r="E49" s="6" t="n">
        <v>0</v>
      </c>
      <c r="H49" s="6" t="n">
        <v>0</v>
      </c>
    </row>
    <row r="50" spans="1:8">
      <c r="A50" s="4" t="s">
        <v>431</v>
      </c>
      <c r="B50" s="6" t="n">
        <v>-1954</v>
      </c>
      <c r="E50" s="6" t="n">
        <v>-1954</v>
      </c>
      <c r="H50" s="6" t="n">
        <v>-1087</v>
      </c>
    </row>
    <row r="51" spans="1:8">
      <c r="A51" s="4" t="s">
        <v>432</v>
      </c>
    </row>
    <row r="52" spans="1:8">
      <c r="A52" s="3" t="s">
        <v>408</v>
      </c>
    </row>
    <row r="53" spans="1:8">
      <c r="A53" s="4" t="s">
        <v>410</v>
      </c>
      <c r="H53" s="6" t="n">
        <v>0</v>
      </c>
    </row>
    <row r="54" spans="1:8">
      <c r="A54" s="4" t="s">
        <v>412</v>
      </c>
      <c r="H54" s="6" t="n">
        <v>0</v>
      </c>
    </row>
    <row r="55" spans="1:8">
      <c r="A55" s="4" t="s">
        <v>430</v>
      </c>
      <c r="H55" s="6" t="n">
        <v>0</v>
      </c>
    </row>
    <row r="56" spans="1:8">
      <c r="A56" s="4" t="s">
        <v>413</v>
      </c>
      <c r="H56" s="6" t="n">
        <v>-63</v>
      </c>
    </row>
    <row r="57" spans="1:8">
      <c r="A57" s="4" t="s">
        <v>414</v>
      </c>
      <c r="H57" s="6" t="n">
        <v>0</v>
      </c>
    </row>
    <row r="58" spans="1:8">
      <c r="A58" s="4" t="s">
        <v>431</v>
      </c>
      <c r="H58" s="6" t="n">
        <v>-63</v>
      </c>
    </row>
    <row r="59" spans="1:8">
      <c r="A59" s="4" t="s">
        <v>389</v>
      </c>
    </row>
    <row r="60" spans="1:8">
      <c r="A60" s="3" t="s">
        <v>408</v>
      </c>
    </row>
    <row r="61" spans="1:8">
      <c r="A61" s="4" t="s">
        <v>330</v>
      </c>
      <c r="B61" s="6" t="n">
        <v>-1505</v>
      </c>
      <c r="D61" s="6" t="n">
        <v>5770</v>
      </c>
      <c r="E61" s="6" t="n">
        <v>4058</v>
      </c>
      <c r="G61" s="6" t="n">
        <v>13412</v>
      </c>
    </row>
    <row r="62" spans="1:8">
      <c r="A62" s="4" t="s">
        <v>433</v>
      </c>
      <c r="B62" s="7" t="n">
        <v>294940</v>
      </c>
      <c r="E62" s="7" t="n">
        <v>294940</v>
      </c>
    </row>
    <row r="63" spans="1:8">
      <c r="A63" s="4" t="s">
        <v>390</v>
      </c>
      <c r="B63" s="6" t="n">
        <v>441</v>
      </c>
      <c r="E63" s="6" t="n">
        <v>441</v>
      </c>
    </row>
    <row r="64" spans="1:8">
      <c r="A64" s="4" t="s">
        <v>421</v>
      </c>
      <c r="E64" s="4" t="s">
        <v>434</v>
      </c>
    </row>
    <row r="65" spans="1:8">
      <c r="A65" s="4" t="s">
        <v>435</v>
      </c>
    </row>
    <row r="66" spans="1:8">
      <c r="A66" s="3" t="s">
        <v>408</v>
      </c>
    </row>
    <row r="67" spans="1:8">
      <c r="A67" s="4" t="s">
        <v>425</v>
      </c>
      <c r="E67" s="4" t="s">
        <v>436</v>
      </c>
    </row>
    <row r="68" spans="1:8">
      <c r="A68" s="4" t="s">
        <v>437</v>
      </c>
    </row>
    <row r="69" spans="1:8">
      <c r="A69" s="3" t="s">
        <v>408</v>
      </c>
    </row>
    <row r="70" spans="1:8">
      <c r="A70" s="4" t="s">
        <v>425</v>
      </c>
      <c r="E70" s="4" t="s">
        <v>438</v>
      </c>
    </row>
    <row r="71" spans="1:8">
      <c r="A71" s="4" t="s">
        <v>439</v>
      </c>
    </row>
    <row r="72" spans="1:8">
      <c r="A72" s="3" t="s">
        <v>408</v>
      </c>
    </row>
    <row r="73" spans="1:8">
      <c r="A73" s="4" t="s">
        <v>410</v>
      </c>
      <c r="B73" s="7" t="n">
        <v>4624</v>
      </c>
      <c r="E73" s="7" t="n">
        <v>4624</v>
      </c>
      <c r="H73" s="6" t="n">
        <v>3256</v>
      </c>
    </row>
    <row r="74" spans="1:8">
      <c r="A74" s="4" t="s">
        <v>382</v>
      </c>
      <c r="H74" s="6" t="n">
        <v>1902</v>
      </c>
    </row>
    <row r="75" spans="1:8">
      <c r="A75" s="4" t="s">
        <v>383</v>
      </c>
      <c r="B75" s="6" t="n">
        <v>-1689</v>
      </c>
      <c r="E75" s="6" t="n">
        <v>-1689</v>
      </c>
    </row>
    <row r="76" spans="1:8">
      <c r="A76" s="4" t="s">
        <v>412</v>
      </c>
      <c r="B76" s="6" t="n">
        <v>-2407</v>
      </c>
      <c r="E76" s="6" t="n">
        <v>-2407</v>
      </c>
      <c r="H76" s="6" t="n">
        <v>-1354</v>
      </c>
    </row>
    <row r="77" spans="1:8">
      <c r="A77" s="4" t="s">
        <v>413</v>
      </c>
      <c r="B77" s="6" t="n">
        <v>-1703</v>
      </c>
      <c r="E77" s="6" t="n">
        <v>-1703</v>
      </c>
      <c r="H77" s="6" t="n">
        <v>-1792</v>
      </c>
    </row>
    <row r="78" spans="1:8">
      <c r="A78" s="4" t="s">
        <v>414</v>
      </c>
      <c r="B78" s="6" t="n">
        <v>14</v>
      </c>
      <c r="E78" s="6" t="n">
        <v>14</v>
      </c>
      <c r="H78" s="6" t="n">
        <v>1385</v>
      </c>
    </row>
    <row r="79" spans="1:8">
      <c r="A79" s="4" t="s">
        <v>440</v>
      </c>
      <c r="H79" s="6" t="n">
        <v>-407</v>
      </c>
    </row>
    <row r="80" spans="1:8">
      <c r="A80" s="4" t="s">
        <v>394</v>
      </c>
    </row>
    <row r="81" spans="1:8">
      <c r="A81" s="3" t="s">
        <v>408</v>
      </c>
    </row>
    <row r="82" spans="1:8">
      <c r="A82" s="4" t="s">
        <v>418</v>
      </c>
      <c r="E82" s="6" t="n">
        <v>1758</v>
      </c>
    </row>
    <row r="83" spans="1:8">
      <c r="A83" s="4" t="s">
        <v>433</v>
      </c>
      <c r="B83" s="7" t="n">
        <v>120011</v>
      </c>
      <c r="E83" s="7" t="n">
        <v>120011</v>
      </c>
    </row>
    <row r="84" spans="1:8">
      <c r="A84" s="4" t="s">
        <v>390</v>
      </c>
      <c r="B84" s="6" t="n">
        <v>2</v>
      </c>
      <c r="E84" s="6" t="n">
        <v>2</v>
      </c>
    </row>
    <row r="85" spans="1:8">
      <c r="A85" s="4" t="s">
        <v>277</v>
      </c>
      <c r="B85" s="7" t="n">
        <v>-3915</v>
      </c>
      <c r="D85" s="6" t="n">
        <v>0</v>
      </c>
      <c r="E85" s="7" t="n">
        <v>-3915</v>
      </c>
      <c r="G85" s="6" t="n">
        <v>0</v>
      </c>
    </row>
    <row r="86" spans="1:8">
      <c r="A86" s="4" t="s">
        <v>441</v>
      </c>
    </row>
    <row r="87" spans="1:8">
      <c r="A87" s="3" t="s">
        <v>408</v>
      </c>
    </row>
    <row r="88" spans="1:8">
      <c r="A88" s="4" t="s">
        <v>425</v>
      </c>
      <c r="E88" s="4" t="s">
        <v>442</v>
      </c>
    </row>
    <row r="89" spans="1:8">
      <c r="A89" s="4" t="s">
        <v>443</v>
      </c>
    </row>
    <row r="90" spans="1:8">
      <c r="A90" s="3" t="s">
        <v>408</v>
      </c>
    </row>
    <row r="91" spans="1:8">
      <c r="A91" s="4" t="s">
        <v>425</v>
      </c>
      <c r="E91" s="4" t="s">
        <v>428</v>
      </c>
    </row>
    <row r="92" spans="1:8">
      <c r="A92" s="4" t="s">
        <v>444</v>
      </c>
    </row>
    <row r="93" spans="1:8">
      <c r="A93" s="3" t="s">
        <v>408</v>
      </c>
    </row>
    <row r="94" spans="1:8">
      <c r="A94" s="4" t="s">
        <v>410</v>
      </c>
      <c r="H94" s="6" t="n">
        <v>0</v>
      </c>
    </row>
    <row r="95" spans="1:8">
      <c r="A95" s="4" t="s">
        <v>412</v>
      </c>
      <c r="H95" s="6" t="n">
        <v>0</v>
      </c>
    </row>
    <row r="96" spans="1:8">
      <c r="A96" s="4" t="s">
        <v>417</v>
      </c>
      <c r="H96" s="6" t="n">
        <v>0</v>
      </c>
    </row>
    <row r="97" spans="1:8">
      <c r="A97" s="4" t="s">
        <v>413</v>
      </c>
      <c r="B97" s="6" t="n">
        <v>-5051</v>
      </c>
      <c r="E97" s="7" t="n">
        <v>-5051</v>
      </c>
      <c r="H97" s="6" t="n">
        <v>-8433</v>
      </c>
    </row>
    <row r="98" spans="1:8">
      <c r="A98" s="4" t="s">
        <v>414</v>
      </c>
      <c r="B98" s="6" t="n">
        <v>0</v>
      </c>
      <c r="E98" s="6" t="n">
        <v>0</v>
      </c>
      <c r="H98" s="6" t="n">
        <v>0</v>
      </c>
    </row>
    <row r="99" spans="1:8">
      <c r="A99" s="4" t="s">
        <v>395</v>
      </c>
    </row>
    <row r="100" spans="1:8">
      <c r="A100" s="3" t="s">
        <v>408</v>
      </c>
    </row>
    <row r="101" spans="1:8">
      <c r="A101" s="4" t="s">
        <v>385</v>
      </c>
      <c r="B101" s="6" t="n">
        <v>-5051</v>
      </c>
      <c r="E101" s="6" t="n">
        <v>-5051</v>
      </c>
    </row>
    <row r="102" spans="1:8">
      <c r="A102" s="4" t="s">
        <v>445</v>
      </c>
    </row>
    <row r="103" spans="1:8">
      <c r="A103" s="3" t="s">
        <v>408</v>
      </c>
    </row>
    <row r="104" spans="1:8">
      <c r="A104" s="4" t="s">
        <v>277</v>
      </c>
      <c r="B104" s="6" t="n">
        <v>-905</v>
      </c>
      <c r="D104" s="6" t="n">
        <v>-1036</v>
      </c>
    </row>
    <row r="105" spans="1:8">
      <c r="A105" s="4" t="s">
        <v>379</v>
      </c>
    </row>
    <row r="106" spans="1:8">
      <c r="A106" s="3" t="s">
        <v>408</v>
      </c>
    </row>
    <row r="107" spans="1:8">
      <c r="A107" s="4" t="s">
        <v>384</v>
      </c>
      <c r="B107" s="6" t="n">
        <v>-1954</v>
      </c>
      <c r="E107" s="6" t="n">
        <v>-1954</v>
      </c>
      <c r="H107" s="6" t="n">
        <v>-1150</v>
      </c>
    </row>
    <row r="108" spans="1:8">
      <c r="A108" s="4" t="s">
        <v>382</v>
      </c>
      <c r="B108" s="6" t="n">
        <v>2217</v>
      </c>
      <c r="E108" s="6" t="n">
        <v>2217</v>
      </c>
      <c r="H108" s="6" t="n">
        <v>1902</v>
      </c>
    </row>
    <row r="109" spans="1:8">
      <c r="A109" s="4" t="s">
        <v>383</v>
      </c>
      <c r="B109" s="6" t="n">
        <v>-2572</v>
      </c>
      <c r="E109" s="6" t="n">
        <v>-2572</v>
      </c>
      <c r="H109" s="6" t="n">
        <v>-407</v>
      </c>
    </row>
    <row r="110" spans="1:8">
      <c r="A110" s="4" t="s">
        <v>385</v>
      </c>
      <c r="B110" s="6" t="n">
        <v>-14750</v>
      </c>
      <c r="E110" s="6" t="n">
        <v>-14750</v>
      </c>
      <c r="H110" s="6" t="n">
        <v>-8433</v>
      </c>
    </row>
    <row r="111" spans="1:8">
      <c r="A111" s="4" t="s">
        <v>446</v>
      </c>
    </row>
    <row r="112" spans="1:8">
      <c r="A112" s="3" t="s">
        <v>408</v>
      </c>
    </row>
    <row r="113" spans="1:8">
      <c r="A113" s="4" t="s">
        <v>384</v>
      </c>
      <c r="B113" s="6" t="n">
        <v>-1954</v>
      </c>
      <c r="E113" s="6" t="n">
        <v>-1954</v>
      </c>
      <c r="H113" s="6" t="n">
        <v>-1150</v>
      </c>
    </row>
    <row r="114" spans="1:8">
      <c r="A114" s="4" t="s">
        <v>382</v>
      </c>
      <c r="B114" s="6" t="n">
        <v>2217</v>
      </c>
      <c r="E114" s="6" t="n">
        <v>2217</v>
      </c>
      <c r="H114" s="6" t="n">
        <v>1902</v>
      </c>
    </row>
    <row r="115" spans="1:8">
      <c r="A115" s="4" t="s">
        <v>383</v>
      </c>
      <c r="B115" s="6" t="n">
        <v>-2572</v>
      </c>
      <c r="E115" s="6" t="n">
        <v>-2572</v>
      </c>
      <c r="H115" s="6" t="n">
        <v>-407</v>
      </c>
    </row>
    <row r="116" spans="1:8">
      <c r="A116" s="4" t="s">
        <v>385</v>
      </c>
      <c r="B116" s="6" t="n">
        <v>-14750</v>
      </c>
      <c r="E116" s="6" t="n">
        <v>-14750</v>
      </c>
      <c r="H116" s="7" t="n">
        <v>-8433</v>
      </c>
    </row>
    <row r="117" spans="1:8">
      <c r="A117" s="4" t="s">
        <v>447</v>
      </c>
    </row>
    <row r="118" spans="1:8">
      <c r="A118" s="3" t="s">
        <v>408</v>
      </c>
    </row>
    <row r="119" spans="1:8">
      <c r="A119" s="4" t="s">
        <v>384</v>
      </c>
      <c r="B119" s="6" t="n">
        <v>-17587</v>
      </c>
      <c r="E119" s="6" t="n">
        <v>-17587</v>
      </c>
    </row>
    <row r="120" spans="1:8">
      <c r="A120" s="4" t="s">
        <v>448</v>
      </c>
    </row>
    <row r="121" spans="1:8">
      <c r="A121" s="3" t="s">
        <v>408</v>
      </c>
    </row>
    <row r="122" spans="1:8">
      <c r="A122" s="4" t="s">
        <v>383</v>
      </c>
      <c r="B122" s="6" t="n">
        <v>-1689</v>
      </c>
      <c r="E122" s="6" t="n">
        <v>-1689</v>
      </c>
    </row>
    <row r="123" spans="1:8">
      <c r="A123" s="4" t="s">
        <v>449</v>
      </c>
    </row>
    <row r="124" spans="1:8">
      <c r="A124" s="3" t="s">
        <v>408</v>
      </c>
    </row>
    <row r="125" spans="1:8">
      <c r="A125" s="4" t="s">
        <v>348</v>
      </c>
      <c r="B125" s="6" t="n">
        <v>-180</v>
      </c>
      <c r="D125" s="6" t="n">
        <v>-268</v>
      </c>
      <c r="E125" s="6" t="n">
        <v>-768</v>
      </c>
      <c r="G125" s="6" t="n">
        <v>-840</v>
      </c>
    </row>
    <row r="126" spans="1:8">
      <c r="A126" s="4" t="s">
        <v>450</v>
      </c>
    </row>
    <row r="127" spans="1:8">
      <c r="A127" s="3" t="s">
        <v>408</v>
      </c>
    </row>
    <row r="128" spans="1:8">
      <c r="A128" s="4" t="s">
        <v>348</v>
      </c>
      <c r="B128" s="6" t="n">
        <v>4034</v>
      </c>
      <c r="D128" s="6" t="n">
        <v>0</v>
      </c>
      <c r="E128" s="6" t="n">
        <v>4034</v>
      </c>
      <c r="G128" s="6" t="n">
        <v>0</v>
      </c>
    </row>
    <row r="129" spans="1:8">
      <c r="A129" s="4" t="s">
        <v>451</v>
      </c>
    </row>
    <row r="130" spans="1:8">
      <c r="A130" s="3" t="s">
        <v>408</v>
      </c>
    </row>
    <row r="131" spans="1:8">
      <c r="A131" s="4" t="s">
        <v>348</v>
      </c>
      <c r="B131" s="6" t="n">
        <v>3160</v>
      </c>
      <c r="D131" s="6" t="n">
        <v>201</v>
      </c>
      <c r="E131" s="6" t="n">
        <v>3600</v>
      </c>
      <c r="G131" s="6" t="n">
        <v>630</v>
      </c>
    </row>
    <row r="132" spans="1:8">
      <c r="A132" s="4" t="s">
        <v>452</v>
      </c>
    </row>
    <row r="133" spans="1:8">
      <c r="A133" s="3" t="s">
        <v>408</v>
      </c>
    </row>
    <row r="134" spans="1:8">
      <c r="A134" s="4" t="s">
        <v>348</v>
      </c>
      <c r="B134" s="6" t="n">
        <v>4214</v>
      </c>
      <c r="D134" s="6" t="n">
        <v>268</v>
      </c>
      <c r="E134" s="6" t="n">
        <v>4802</v>
      </c>
      <c r="G134" s="6" t="n">
        <v>840</v>
      </c>
    </row>
    <row r="135" spans="1:8">
      <c r="A135" s="4" t="s">
        <v>453</v>
      </c>
    </row>
    <row r="136" spans="1:8">
      <c r="A136" s="3" t="s">
        <v>408</v>
      </c>
    </row>
    <row r="137" spans="1:8">
      <c r="A137" s="4" t="s">
        <v>348</v>
      </c>
      <c r="E137" s="6" t="n">
        <v>-1202</v>
      </c>
      <c r="G137" s="6" t="n">
        <v>-210</v>
      </c>
    </row>
    <row r="138" spans="1:8">
      <c r="A138" s="4" t="s">
        <v>454</v>
      </c>
    </row>
    <row r="139" spans="1:8">
      <c r="A139" s="3" t="s">
        <v>408</v>
      </c>
    </row>
    <row r="140" spans="1:8">
      <c r="A140" s="4" t="s">
        <v>348</v>
      </c>
      <c r="B140" s="6" t="n">
        <v>-1054</v>
      </c>
      <c r="D140" s="6" t="n">
        <v>-67</v>
      </c>
    </row>
    <row r="141" spans="1:8">
      <c r="A141" s="4" t="s">
        <v>404</v>
      </c>
    </row>
    <row r="142" spans="1:8">
      <c r="A142" s="3" t="s">
        <v>408</v>
      </c>
    </row>
    <row r="143" spans="1:8">
      <c r="A143" s="4" t="s">
        <v>433</v>
      </c>
      <c r="B143" s="7" t="n">
        <v>122969</v>
      </c>
      <c r="E143" s="7" t="n">
        <v>122969</v>
      </c>
    </row>
    <row r="144" spans="1:8">
      <c r="A144" s="4" t="s">
        <v>390</v>
      </c>
      <c r="B144" s="6" t="n">
        <v>2</v>
      </c>
      <c r="E144" s="6" t="n">
        <v>2</v>
      </c>
    </row>
    <row r="145" spans="1:8">
      <c r="A145" s="4" t="s">
        <v>277</v>
      </c>
      <c r="B145" s="7" t="n">
        <v>-2999</v>
      </c>
      <c r="D145" s="6" t="n">
        <v>0</v>
      </c>
      <c r="E145" s="7" t="n">
        <v>-70</v>
      </c>
      <c r="G145" s="6" t="n">
        <v>0</v>
      </c>
    </row>
    <row r="146" spans="1:8">
      <c r="A146" s="4" t="s">
        <v>455</v>
      </c>
    </row>
    <row r="147" spans="1:8">
      <c r="A147" s="3" t="s">
        <v>408</v>
      </c>
    </row>
    <row r="148" spans="1:8">
      <c r="A148" s="4" t="s">
        <v>410</v>
      </c>
      <c r="B148" s="6" t="n">
        <v>0</v>
      </c>
      <c r="E148" s="6" t="n">
        <v>0</v>
      </c>
    </row>
    <row r="149" spans="1:8">
      <c r="A149" s="4" t="s">
        <v>412</v>
      </c>
      <c r="B149" s="6" t="n">
        <v>0</v>
      </c>
      <c r="E149" s="6" t="n">
        <v>0</v>
      </c>
    </row>
    <row r="150" spans="1:8">
      <c r="A150" s="4" t="s">
        <v>417</v>
      </c>
      <c r="B150" s="6" t="n">
        <v>0</v>
      </c>
      <c r="E150" s="6" t="n">
        <v>0</v>
      </c>
    </row>
    <row r="151" spans="1:8">
      <c r="A151" s="4" t="s">
        <v>413</v>
      </c>
      <c r="B151" s="6" t="n">
        <v>-9699</v>
      </c>
      <c r="E151" s="6" t="n">
        <v>-9699</v>
      </c>
    </row>
    <row r="152" spans="1:8">
      <c r="A152" s="4" t="s">
        <v>414</v>
      </c>
      <c r="B152" s="6" t="n">
        <v>0</v>
      </c>
      <c r="E152" s="6" t="n">
        <v>0</v>
      </c>
    </row>
    <row r="153" spans="1:8">
      <c r="A153" s="4" t="s">
        <v>385</v>
      </c>
      <c r="B153" s="6" t="n">
        <v>-9699</v>
      </c>
      <c r="E153" s="6" t="n">
        <v>-9699</v>
      </c>
    </row>
    <row r="154" spans="1:8">
      <c r="A154" s="4" t="s">
        <v>456</v>
      </c>
    </row>
    <row r="155" spans="1:8">
      <c r="A155" s="3" t="s">
        <v>408</v>
      </c>
    </row>
    <row r="156" spans="1:8">
      <c r="A156" s="4" t="s">
        <v>433</v>
      </c>
      <c r="B156" s="7" t="n">
        <v>31727</v>
      </c>
      <c r="E156" s="7" t="n">
        <v>31727</v>
      </c>
    </row>
    <row r="157" spans="1:8">
      <c r="A157" s="4" t="s">
        <v>390</v>
      </c>
      <c r="B157" s="6" t="n">
        <v>1</v>
      </c>
      <c r="E157" s="6" t="n">
        <v>1</v>
      </c>
    </row>
    <row r="158" spans="1:8">
      <c r="A158" s="4" t="s">
        <v>277</v>
      </c>
      <c r="B158" s="7" t="n">
        <v>-730</v>
      </c>
      <c r="D158" s="7" t="n">
        <v>0</v>
      </c>
      <c r="E158" s="7" t="n">
        <v>-730</v>
      </c>
      <c r="G158" s="7" t="n">
        <v>0</v>
      </c>
    </row>
    <row r="159" spans="1:8">
      <c r="A159" s="4" t="s">
        <v>457</v>
      </c>
    </row>
    <row r="160" spans="1:8">
      <c r="A160" s="3" t="s">
        <v>408</v>
      </c>
    </row>
    <row r="161" spans="1:8">
      <c r="A161" s="4" t="s">
        <v>410</v>
      </c>
      <c r="B161" s="6" t="n">
        <v>0</v>
      </c>
      <c r="E161" s="6" t="n">
        <v>0</v>
      </c>
    </row>
    <row r="162" spans="1:8">
      <c r="A162" s="4" t="s">
        <v>412</v>
      </c>
      <c r="B162" s="6" t="n">
        <v>0</v>
      </c>
      <c r="E162" s="6" t="n">
        <v>0</v>
      </c>
    </row>
    <row r="163" spans="1:8">
      <c r="A163" s="4" t="s">
        <v>417</v>
      </c>
      <c r="B163" s="6" t="n">
        <v>0</v>
      </c>
      <c r="E163" s="6" t="n">
        <v>0</v>
      </c>
    </row>
    <row r="164" spans="1:8">
      <c r="A164" s="4" t="s">
        <v>413</v>
      </c>
      <c r="B164" s="6" t="n">
        <v>-883</v>
      </c>
      <c r="E164" s="6" t="n">
        <v>-883</v>
      </c>
    </row>
    <row r="165" spans="1:8">
      <c r="A165" s="4" t="s">
        <v>414</v>
      </c>
      <c r="B165" s="6" t="n">
        <v>0</v>
      </c>
      <c r="E165" s="6" t="n">
        <v>0</v>
      </c>
    </row>
    <row r="166" spans="1:8">
      <c r="A166" s="4" t="s">
        <v>385</v>
      </c>
      <c r="B166" s="7" t="n">
        <v>-883</v>
      </c>
      <c r="E166" s="7" t="n">
        <v>-883</v>
      </c>
    </row>
    <row r="167" spans="1:8">
      <c r="A167" t="n"/>
    </row>
    <row r="168" spans="1:8">
      <c r="A168" s="4" t="s">
        <v>40</v>
      </c>
      <c r="B168" s="4" t="s">
        <v>334</v>
      </c>
    </row>
  </sheetData>
  <mergeCells count="7">
    <mergeCell ref="A1:A2"/>
    <mergeCell ref="B1:D1"/>
    <mergeCell ref="E1:G1"/>
    <mergeCell ref="B2:C2"/>
    <mergeCell ref="E2:F2"/>
    <mergeCell ref="A167:H167"/>
    <mergeCell ref="B168:H16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58</v>
      </c>
      <c r="B1" s="2" t="s">
        <v>1</v>
      </c>
    </row>
    <row r="2" spans="1:3">
      <c r="B2" s="2" t="s">
        <v>353</v>
      </c>
    </row>
    <row r="3" spans="1:3">
      <c r="A3" s="3" t="s">
        <v>459</v>
      </c>
    </row>
    <row r="4" spans="1:3">
      <c r="A4" s="4" t="s">
        <v>460</v>
      </c>
      <c r="B4" s="7" t="n">
        <v>24</v>
      </c>
    </row>
    <row r="5" spans="1:3">
      <c r="A5" s="3" t="s">
        <v>461</v>
      </c>
    </row>
    <row r="6" spans="1:3">
      <c r="A6" s="4" t="s">
        <v>67</v>
      </c>
      <c r="B6" s="6" t="n">
        <v>-98909</v>
      </c>
    </row>
    <row r="7" spans="1:3">
      <c r="A7" s="4" t="s">
        <v>462</v>
      </c>
      <c r="B7" s="6" t="n">
        <v>-4319</v>
      </c>
    </row>
    <row r="8" spans="1:3">
      <c r="A8" s="4" t="s">
        <v>463</v>
      </c>
      <c r="B8" s="6" t="n">
        <v>-4364</v>
      </c>
    </row>
    <row r="9" spans="1:3">
      <c r="A9" s="4" t="s">
        <v>464</v>
      </c>
      <c r="B9" s="6" t="n">
        <v>45</v>
      </c>
    </row>
    <row r="10" spans="1:3">
      <c r="A10" s="4" t="s">
        <v>67</v>
      </c>
      <c r="B10" s="6" t="n">
        <v>-98864</v>
      </c>
    </row>
    <row r="11" spans="1:3">
      <c r="A11" s="4" t="s">
        <v>465</v>
      </c>
      <c r="B11" s="6" t="n">
        <v>9017</v>
      </c>
    </row>
    <row r="12" spans="1:3">
      <c r="A12" s="4" t="s">
        <v>466</v>
      </c>
    </row>
    <row r="13" spans="1:3">
      <c r="A13" s="3" t="s">
        <v>461</v>
      </c>
    </row>
    <row r="14" spans="1:3">
      <c r="A14" s="4" t="s">
        <v>67</v>
      </c>
      <c r="B14" s="6" t="n">
        <v>-3112</v>
      </c>
    </row>
    <row r="15" spans="1:3">
      <c r="A15" s="4" t="s">
        <v>462</v>
      </c>
      <c r="B15" s="6" t="n">
        <v>136</v>
      </c>
    </row>
    <row r="16" spans="1:3">
      <c r="A16" s="4" t="s">
        <v>463</v>
      </c>
      <c r="B16" s="6" t="n">
        <v>-764</v>
      </c>
    </row>
    <row r="17" spans="1:3">
      <c r="A17" s="4" t="s">
        <v>464</v>
      </c>
      <c r="B17" s="6" t="n">
        <v>900</v>
      </c>
    </row>
    <row r="18" spans="1:3">
      <c r="A18" s="4" t="s">
        <v>67</v>
      </c>
      <c r="B18" s="6" t="n">
        <v>-2212</v>
      </c>
    </row>
    <row r="19" spans="1:3">
      <c r="A19" s="4" t="s">
        <v>467</v>
      </c>
    </row>
    <row r="20" spans="1:3">
      <c r="A20" s="3" t="s">
        <v>461</v>
      </c>
    </row>
    <row r="21" spans="1:3">
      <c r="A21" s="4" t="s">
        <v>67</v>
      </c>
      <c r="B21" s="6" t="n">
        <v>-1405</v>
      </c>
    </row>
    <row r="22" spans="1:3">
      <c r="A22" s="4" t="s">
        <v>462</v>
      </c>
      <c r="B22" s="6" t="n">
        <v>-5282</v>
      </c>
    </row>
    <row r="23" spans="1:3">
      <c r="A23" s="4" t="s">
        <v>463</v>
      </c>
      <c r="B23" s="6" t="n">
        <v>-3600</v>
      </c>
    </row>
    <row r="24" spans="1:3">
      <c r="A24" s="4" t="s">
        <v>464</v>
      </c>
      <c r="B24" s="6" t="n">
        <v>-1682</v>
      </c>
    </row>
    <row r="25" spans="1:3">
      <c r="A25" s="4" t="s">
        <v>67</v>
      </c>
      <c r="B25" s="6" t="n">
        <v>-3087</v>
      </c>
    </row>
    <row r="26" spans="1:3">
      <c r="A26" s="4" t="s">
        <v>468</v>
      </c>
    </row>
    <row r="27" spans="1:3">
      <c r="A27" s="3" t="s">
        <v>461</v>
      </c>
    </row>
    <row r="28" spans="1:3">
      <c r="A28" s="4" t="s">
        <v>67</v>
      </c>
      <c r="B28" s="6" t="n">
        <v>2971</v>
      </c>
    </row>
    <row r="29" spans="1:3">
      <c r="A29" s="4" t="s">
        <v>462</v>
      </c>
      <c r="B29" s="6" t="n">
        <v>-1063</v>
      </c>
    </row>
    <row r="30" spans="1:3">
      <c r="A30" s="4" t="s">
        <v>463</v>
      </c>
      <c r="B30" s="6" t="n">
        <v>0</v>
      </c>
    </row>
    <row r="31" spans="1:3">
      <c r="A31" s="4" t="s">
        <v>464</v>
      </c>
      <c r="B31" s="6" t="n">
        <v>-1063</v>
      </c>
    </row>
    <row r="32" spans="1:3">
      <c r="A32" s="4" t="s">
        <v>67</v>
      </c>
      <c r="B32" s="6" t="n">
        <v>1908</v>
      </c>
    </row>
    <row r="33" spans="1:3">
      <c r="A33" s="4" t="s">
        <v>469</v>
      </c>
    </row>
    <row r="34" spans="1:3">
      <c r="A34" s="3" t="s">
        <v>461</v>
      </c>
    </row>
    <row r="35" spans="1:3">
      <c r="A35" s="4" t="s">
        <v>67</v>
      </c>
      <c r="B35" s="6" t="n">
        <v>-97363</v>
      </c>
      <c r="C35" s="4" t="s">
        <v>40</v>
      </c>
    </row>
    <row r="36" spans="1:3">
      <c r="A36" s="4" t="s">
        <v>462</v>
      </c>
      <c r="B36" s="6" t="n">
        <v>1890</v>
      </c>
      <c r="C36" s="4" t="s">
        <v>40</v>
      </c>
    </row>
    <row r="37" spans="1:3">
      <c r="A37" s="4" t="s">
        <v>463</v>
      </c>
      <c r="B37" s="6" t="n">
        <v>0</v>
      </c>
      <c r="C37" s="4" t="s">
        <v>40</v>
      </c>
    </row>
    <row r="38" spans="1:3">
      <c r="A38" s="4" t="s">
        <v>464</v>
      </c>
      <c r="B38" s="6" t="n">
        <v>1890</v>
      </c>
      <c r="C38" s="4" t="s">
        <v>40</v>
      </c>
    </row>
    <row r="39" spans="1:3">
      <c r="A39" s="4" t="s">
        <v>67</v>
      </c>
      <c r="B39" s="7" t="n">
        <v>-95473</v>
      </c>
      <c r="C39" s="4" t="s">
        <v>40</v>
      </c>
    </row>
    <row r="40" spans="1:3">
      <c r="A40" t="n"/>
    </row>
    <row r="41" spans="1:3">
      <c r="A41" s="4" t="s">
        <v>40</v>
      </c>
      <c r="B41" s="4" t="s">
        <v>470</v>
      </c>
    </row>
  </sheetData>
  <mergeCells count="5">
    <mergeCell ref="A1:A2"/>
    <mergeCell ref="B1:C1"/>
    <mergeCell ref="B2:C2"/>
    <mergeCell ref="A40:C40"/>
    <mergeCell ref="B41:C4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71</v>
      </c>
      <c r="B1" s="2" t="s">
        <v>2</v>
      </c>
      <c r="C1" s="2" t="s">
        <v>28</v>
      </c>
    </row>
    <row r="2" spans="1:3">
      <c r="A2" s="3" t="s">
        <v>472</v>
      </c>
    </row>
    <row r="3" spans="1:3">
      <c r="A3" s="4" t="s">
        <v>473</v>
      </c>
      <c r="B3" s="7" t="n">
        <v>121193</v>
      </c>
      <c r="C3" s="7" t="n">
        <v>104315</v>
      </c>
    </row>
    <row r="4" spans="1:3">
      <c r="A4" s="4" t="s">
        <v>474</v>
      </c>
      <c r="B4" s="7" t="n">
        <v>123678</v>
      </c>
      <c r="C4" s="7" t="n">
        <v>10431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68"/>
    <col customWidth="1" max="2" min="2" width="80"/>
    <col customWidth="1" max="3" min="3" width="21"/>
    <col customWidth="1" max="4" min="4" width="21"/>
    <col customWidth="1" max="5" min="5" width="21"/>
    <col customWidth="1" max="6" min="6" width="21"/>
    <col customWidth="1" max="7" min="7" width="4"/>
  </cols>
  <sheetData>
    <row r="1" spans="1:7">
      <c r="A1" s="1" t="s">
        <v>475</v>
      </c>
      <c r="B1" s="2" t="s">
        <v>1</v>
      </c>
      <c r="D1" t="n"/>
      <c r="F1" t="n"/>
    </row>
    <row r="2" spans="1:7">
      <c r="B2" s="2" t="s">
        <v>352</v>
      </c>
      <c r="C2" s="2" t="s">
        <v>353</v>
      </c>
      <c r="D2" s="2" t="s">
        <v>357</v>
      </c>
      <c r="E2" s="2" t="s">
        <v>358</v>
      </c>
      <c r="F2" s="2" t="s">
        <v>356</v>
      </c>
      <c r="G2" s="2" t="s">
        <v>40</v>
      </c>
    </row>
    <row r="3" spans="1:7">
      <c r="A3" s="3" t="s">
        <v>287</v>
      </c>
      <c r="F3" t="n"/>
    </row>
    <row r="4" spans="1:7">
      <c r="A4" s="4" t="s">
        <v>371</v>
      </c>
      <c r="C4" s="7" t="n">
        <v>9157</v>
      </c>
      <c r="F4" t="n"/>
    </row>
    <row r="5" spans="1:7">
      <c r="A5" s="4" t="s">
        <v>39</v>
      </c>
      <c r="C5" s="6" t="n">
        <v>474736</v>
      </c>
      <c r="F5" s="7" t="n">
        <v>400629</v>
      </c>
    </row>
    <row r="6" spans="1:7">
      <c r="A6" s="4" t="s">
        <v>377</v>
      </c>
      <c r="F6" t="n"/>
    </row>
    <row r="7" spans="1:7">
      <c r="A7" s="3" t="s">
        <v>287</v>
      </c>
      <c r="F7" t="n"/>
    </row>
    <row r="8" spans="1:7">
      <c r="A8" s="4" t="s">
        <v>476</v>
      </c>
      <c r="B8" s="10" t="n">
        <v>138383</v>
      </c>
      <c r="C8" s="6" t="n">
        <v>152100</v>
      </c>
      <c r="F8" t="n"/>
    </row>
    <row r="9" spans="1:7">
      <c r="A9" s="4" t="s">
        <v>477</v>
      </c>
      <c r="B9" s="6" t="n">
        <v>8121</v>
      </c>
      <c r="C9" s="6" t="n">
        <v>8810</v>
      </c>
      <c r="F9" t="n"/>
    </row>
    <row r="10" spans="1:7">
      <c r="A10" s="4" t="s">
        <v>378</v>
      </c>
      <c r="B10" s="10" t="n">
        <v>1818</v>
      </c>
      <c r="C10" s="6" t="n">
        <v>1972</v>
      </c>
      <c r="F10" t="n"/>
    </row>
    <row r="11" spans="1:7">
      <c r="A11" s="4" t="s">
        <v>371</v>
      </c>
      <c r="E11" s="7" t="n">
        <v>1185</v>
      </c>
      <c r="F11" t="n"/>
    </row>
    <row r="12" spans="1:7">
      <c r="A12" s="4" t="s">
        <v>478</v>
      </c>
      <c r="E12" s="6" t="n">
        <v>15220</v>
      </c>
      <c r="F12" t="n"/>
    </row>
    <row r="13" spans="1:7">
      <c r="A13" s="4" t="s">
        <v>479</v>
      </c>
      <c r="E13" s="6" t="n">
        <v>5231</v>
      </c>
      <c r="F13" t="n"/>
    </row>
    <row r="14" spans="1:7">
      <c r="A14" s="4" t="s">
        <v>480</v>
      </c>
      <c r="E14" s="6" t="n">
        <v>1259</v>
      </c>
      <c r="F14" t="n"/>
    </row>
    <row r="15" spans="1:7">
      <c r="A15" s="4" t="s">
        <v>481</v>
      </c>
      <c r="E15" s="6" t="n">
        <v>-17566</v>
      </c>
      <c r="F15" t="n"/>
    </row>
    <row r="16" spans="1:7">
      <c r="A16" s="4" t="s">
        <v>482</v>
      </c>
      <c r="E16" s="6" t="n">
        <v>-27337</v>
      </c>
      <c r="F16" t="n"/>
    </row>
    <row r="17" spans="1:7">
      <c r="A17" s="4" t="s">
        <v>39</v>
      </c>
      <c r="E17" s="6" t="n">
        <v>91989</v>
      </c>
      <c r="F17" t="n"/>
    </row>
    <row r="18" spans="1:7">
      <c r="A18" s="4" t="s">
        <v>483</v>
      </c>
      <c r="C18" s="7" t="n">
        <v>162095</v>
      </c>
      <c r="F18" t="n"/>
    </row>
    <row r="19" spans="1:7">
      <c r="A19" s="4" t="s">
        <v>484</v>
      </c>
      <c r="F19" t="n"/>
    </row>
    <row r="20" spans="1:7">
      <c r="A20" s="3" t="s">
        <v>287</v>
      </c>
      <c r="F20" t="n"/>
    </row>
    <row r="21" spans="1:7">
      <c r="A21" s="4" t="s">
        <v>485</v>
      </c>
      <c r="E21" s="6" t="n">
        <v>24952</v>
      </c>
      <c r="F21" t="n"/>
    </row>
    <row r="22" spans="1:7">
      <c r="A22" s="4" t="s">
        <v>486</v>
      </c>
      <c r="B22" s="4" t="s">
        <v>487</v>
      </c>
      <c r="C22" s="4" t="s">
        <v>487</v>
      </c>
      <c r="F22" t="n"/>
    </row>
    <row r="23" spans="1:7">
      <c r="A23" s="4" t="s">
        <v>488</v>
      </c>
      <c r="F23" t="n"/>
    </row>
    <row r="24" spans="1:7">
      <c r="A24" s="3" t="s">
        <v>287</v>
      </c>
      <c r="F24" t="n"/>
    </row>
    <row r="25" spans="1:7">
      <c r="A25" s="4" t="s">
        <v>485</v>
      </c>
      <c r="E25" s="6" t="n">
        <v>24952</v>
      </c>
      <c r="F25" t="n"/>
    </row>
    <row r="26" spans="1:7">
      <c r="A26" s="4" t="s">
        <v>486</v>
      </c>
      <c r="B26" s="4" t="s">
        <v>489</v>
      </c>
      <c r="C26" s="4" t="s">
        <v>489</v>
      </c>
      <c r="F26" t="n"/>
    </row>
    <row r="27" spans="1:7">
      <c r="A27" s="4" t="s">
        <v>490</v>
      </c>
      <c r="F27" t="n"/>
    </row>
    <row r="28" spans="1:7">
      <c r="A28" s="3" t="s">
        <v>287</v>
      </c>
      <c r="F28" t="n"/>
    </row>
    <row r="29" spans="1:7">
      <c r="A29" s="4" t="s">
        <v>485</v>
      </c>
      <c r="E29" s="6" t="n">
        <v>23867</v>
      </c>
      <c r="F29" t="n"/>
    </row>
    <row r="30" spans="1:7">
      <c r="A30" s="4" t="s">
        <v>486</v>
      </c>
      <c r="B30" s="4" t="s">
        <v>491</v>
      </c>
      <c r="C30" s="4" t="s">
        <v>491</v>
      </c>
      <c r="F30" t="n"/>
    </row>
    <row r="31" spans="1:7">
      <c r="A31" s="4" t="s">
        <v>492</v>
      </c>
      <c r="F31" t="n"/>
    </row>
    <row r="32" spans="1:7">
      <c r="A32" s="3" t="s">
        <v>287</v>
      </c>
      <c r="F32" t="n"/>
    </row>
    <row r="33" spans="1:7">
      <c r="A33" s="4" t="s">
        <v>485</v>
      </c>
      <c r="E33" s="6" t="n">
        <v>10849</v>
      </c>
      <c r="F33" t="n"/>
    </row>
    <row r="34" spans="1:7">
      <c r="A34" s="4" t="s">
        <v>486</v>
      </c>
      <c r="B34" s="4" t="s">
        <v>487</v>
      </c>
      <c r="C34" s="4" t="s">
        <v>487</v>
      </c>
      <c r="F34" t="n"/>
    </row>
    <row r="35" spans="1:7">
      <c r="A35" s="4" t="s">
        <v>493</v>
      </c>
      <c r="F35" t="n"/>
    </row>
    <row r="36" spans="1:7">
      <c r="A36" s="3" t="s">
        <v>287</v>
      </c>
      <c r="F36" t="n"/>
    </row>
    <row r="37" spans="1:7">
      <c r="A37" s="4" t="s">
        <v>485</v>
      </c>
      <c r="E37" s="6" t="n">
        <v>8679</v>
      </c>
      <c r="F37" t="n"/>
    </row>
    <row r="38" spans="1:7">
      <c r="A38" s="4" t="s">
        <v>486</v>
      </c>
      <c r="B38" s="4" t="s">
        <v>494</v>
      </c>
      <c r="C38" s="4" t="s">
        <v>494</v>
      </c>
      <c r="F38" t="n"/>
    </row>
    <row r="39" spans="1:7">
      <c r="A39" s="4" t="s">
        <v>397</v>
      </c>
      <c r="F39" t="n"/>
    </row>
    <row r="40" spans="1:7">
      <c r="A40" s="3" t="s">
        <v>287</v>
      </c>
      <c r="F40" t="n"/>
    </row>
    <row r="41" spans="1:7">
      <c r="A41" s="4" t="s">
        <v>371</v>
      </c>
      <c r="D41" s="10" t="n">
        <v>40000</v>
      </c>
      <c r="E41" s="7" t="n">
        <v>43395</v>
      </c>
      <c r="F41" t="n"/>
    </row>
    <row r="42" spans="1:7">
      <c r="A42" t="n"/>
    </row>
    <row r="43" spans="1:7">
      <c r="A43" s="4" t="s">
        <v>40</v>
      </c>
      <c r="B43" s="4" t="s">
        <v>72</v>
      </c>
    </row>
  </sheetData>
  <mergeCells count="45">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A42:G42"/>
    <mergeCell ref="B43:G43"/>
  </mergeCells>
  <pageMargins bottom="1" footer="0.5" header="0.5" left="0.75" right="0.75" top="1"/>
</worksheet>
</file>

<file path=xl/worksheets/sheet4.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91</v>
      </c>
      <c r="C1" s="2" t="s">
        <v>92</v>
      </c>
      <c r="E1" s="2" t="s">
        <v>1</v>
      </c>
    </row>
    <row r="2" spans="1:7">
      <c r="C2" s="2" t="s">
        <v>2</v>
      </c>
      <c r="D2" s="2" t="s">
        <v>93</v>
      </c>
      <c r="E2" s="2" t="s">
        <v>2</v>
      </c>
      <c r="G2" s="2" t="s">
        <v>93</v>
      </c>
    </row>
    <row r="3" spans="1:7">
      <c r="A3" s="4" t="s">
        <v>94</v>
      </c>
      <c r="C3" s="7" t="n">
        <v>436817</v>
      </c>
      <c r="D3" s="7" t="n">
        <v>339901</v>
      </c>
      <c r="E3" s="7" t="n">
        <v>1308839</v>
      </c>
      <c r="G3" s="7" t="n">
        <v>1113738</v>
      </c>
    </row>
    <row r="4" spans="1:7">
      <c r="A4" s="4" t="s">
        <v>95</v>
      </c>
      <c r="B4" s="4" t="s">
        <v>40</v>
      </c>
      <c r="C4" s="6" t="n">
        <v>197365</v>
      </c>
      <c r="D4" s="6" t="n">
        <v>125540</v>
      </c>
      <c r="E4" s="6" t="n">
        <v>552219</v>
      </c>
      <c r="G4" s="6" t="n">
        <v>412381</v>
      </c>
    </row>
    <row r="5" spans="1:7">
      <c r="A5" s="4" t="s">
        <v>96</v>
      </c>
      <c r="B5" s="4" t="s">
        <v>40</v>
      </c>
      <c r="C5" s="6" t="n">
        <v>57392</v>
      </c>
      <c r="D5" s="6" t="n">
        <v>48311</v>
      </c>
      <c r="E5" s="6" t="n">
        <v>160358</v>
      </c>
      <c r="G5" s="6" t="n">
        <v>138841</v>
      </c>
    </row>
    <row r="6" spans="1:7">
      <c r="A6" s="4" t="s">
        <v>97</v>
      </c>
      <c r="B6" s="4" t="s">
        <v>40</v>
      </c>
      <c r="C6" s="6" t="n">
        <v>132352</v>
      </c>
      <c r="D6" s="6" t="n">
        <v>120795</v>
      </c>
      <c r="E6" s="6" t="n">
        <v>397158</v>
      </c>
      <c r="G6" s="6" t="n">
        <v>371680</v>
      </c>
    </row>
    <row r="7" spans="1:7">
      <c r="A7" s="4" t="s">
        <v>98</v>
      </c>
      <c r="B7" s="4" t="s">
        <v>40</v>
      </c>
      <c r="C7" s="6" t="n">
        <v>36398</v>
      </c>
      <c r="D7" s="6" t="n">
        <v>40914</v>
      </c>
      <c r="E7" s="6" t="n">
        <v>106100</v>
      </c>
      <c r="G7" s="6" t="n">
        <v>109748</v>
      </c>
    </row>
    <row r="8" spans="1:7">
      <c r="A8" s="4" t="s">
        <v>99</v>
      </c>
      <c r="C8" s="6" t="n">
        <v>30841</v>
      </c>
      <c r="D8" s="6" t="n">
        <v>0</v>
      </c>
      <c r="E8" s="6" t="n">
        <v>30841</v>
      </c>
      <c r="F8" s="4" t="s">
        <v>50</v>
      </c>
      <c r="G8" s="6" t="n">
        <v>0</v>
      </c>
    </row>
    <row r="9" spans="1:7">
      <c r="A9" s="4" t="s">
        <v>100</v>
      </c>
      <c r="C9" s="6" t="n">
        <v>-17531</v>
      </c>
      <c r="D9" s="6" t="n">
        <v>4341</v>
      </c>
      <c r="E9" s="6" t="n">
        <v>62163</v>
      </c>
      <c r="G9" s="6" t="n">
        <v>81088</v>
      </c>
    </row>
    <row r="10" spans="1:7">
      <c r="A10" s="4" t="s">
        <v>101</v>
      </c>
      <c r="C10" s="6" t="n">
        <v>-9003</v>
      </c>
      <c r="D10" s="6" t="n">
        <v>8291</v>
      </c>
      <c r="E10" s="6" t="n">
        <v>7929</v>
      </c>
      <c r="G10" s="6" t="n">
        <v>30282</v>
      </c>
    </row>
    <row r="11" spans="1:7">
      <c r="A11" s="4" t="s">
        <v>102</v>
      </c>
      <c r="C11" s="6" t="n">
        <v>-10091</v>
      </c>
      <c r="D11" s="6" t="n">
        <v>-3131</v>
      </c>
      <c r="E11" s="6" t="n">
        <v>-28377</v>
      </c>
      <c r="G11" s="6" t="n">
        <v>-9508</v>
      </c>
    </row>
    <row r="12" spans="1:7">
      <c r="A12" s="4" t="s">
        <v>103</v>
      </c>
      <c r="C12" s="6" t="n">
        <v>-36625</v>
      </c>
      <c r="D12" s="6" t="n">
        <v>9501</v>
      </c>
      <c r="E12" s="6" t="n">
        <v>41715</v>
      </c>
      <c r="G12" s="6" t="n">
        <v>101862</v>
      </c>
    </row>
    <row r="13" spans="1:7">
      <c r="A13" s="4" t="s">
        <v>104</v>
      </c>
      <c r="C13" s="6" t="n">
        <v>-162</v>
      </c>
      <c r="D13" s="6" t="n">
        <v>1576</v>
      </c>
      <c r="E13" s="6" t="n">
        <v>10857</v>
      </c>
      <c r="G13" s="6" t="n">
        <v>7658</v>
      </c>
    </row>
    <row r="14" spans="1:7">
      <c r="A14" s="4" t="s">
        <v>105</v>
      </c>
      <c r="C14" s="6" t="n">
        <v>-36463</v>
      </c>
      <c r="D14" s="6" t="n">
        <v>7925</v>
      </c>
      <c r="E14" s="6" t="n">
        <v>30858</v>
      </c>
      <c r="G14" s="6" t="n">
        <v>94204</v>
      </c>
    </row>
    <row r="15" spans="1:7">
      <c r="A15" s="4" t="s">
        <v>106</v>
      </c>
      <c r="C15" s="6" t="n">
        <v>-3100</v>
      </c>
      <c r="D15" s="6" t="n">
        <v>-686</v>
      </c>
      <c r="E15" s="6" t="n">
        <v>-4177</v>
      </c>
      <c r="G15" s="6" t="n">
        <v>-1710</v>
      </c>
    </row>
    <row r="16" spans="1:7">
      <c r="A16" s="4" t="s">
        <v>107</v>
      </c>
      <c r="C16" s="7" t="n">
        <v>-33363</v>
      </c>
      <c r="D16" s="7" t="n">
        <v>8611</v>
      </c>
      <c r="E16" s="7" t="n">
        <v>35035</v>
      </c>
      <c r="G16" s="7" t="n">
        <v>95914</v>
      </c>
    </row>
    <row r="17" spans="1:7">
      <c r="A17" s="4" t="s">
        <v>108</v>
      </c>
      <c r="C17" s="9" t="n">
        <v>-1.06</v>
      </c>
      <c r="D17" s="9" t="n">
        <v>0.26</v>
      </c>
      <c r="E17" s="9" t="n">
        <v>1.1</v>
      </c>
      <c r="G17" s="9" t="n">
        <v>2.95</v>
      </c>
    </row>
    <row r="18" spans="1:7">
      <c r="A18" s="4" t="s">
        <v>109</v>
      </c>
      <c r="C18" s="9" t="n">
        <v>-1.06</v>
      </c>
      <c r="D18" s="9" t="n">
        <v>0.25</v>
      </c>
      <c r="E18" s="9" t="n">
        <v>1.07</v>
      </c>
      <c r="G18" s="9" t="n">
        <v>2.85</v>
      </c>
    </row>
    <row r="19" spans="1:7">
      <c r="A19" s="4" t="s">
        <v>110</v>
      </c>
      <c r="C19" s="6" t="n">
        <v>31343711</v>
      </c>
      <c r="D19" s="6" t="n">
        <v>32694354</v>
      </c>
      <c r="E19" s="6" t="n">
        <v>31734226</v>
      </c>
      <c r="G19" s="6" t="n">
        <v>32537940</v>
      </c>
    </row>
    <row r="20" spans="1:7">
      <c r="A20" s="4" t="s">
        <v>111</v>
      </c>
      <c r="C20" s="6" t="n">
        <v>31343711</v>
      </c>
      <c r="D20" s="6" t="n">
        <v>34180563</v>
      </c>
      <c r="E20" s="6" t="n">
        <v>32792355</v>
      </c>
      <c r="G20" s="6" t="n">
        <v>33637567</v>
      </c>
    </row>
    <row r="21" spans="1:7">
      <c r="A21" s="3" t="s">
        <v>112</v>
      </c>
    </row>
    <row r="22" spans="1:7">
      <c r="A22" s="4" t="s">
        <v>113</v>
      </c>
      <c r="E22" s="7" t="n">
        <v>18153</v>
      </c>
      <c r="G22" s="7" t="n">
        <v>18764</v>
      </c>
    </row>
    <row r="23" spans="1:7">
      <c r="A23" s="4" t="s">
        <v>114</v>
      </c>
    </row>
    <row r="24" spans="1:7">
      <c r="A24" s="3" t="s">
        <v>112</v>
      </c>
    </row>
    <row r="25" spans="1:7">
      <c r="A25" s="4" t="s">
        <v>113</v>
      </c>
      <c r="C25" s="7" t="n">
        <v>3</v>
      </c>
      <c r="D25" s="7" t="n">
        <v>17</v>
      </c>
      <c r="E25" s="6" t="n">
        <v>57</v>
      </c>
      <c r="G25" s="6" t="n">
        <v>62</v>
      </c>
    </row>
    <row r="26" spans="1:7">
      <c r="A26" s="4" t="s">
        <v>115</v>
      </c>
    </row>
    <row r="27" spans="1:7">
      <c r="A27" s="3" t="s">
        <v>112</v>
      </c>
    </row>
    <row r="28" spans="1:7">
      <c r="A28" s="4" t="s">
        <v>113</v>
      </c>
      <c r="C28" s="6" t="n">
        <v>1606</v>
      </c>
      <c r="D28" s="6" t="n">
        <v>1032</v>
      </c>
      <c r="E28" s="6" t="n">
        <v>4358</v>
      </c>
      <c r="G28" s="6" t="n">
        <v>2961</v>
      </c>
    </row>
    <row r="29" spans="1:7">
      <c r="A29" s="4" t="s">
        <v>116</v>
      </c>
    </row>
    <row r="30" spans="1:7">
      <c r="A30" s="3" t="s">
        <v>112</v>
      </c>
    </row>
    <row r="31" spans="1:7">
      <c r="A31" s="4" t="s">
        <v>113</v>
      </c>
      <c r="C31" s="6" t="n">
        <v>387</v>
      </c>
      <c r="D31" s="6" t="n">
        <v>465</v>
      </c>
      <c r="E31" s="6" t="n">
        <v>1223</v>
      </c>
      <c r="G31" s="6" t="n">
        <v>1437</v>
      </c>
    </row>
    <row r="32" spans="1:7">
      <c r="A32" s="4" t="s">
        <v>117</v>
      </c>
    </row>
    <row r="33" spans="1:7">
      <c r="A33" s="3" t="s">
        <v>112</v>
      </c>
    </row>
    <row r="34" spans="1:7">
      <c r="A34" s="4" t="s">
        <v>113</v>
      </c>
      <c r="C34" s="7" t="n">
        <v>3957</v>
      </c>
      <c r="D34" s="7" t="n">
        <v>5124</v>
      </c>
      <c r="E34" s="7" t="n">
        <v>12571</v>
      </c>
      <c r="G34" s="7" t="n">
        <v>14304</v>
      </c>
    </row>
    <row r="35" spans="1:7">
      <c r="A35" t="n"/>
    </row>
    <row r="36" spans="1:7">
      <c r="A36" s="4" t="s">
        <v>40</v>
      </c>
      <c r="B36" s="4" t="s">
        <v>118</v>
      </c>
    </row>
    <row r="37" spans="1:7">
      <c r="A37" s="4" t="s">
        <v>50</v>
      </c>
      <c r="B37" s="4" t="s">
        <v>119</v>
      </c>
    </row>
  </sheetData>
  <mergeCells count="7">
    <mergeCell ref="A1:B2"/>
    <mergeCell ref="C1:D1"/>
    <mergeCell ref="E1:G1"/>
    <mergeCell ref="E2:F2"/>
    <mergeCell ref="A35:F35"/>
    <mergeCell ref="B36:F36"/>
    <mergeCell ref="B37:F3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71"/>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
  </cols>
  <sheetData>
    <row r="1" spans="1:10">
      <c r="A1" s="1" t="s">
        <v>495</v>
      </c>
      <c r="B1" s="2" t="s">
        <v>92</v>
      </c>
      <c r="D1" s="2" t="s">
        <v>1</v>
      </c>
      <c r="G1" t="n"/>
      <c r="I1" t="n"/>
    </row>
    <row r="2" spans="1:10">
      <c r="B2" s="2" t="s">
        <v>353</v>
      </c>
      <c r="C2" s="2" t="s">
        <v>354</v>
      </c>
      <c r="D2" s="2" t="s">
        <v>352</v>
      </c>
      <c r="E2" s="2" t="s">
        <v>353</v>
      </c>
      <c r="F2" s="2" t="s">
        <v>354</v>
      </c>
      <c r="G2" s="2" t="s">
        <v>357</v>
      </c>
      <c r="H2" s="2" t="s">
        <v>358</v>
      </c>
      <c r="I2" s="2" t="s">
        <v>356</v>
      </c>
      <c r="J2" s="2" t="s">
        <v>40</v>
      </c>
    </row>
    <row r="3" spans="1:10">
      <c r="A3" s="3" t="s">
        <v>287</v>
      </c>
      <c r="I3" t="n"/>
    </row>
    <row r="4" spans="1:10">
      <c r="A4" s="4" t="s">
        <v>371</v>
      </c>
      <c r="B4" s="7" t="n">
        <v>9157</v>
      </c>
      <c r="E4" s="7" t="n">
        <v>9157</v>
      </c>
      <c r="I4" t="n"/>
    </row>
    <row r="5" spans="1:10">
      <c r="A5" s="4" t="s">
        <v>107</v>
      </c>
      <c r="B5" s="6" t="n">
        <v>-33363</v>
      </c>
      <c r="C5" s="7" t="n">
        <v>8611</v>
      </c>
      <c r="E5" s="6" t="n">
        <v>35035</v>
      </c>
      <c r="F5" s="7" t="n">
        <v>95914</v>
      </c>
      <c r="I5" t="n"/>
    </row>
    <row r="6" spans="1:10">
      <c r="A6" s="4" t="s">
        <v>39</v>
      </c>
      <c r="B6" s="6" t="n">
        <v>474736</v>
      </c>
      <c r="E6" s="6" t="n">
        <v>474736</v>
      </c>
      <c r="I6" s="7" t="n">
        <v>400629</v>
      </c>
    </row>
    <row r="7" spans="1:10">
      <c r="A7" s="4" t="s">
        <v>377</v>
      </c>
      <c r="I7" t="n"/>
    </row>
    <row r="8" spans="1:10">
      <c r="A8" s="3" t="s">
        <v>287</v>
      </c>
      <c r="I8" t="n"/>
    </row>
    <row r="9" spans="1:10">
      <c r="A9" s="4" t="s">
        <v>378</v>
      </c>
      <c r="D9" s="10" t="n">
        <v>1818</v>
      </c>
      <c r="E9" s="6" t="n">
        <v>1972</v>
      </c>
      <c r="I9" t="n"/>
    </row>
    <row r="10" spans="1:10">
      <c r="A10" s="4" t="s">
        <v>483</v>
      </c>
      <c r="E10" s="6" t="n">
        <v>162095</v>
      </c>
      <c r="I10" t="n"/>
    </row>
    <row r="11" spans="1:10">
      <c r="A11" s="4" t="s">
        <v>496</v>
      </c>
      <c r="G11" s="4" t="s">
        <v>497</v>
      </c>
      <c r="H11" s="4" t="s">
        <v>497</v>
      </c>
      <c r="I11" t="n"/>
    </row>
    <row r="12" spans="1:10">
      <c r="A12" s="4" t="s">
        <v>476</v>
      </c>
      <c r="D12" s="6" t="n">
        <v>138383</v>
      </c>
      <c r="E12" s="6" t="n">
        <v>152100</v>
      </c>
      <c r="I12" t="n"/>
    </row>
    <row r="13" spans="1:10">
      <c r="A13" s="4" t="s">
        <v>371</v>
      </c>
      <c r="H13" s="7" t="n">
        <v>1185</v>
      </c>
      <c r="I13" t="n"/>
    </row>
    <row r="14" spans="1:10">
      <c r="A14" s="4" t="s">
        <v>498</v>
      </c>
      <c r="H14" s="6" t="n">
        <v>8687</v>
      </c>
      <c r="I14" t="n"/>
    </row>
    <row r="15" spans="1:10">
      <c r="A15" s="4" t="s">
        <v>477</v>
      </c>
      <c r="D15" s="10" t="n">
        <v>8121</v>
      </c>
      <c r="E15" s="6" t="n">
        <v>8810</v>
      </c>
      <c r="I15" t="n"/>
    </row>
    <row r="16" spans="1:10">
      <c r="A16" s="4" t="s">
        <v>39</v>
      </c>
      <c r="H16" s="6" t="n">
        <v>91989</v>
      </c>
      <c r="I16" t="n"/>
    </row>
    <row r="17" spans="1:10">
      <c r="A17" s="4" t="s">
        <v>499</v>
      </c>
      <c r="H17" s="6" t="n">
        <v>9872</v>
      </c>
      <c r="I17" t="n"/>
    </row>
    <row r="18" spans="1:10">
      <c r="A18" s="4" t="s">
        <v>500</v>
      </c>
      <c r="I18" t="n"/>
    </row>
    <row r="19" spans="1:10">
      <c r="A19" s="3" t="s">
        <v>287</v>
      </c>
      <c r="I19" t="n"/>
    </row>
    <row r="20" spans="1:10">
      <c r="A20" s="4" t="s">
        <v>371</v>
      </c>
      <c r="G20" s="10" t="n">
        <v>40000</v>
      </c>
      <c r="H20" s="7" t="n">
        <v>43395</v>
      </c>
      <c r="I20" t="n"/>
    </row>
    <row r="21" spans="1:10">
      <c r="A21" s="4" t="s">
        <v>107</v>
      </c>
      <c r="E21" s="6" t="n">
        <v>1560</v>
      </c>
      <c r="I21" t="n"/>
    </row>
    <row r="22" spans="1:10">
      <c r="A22" s="4" t="s">
        <v>501</v>
      </c>
      <c r="I22" t="n"/>
    </row>
    <row r="23" spans="1:10">
      <c r="A23" s="3" t="s">
        <v>287</v>
      </c>
      <c r="I23" t="n"/>
    </row>
    <row r="24" spans="1:10">
      <c r="A24" s="4" t="s">
        <v>483</v>
      </c>
      <c r="E24" s="6" t="n">
        <v>25366</v>
      </c>
      <c r="I24" t="n"/>
    </row>
    <row r="25" spans="1:10">
      <c r="A25" s="4" t="s">
        <v>39</v>
      </c>
      <c r="B25" s="6" t="n">
        <v>9390</v>
      </c>
      <c r="E25" s="6" t="n">
        <v>9390</v>
      </c>
      <c r="I25" t="n"/>
    </row>
    <row r="26" spans="1:10">
      <c r="A26" s="4" t="s">
        <v>502</v>
      </c>
      <c r="E26" s="6" t="n">
        <v>14359</v>
      </c>
      <c r="I26" t="n"/>
    </row>
    <row r="27" spans="1:10">
      <c r="A27" s="4" t="s">
        <v>503</v>
      </c>
      <c r="B27" s="6" t="n">
        <v>1617</v>
      </c>
      <c r="E27" s="6" t="n">
        <v>1617</v>
      </c>
      <c r="I27" t="n"/>
    </row>
    <row r="28" spans="1:10">
      <c r="A28" s="4" t="s">
        <v>504</v>
      </c>
      <c r="B28" s="7" t="n">
        <v>844</v>
      </c>
      <c r="E28" s="6" t="n">
        <v>1289</v>
      </c>
      <c r="I28" t="n"/>
    </row>
    <row r="29" spans="1:10">
      <c r="A29" s="4" t="s">
        <v>505</v>
      </c>
      <c r="I29" t="n"/>
    </row>
    <row r="30" spans="1:10">
      <c r="A30" s="3" t="s">
        <v>287</v>
      </c>
      <c r="I30" t="n"/>
    </row>
    <row r="31" spans="1:10">
      <c r="A31" s="4" t="s">
        <v>476</v>
      </c>
      <c r="E31" s="7" t="n">
        <v>150128</v>
      </c>
      <c r="I31" t="n"/>
    </row>
    <row r="32" spans="1:10">
      <c r="A32" t="n"/>
    </row>
    <row r="33" spans="1:10">
      <c r="A33" s="4" t="s">
        <v>40</v>
      </c>
      <c r="B33" s="4" t="s">
        <v>72</v>
      </c>
    </row>
  </sheetData>
  <mergeCells count="36">
    <mergeCell ref="A1:A2"/>
    <mergeCell ref="B1:C1"/>
    <mergeCell ref="D1:F1"/>
    <mergeCell ref="G1:H1"/>
    <mergeCell ref="I1:J1"/>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A32:J32"/>
    <mergeCell ref="B33:J3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4"/>
    <col customWidth="1" max="7" min="7" width="14"/>
  </cols>
  <sheetData>
    <row r="1" spans="1:7">
      <c r="A1" s="1" t="s">
        <v>506</v>
      </c>
      <c r="C1" s="2" t="s">
        <v>92</v>
      </c>
      <c r="E1" s="2" t="s">
        <v>1</v>
      </c>
    </row>
    <row r="2" spans="1:7">
      <c r="C2" s="2" t="s">
        <v>2</v>
      </c>
      <c r="D2" s="2" t="s">
        <v>93</v>
      </c>
      <c r="E2" s="2" t="s">
        <v>2</v>
      </c>
      <c r="G2" s="2" t="s">
        <v>93</v>
      </c>
    </row>
    <row r="3" spans="1:7">
      <c r="A3" s="3" t="s">
        <v>507</v>
      </c>
    </row>
    <row r="4" spans="1:7">
      <c r="A4" s="4" t="s">
        <v>508</v>
      </c>
      <c r="B4" s="4" t="s">
        <v>40</v>
      </c>
      <c r="E4" s="7" t="n">
        <v>400629</v>
      </c>
    </row>
    <row r="5" spans="1:7">
      <c r="A5" s="4" t="s">
        <v>509</v>
      </c>
      <c r="B5" s="4" t="s">
        <v>50</v>
      </c>
      <c r="E5" s="6" t="n">
        <v>101379</v>
      </c>
    </row>
    <row r="6" spans="1:7">
      <c r="A6" s="4" t="s">
        <v>99</v>
      </c>
      <c r="C6" s="7" t="n">
        <v>-30841</v>
      </c>
      <c r="D6" s="7" t="n">
        <v>0</v>
      </c>
      <c r="E6" s="6" t="n">
        <v>-30841</v>
      </c>
      <c r="F6" s="4" t="s">
        <v>333</v>
      </c>
      <c r="G6" s="7" t="n">
        <v>0</v>
      </c>
    </row>
    <row r="7" spans="1:7">
      <c r="A7" s="4" t="s">
        <v>510</v>
      </c>
      <c r="E7" s="6" t="n">
        <v>-62</v>
      </c>
    </row>
    <row r="8" spans="1:7">
      <c r="A8" s="4" t="s">
        <v>511</v>
      </c>
      <c r="B8" s="4" t="s">
        <v>512</v>
      </c>
      <c r="E8" s="6" t="n">
        <v>3631</v>
      </c>
    </row>
    <row r="9" spans="1:7">
      <c r="A9" s="4" t="s">
        <v>513</v>
      </c>
      <c r="C9" s="6" t="n">
        <v>474736</v>
      </c>
      <c r="E9" s="6" t="n">
        <v>474736</v>
      </c>
    </row>
    <row r="10" spans="1:7">
      <c r="A10" s="4" t="s">
        <v>514</v>
      </c>
      <c r="C10" s="7" t="n">
        <v>10812</v>
      </c>
      <c r="D10" s="7" t="n">
        <v>4719</v>
      </c>
      <c r="E10" s="7" t="n">
        <v>30114</v>
      </c>
      <c r="G10" s="7" t="n">
        <v>16803</v>
      </c>
    </row>
    <row r="11" spans="1:7">
      <c r="A11" s="4" t="s">
        <v>515</v>
      </c>
      <c r="C11" s="4" t="s">
        <v>516</v>
      </c>
      <c r="E11" s="4" t="s">
        <v>516</v>
      </c>
    </row>
    <row r="12" spans="1:7">
      <c r="A12" s="4" t="s">
        <v>517</v>
      </c>
    </row>
    <row r="13" spans="1:7">
      <c r="A13" s="3" t="s">
        <v>507</v>
      </c>
    </row>
    <row r="14" spans="1:7">
      <c r="A14" s="4" t="s">
        <v>508</v>
      </c>
      <c r="B14" s="4" t="s">
        <v>40</v>
      </c>
      <c r="E14" s="7" t="n">
        <v>124636</v>
      </c>
    </row>
    <row r="15" spans="1:7">
      <c r="A15" s="4" t="s">
        <v>509</v>
      </c>
      <c r="B15" s="4" t="s">
        <v>50</v>
      </c>
      <c r="E15" s="6" t="n">
        <v>0</v>
      </c>
    </row>
    <row r="16" spans="1:7">
      <c r="A16" s="4" t="s">
        <v>99</v>
      </c>
      <c r="B16" s="4" t="s">
        <v>333</v>
      </c>
      <c r="E16" s="6" t="n">
        <v>0</v>
      </c>
    </row>
    <row r="17" spans="1:7">
      <c r="A17" s="4" t="s">
        <v>510</v>
      </c>
      <c r="E17" s="6" t="n">
        <v>0</v>
      </c>
    </row>
    <row r="18" spans="1:7">
      <c r="A18" s="4" t="s">
        <v>511</v>
      </c>
      <c r="B18" s="4" t="s">
        <v>512</v>
      </c>
      <c r="E18" s="6" t="n">
        <v>-1628</v>
      </c>
    </row>
    <row r="19" spans="1:7">
      <c r="A19" s="4" t="s">
        <v>513</v>
      </c>
      <c r="C19" s="7" t="n">
        <v>123008</v>
      </c>
      <c r="E19" s="6" t="n">
        <v>123008</v>
      </c>
    </row>
    <row r="20" spans="1:7">
      <c r="A20" s="4" t="s">
        <v>518</v>
      </c>
    </row>
    <row r="21" spans="1:7">
      <c r="A21" s="3" t="s">
        <v>507</v>
      </c>
    </row>
    <row r="22" spans="1:7">
      <c r="A22" s="4" t="s">
        <v>508</v>
      </c>
      <c r="B22" s="4" t="s">
        <v>40</v>
      </c>
      <c r="E22" s="6" t="n">
        <v>250487</v>
      </c>
    </row>
    <row r="23" spans="1:7">
      <c r="A23" s="4" t="s">
        <v>509</v>
      </c>
      <c r="B23" s="4" t="s">
        <v>50</v>
      </c>
      <c r="E23" s="6" t="n">
        <v>101379</v>
      </c>
    </row>
    <row r="24" spans="1:7">
      <c r="A24" s="4" t="s">
        <v>99</v>
      </c>
      <c r="B24" s="4" t="s">
        <v>333</v>
      </c>
      <c r="E24" s="6" t="n">
        <v>-30841</v>
      </c>
    </row>
    <row r="25" spans="1:7">
      <c r="A25" s="4" t="s">
        <v>510</v>
      </c>
      <c r="E25" s="6" t="n">
        <v>-62</v>
      </c>
    </row>
    <row r="26" spans="1:7">
      <c r="A26" s="4" t="s">
        <v>511</v>
      </c>
      <c r="B26" s="4" t="s">
        <v>512</v>
      </c>
      <c r="E26" s="6" t="n">
        <v>5615</v>
      </c>
    </row>
    <row r="27" spans="1:7">
      <c r="A27" s="4" t="s">
        <v>513</v>
      </c>
      <c r="C27" s="6" t="n">
        <v>326578</v>
      </c>
      <c r="E27" s="6" t="n">
        <v>326578</v>
      </c>
    </row>
    <row r="28" spans="1:7">
      <c r="A28" s="4" t="s">
        <v>519</v>
      </c>
    </row>
    <row r="29" spans="1:7">
      <c r="A29" s="3" t="s">
        <v>507</v>
      </c>
    </row>
    <row r="30" spans="1:7">
      <c r="A30" s="4" t="s">
        <v>508</v>
      </c>
      <c r="B30" s="4" t="s">
        <v>40</v>
      </c>
      <c r="E30" s="6" t="n">
        <v>25506</v>
      </c>
    </row>
    <row r="31" spans="1:7">
      <c r="A31" s="4" t="s">
        <v>509</v>
      </c>
      <c r="B31" s="4" t="s">
        <v>50</v>
      </c>
      <c r="E31" s="6" t="n">
        <v>0</v>
      </c>
    </row>
    <row r="32" spans="1:7">
      <c r="A32" s="4" t="s">
        <v>99</v>
      </c>
      <c r="B32" s="4" t="s">
        <v>333</v>
      </c>
      <c r="E32" s="6" t="n">
        <v>0</v>
      </c>
    </row>
    <row r="33" spans="1:7">
      <c r="A33" s="4" t="s">
        <v>510</v>
      </c>
      <c r="E33" s="6" t="n">
        <v>0</v>
      </c>
    </row>
    <row r="34" spans="1:7">
      <c r="A34" s="4" t="s">
        <v>511</v>
      </c>
      <c r="B34" s="4" t="s">
        <v>512</v>
      </c>
      <c r="E34" s="6" t="n">
        <v>-356</v>
      </c>
    </row>
    <row r="35" spans="1:7">
      <c r="A35" s="4" t="s">
        <v>513</v>
      </c>
      <c r="C35" s="7" t="n">
        <v>25150</v>
      </c>
      <c r="E35" s="7" t="n">
        <v>25150</v>
      </c>
    </row>
    <row r="36" spans="1:7">
      <c r="A36" t="n"/>
    </row>
    <row r="37" spans="1:7">
      <c r="A37" s="4" t="s">
        <v>40</v>
      </c>
      <c r="B37" s="4" t="s">
        <v>72</v>
      </c>
    </row>
    <row r="38" spans="1:7">
      <c r="A38" s="4" t="s">
        <v>50</v>
      </c>
      <c r="B38" s="4" t="s">
        <v>520</v>
      </c>
    </row>
    <row r="39" spans="1:7">
      <c r="A39" s="4" t="s">
        <v>333</v>
      </c>
      <c r="B39" s="4" t="s">
        <v>119</v>
      </c>
    </row>
    <row r="40" spans="1:7">
      <c r="A40" s="4" t="s">
        <v>512</v>
      </c>
      <c r="B40" s="4" t="s">
        <v>521</v>
      </c>
    </row>
  </sheetData>
  <mergeCells count="9">
    <mergeCell ref="A1:B2"/>
    <mergeCell ref="C1:D1"/>
    <mergeCell ref="E1:G1"/>
    <mergeCell ref="E2:F2"/>
    <mergeCell ref="A36:F36"/>
    <mergeCell ref="B37:F37"/>
    <mergeCell ref="B38:F38"/>
    <mergeCell ref="B39:F39"/>
    <mergeCell ref="B40:F4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8"/>
    <col customWidth="1" max="2" min="2" width="80"/>
    <col customWidth="1" max="3" min="3" width="21"/>
    <col customWidth="1" max="4" min="4" width="21"/>
    <col customWidth="1" max="5" min="5" width="21"/>
  </cols>
  <sheetData>
    <row r="1" spans="1:5">
      <c r="A1" s="1" t="s">
        <v>522</v>
      </c>
      <c r="C1" s="2" t="s">
        <v>352</v>
      </c>
      <c r="D1" s="2" t="s">
        <v>353</v>
      </c>
      <c r="E1" s="2" t="s">
        <v>356</v>
      </c>
    </row>
    <row r="2" spans="1:5">
      <c r="A2" s="3" t="s">
        <v>523</v>
      </c>
    </row>
    <row r="3" spans="1:5">
      <c r="A3" s="4" t="s">
        <v>524</v>
      </c>
      <c r="B3" s="4" t="s">
        <v>40</v>
      </c>
      <c r="D3" s="7" t="n">
        <v>51502</v>
      </c>
      <c r="E3" s="7" t="n">
        <v>62759</v>
      </c>
    </row>
    <row r="4" spans="1:5">
      <c r="A4" s="4" t="s">
        <v>525</v>
      </c>
      <c r="B4" s="4" t="s">
        <v>50</v>
      </c>
      <c r="D4" s="6" t="n">
        <v>42972</v>
      </c>
      <c r="E4" s="6" t="n">
        <v>25495</v>
      </c>
    </row>
    <row r="5" spans="1:5">
      <c r="A5" s="4" t="s">
        <v>526</v>
      </c>
      <c r="D5" s="6" t="n">
        <v>25386</v>
      </c>
      <c r="E5" s="6" t="n">
        <v>20275</v>
      </c>
    </row>
    <row r="6" spans="1:5">
      <c r="A6" s="4" t="s">
        <v>527</v>
      </c>
      <c r="D6" s="6" t="n">
        <v>10337</v>
      </c>
      <c r="E6" s="6" t="n">
        <v>17400</v>
      </c>
    </row>
    <row r="7" spans="1:5">
      <c r="A7" s="4" t="s">
        <v>528</v>
      </c>
      <c r="D7" s="6" t="n">
        <v>6378</v>
      </c>
      <c r="E7" s="6" t="n">
        <v>2471</v>
      </c>
    </row>
    <row r="8" spans="1:5">
      <c r="A8" s="4" t="s">
        <v>529</v>
      </c>
      <c r="D8" s="6" t="n">
        <v>5199</v>
      </c>
      <c r="E8" s="6" t="n">
        <v>3489</v>
      </c>
    </row>
    <row r="9" spans="1:5">
      <c r="A9" s="4" t="s">
        <v>530</v>
      </c>
      <c r="D9" s="6" t="n">
        <v>3967</v>
      </c>
      <c r="E9" s="6" t="n">
        <v>3348</v>
      </c>
    </row>
    <row r="10" spans="1:5">
      <c r="A10" s="4" t="s">
        <v>531</v>
      </c>
      <c r="D10" s="6" t="n">
        <v>10000</v>
      </c>
      <c r="E10" s="6" t="n">
        <v>5731</v>
      </c>
    </row>
    <row r="11" spans="1:5">
      <c r="A11" s="4" t="s">
        <v>150</v>
      </c>
      <c r="D11" s="6" t="n">
        <v>3362</v>
      </c>
      <c r="E11" s="6" t="n">
        <v>3030</v>
      </c>
    </row>
    <row r="12" spans="1:5">
      <c r="A12" s="4" t="s">
        <v>532</v>
      </c>
      <c r="D12" s="6" t="n">
        <v>1733</v>
      </c>
      <c r="E12" s="6" t="n">
        <v>2396</v>
      </c>
    </row>
    <row r="13" spans="1:5">
      <c r="A13" s="4" t="s">
        <v>533</v>
      </c>
      <c r="D13" s="6" t="n">
        <v>30921</v>
      </c>
      <c r="E13" s="6" t="n">
        <v>26432</v>
      </c>
    </row>
    <row r="14" spans="1:5">
      <c r="A14" s="4" t="s">
        <v>534</v>
      </c>
      <c r="D14" s="6" t="n">
        <v>191757</v>
      </c>
      <c r="E14" s="6" t="n">
        <v>172826</v>
      </c>
    </row>
    <row r="15" spans="1:5">
      <c r="A15" s="4" t="s">
        <v>51</v>
      </c>
      <c r="D15" s="6" t="n">
        <v>24900</v>
      </c>
      <c r="E15" s="6" t="n">
        <v>21470</v>
      </c>
    </row>
    <row r="16" spans="1:5">
      <c r="A16" s="4" t="s">
        <v>371</v>
      </c>
      <c r="D16" s="6" t="n">
        <v>9157</v>
      </c>
    </row>
    <row r="17" spans="1:5">
      <c r="A17" s="4" t="s">
        <v>535</v>
      </c>
      <c r="D17" s="6" t="n">
        <v>12569</v>
      </c>
      <c r="E17" s="6" t="n">
        <v>10475</v>
      </c>
    </row>
    <row r="18" spans="1:5">
      <c r="A18" s="4" t="s">
        <v>536</v>
      </c>
      <c r="D18" s="6" t="n">
        <v>8109</v>
      </c>
      <c r="E18" s="6" t="n">
        <v>7497</v>
      </c>
    </row>
    <row r="19" spans="1:5">
      <c r="A19" s="4" t="s">
        <v>375</v>
      </c>
    </row>
    <row r="20" spans="1:5">
      <c r="A20" s="3" t="s">
        <v>523</v>
      </c>
    </row>
    <row r="21" spans="1:5">
      <c r="A21" s="4" t="s">
        <v>371</v>
      </c>
      <c r="C21" s="10" t="n">
        <v>7000</v>
      </c>
      <c r="D21" s="6" t="n">
        <v>7921</v>
      </c>
    </row>
    <row r="22" spans="1:5">
      <c r="A22" s="4" t="s">
        <v>537</v>
      </c>
    </row>
    <row r="23" spans="1:5">
      <c r="A23" s="3" t="s">
        <v>523</v>
      </c>
    </row>
    <row r="24" spans="1:5">
      <c r="A24" s="4" t="s">
        <v>51</v>
      </c>
      <c r="D24" s="7" t="n">
        <v>4222</v>
      </c>
      <c r="E24" s="7" t="n">
        <v>3498</v>
      </c>
    </row>
    <row r="25" spans="1:5">
      <c r="A25" t="n"/>
    </row>
    <row r="26" spans="1:5">
      <c r="A26" s="4" t="s">
        <v>40</v>
      </c>
      <c r="B26" s="4" t="s">
        <v>538</v>
      </c>
    </row>
    <row r="27" spans="1:5">
      <c r="A27" s="4" t="s">
        <v>50</v>
      </c>
      <c r="B27" s="4" t="s">
        <v>539</v>
      </c>
    </row>
  </sheetData>
  <mergeCells count="4">
    <mergeCell ref="A1:B1"/>
    <mergeCell ref="A25:D25"/>
    <mergeCell ref="B26:D26"/>
    <mergeCell ref="B27:D2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0</v>
      </c>
      <c r="B1" s="2" t="s">
        <v>2</v>
      </c>
      <c r="C1" s="2" t="s">
        <v>28</v>
      </c>
    </row>
    <row r="2" spans="1:3">
      <c r="A2" s="3" t="s">
        <v>523</v>
      </c>
    </row>
    <row r="3" spans="1:3">
      <c r="A3" s="4" t="s">
        <v>535</v>
      </c>
      <c r="B3" s="7" t="n">
        <v>12569</v>
      </c>
      <c r="C3" s="7" t="n">
        <v>10475</v>
      </c>
    </row>
    <row r="4" spans="1:3">
      <c r="A4" s="4" t="s">
        <v>536</v>
      </c>
      <c r="B4" s="6" t="n">
        <v>8109</v>
      </c>
      <c r="C4" s="6" t="n">
        <v>7497</v>
      </c>
    </row>
    <row r="5" spans="1:3">
      <c r="A5" s="4" t="s">
        <v>51</v>
      </c>
      <c r="B5" s="6" t="n">
        <v>24900</v>
      </c>
      <c r="C5" s="6" t="n">
        <v>21470</v>
      </c>
    </row>
    <row r="6" spans="1:3">
      <c r="A6" s="4" t="s">
        <v>537</v>
      </c>
    </row>
    <row r="7" spans="1:3">
      <c r="A7" s="3" t="s">
        <v>523</v>
      </c>
    </row>
    <row r="8" spans="1:3">
      <c r="A8" s="4" t="s">
        <v>51</v>
      </c>
      <c r="B8" s="7" t="n">
        <v>4222</v>
      </c>
      <c r="C8" s="7" t="n">
        <v>349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1</v>
      </c>
      <c r="B1" s="2" t="s">
        <v>2</v>
      </c>
      <c r="C1" s="2" t="s">
        <v>28</v>
      </c>
    </row>
    <row r="2" spans="1:3">
      <c r="A2" s="3" t="s">
        <v>542</v>
      </c>
    </row>
    <row r="3" spans="1:3">
      <c r="A3" s="4" t="s">
        <v>543</v>
      </c>
      <c r="B3" s="7" t="n">
        <v>23708</v>
      </c>
      <c r="C3" s="7" t="n">
        <v>18304</v>
      </c>
    </row>
    <row r="4" spans="1:3">
      <c r="A4" s="4" t="s">
        <v>544</v>
      </c>
      <c r="B4" s="6" t="n">
        <v>17764</v>
      </c>
      <c r="C4" s="6" t="n">
        <v>9816</v>
      </c>
    </row>
    <row r="5" spans="1:3">
      <c r="A5" s="4" t="s">
        <v>55</v>
      </c>
      <c r="B5" s="6" t="n">
        <v>71231</v>
      </c>
      <c r="C5" s="6" t="n">
        <v>52073</v>
      </c>
    </row>
    <row r="6" spans="1:3">
      <c r="A6" s="4" t="s">
        <v>401</v>
      </c>
    </row>
    <row r="7" spans="1:3">
      <c r="A7" s="3" t="s">
        <v>542</v>
      </c>
    </row>
    <row r="8" spans="1:3">
      <c r="A8" s="4" t="s">
        <v>55</v>
      </c>
      <c r="B8" s="7" t="n">
        <v>29759</v>
      </c>
      <c r="C8" s="7" t="n">
        <v>2395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9"/>
    <col customWidth="1" max="2" min="2" width="80"/>
    <col customWidth="1" max="3" min="3" width="4"/>
    <col customWidth="1" max="4" min="4" width="14"/>
  </cols>
  <sheetData>
    <row r="1" spans="1:4">
      <c r="A1" s="1" t="s">
        <v>545</v>
      </c>
      <c r="B1" s="2" t="s">
        <v>1</v>
      </c>
    </row>
    <row r="2" spans="1:4">
      <c r="B2" s="2" t="s">
        <v>2</v>
      </c>
      <c r="D2" s="2" t="s">
        <v>28</v>
      </c>
    </row>
    <row r="3" spans="1:4">
      <c r="A3" s="3" t="s">
        <v>546</v>
      </c>
    </row>
    <row r="4" spans="1:4">
      <c r="A4" s="4" t="s">
        <v>547</v>
      </c>
      <c r="B4" s="7" t="n">
        <v>275000</v>
      </c>
      <c r="D4" s="7" t="n">
        <v>275000</v>
      </c>
    </row>
    <row r="5" spans="1:4">
      <c r="A5" s="4" t="s">
        <v>49</v>
      </c>
      <c r="B5" s="6" t="n">
        <v>19842</v>
      </c>
      <c r="C5" s="4" t="s">
        <v>40</v>
      </c>
      <c r="D5" s="6" t="n">
        <v>21057</v>
      </c>
    </row>
    <row r="6" spans="1:4">
      <c r="A6" s="4" t="s">
        <v>54</v>
      </c>
      <c r="B6" s="6" t="n">
        <v>676805</v>
      </c>
      <c r="D6" s="6" t="n">
        <v>493039</v>
      </c>
    </row>
    <row r="7" spans="1:4">
      <c r="A7" s="4" t="s">
        <v>372</v>
      </c>
      <c r="B7" s="6" t="n">
        <v>696647</v>
      </c>
      <c r="D7" s="6" t="n">
        <v>514096</v>
      </c>
    </row>
    <row r="8" spans="1:4">
      <c r="A8" s="4" t="s">
        <v>548</v>
      </c>
      <c r="B8" s="7" t="n">
        <v>11739</v>
      </c>
      <c r="D8" s="6" t="n">
        <v>11536</v>
      </c>
    </row>
    <row r="9" spans="1:4">
      <c r="A9" s="4" t="s">
        <v>549</v>
      </c>
      <c r="B9" s="4" t="s">
        <v>550</v>
      </c>
    </row>
    <row r="10" spans="1:4">
      <c r="A10" s="4" t="s">
        <v>551</v>
      </c>
      <c r="B10" s="7" t="n">
        <v>-7768</v>
      </c>
      <c r="D10" s="6" t="n">
        <v>-8940</v>
      </c>
    </row>
    <row r="11" spans="1:4">
      <c r="A11" s="4" t="s">
        <v>552</v>
      </c>
    </row>
    <row r="12" spans="1:4">
      <c r="A12" s="3" t="s">
        <v>546</v>
      </c>
    </row>
    <row r="13" spans="1:4">
      <c r="A13" s="4" t="s">
        <v>49</v>
      </c>
      <c r="B13" s="6" t="n">
        <v>0</v>
      </c>
      <c r="D13" s="6" t="n">
        <v>4500</v>
      </c>
    </row>
    <row r="14" spans="1:4">
      <c r="A14" s="4" t="s">
        <v>551</v>
      </c>
      <c r="B14" s="6" t="n">
        <v>-1681</v>
      </c>
      <c r="D14" s="6" t="n">
        <v>-1662</v>
      </c>
    </row>
    <row r="15" spans="1:4">
      <c r="A15" s="4" t="s">
        <v>553</v>
      </c>
    </row>
    <row r="16" spans="1:4">
      <c r="A16" s="3" t="s">
        <v>546</v>
      </c>
    </row>
    <row r="17" spans="1:4">
      <c r="A17" s="4" t="s">
        <v>372</v>
      </c>
      <c r="B17" s="6" t="n">
        <v>417676</v>
      </c>
      <c r="D17" s="7" t="n">
        <v>232000</v>
      </c>
    </row>
    <row r="18" spans="1:4">
      <c r="A18" s="4" t="s">
        <v>552</v>
      </c>
    </row>
    <row r="19" spans="1:4">
      <c r="A19" s="3" t="s">
        <v>546</v>
      </c>
    </row>
    <row r="20" spans="1:4">
      <c r="A20" s="4" t="s">
        <v>554</v>
      </c>
      <c r="B20" s="7" t="n">
        <v>834000</v>
      </c>
    </row>
    <row r="21" spans="1:4">
      <c r="A21" s="4" t="s">
        <v>555</v>
      </c>
    </row>
    <row r="22" spans="1:4">
      <c r="A22" s="3" t="s">
        <v>546</v>
      </c>
    </row>
    <row r="23" spans="1:4">
      <c r="A23" s="4" t="s">
        <v>556</v>
      </c>
      <c r="B23" s="4" t="s">
        <v>557</v>
      </c>
    </row>
    <row r="24" spans="1:4">
      <c r="A24" s="4" t="s">
        <v>558</v>
      </c>
      <c r="B24" s="4" t="s">
        <v>559</v>
      </c>
    </row>
    <row r="25" spans="1:4">
      <c r="A25" s="4" t="s">
        <v>560</v>
      </c>
    </row>
    <row r="26" spans="1:4">
      <c r="A26" s="3" t="s">
        <v>546</v>
      </c>
    </row>
    <row r="27" spans="1:4">
      <c r="A27" s="4" t="s">
        <v>556</v>
      </c>
      <c r="B27" s="4" t="s">
        <v>561</v>
      </c>
    </row>
    <row r="28" spans="1:4">
      <c r="A28" s="4" t="s">
        <v>558</v>
      </c>
      <c r="B28" s="4" t="s">
        <v>562</v>
      </c>
    </row>
    <row r="29" spans="1:4">
      <c r="A29" s="4" t="s">
        <v>563</v>
      </c>
    </row>
    <row r="30" spans="1:4">
      <c r="A30" s="3" t="s">
        <v>546</v>
      </c>
    </row>
    <row r="31" spans="1:4">
      <c r="A31" s="4" t="s">
        <v>564</v>
      </c>
      <c r="B31" s="4" t="s">
        <v>565</v>
      </c>
    </row>
    <row r="32" spans="1:4">
      <c r="A32" s="4" t="s">
        <v>566</v>
      </c>
    </row>
    <row r="33" spans="1:4">
      <c r="A33" s="3" t="s">
        <v>546</v>
      </c>
    </row>
    <row r="34" spans="1:4">
      <c r="A34" s="4" t="s">
        <v>567</v>
      </c>
      <c r="B34" s="7" t="n">
        <v>144000</v>
      </c>
    </row>
    <row r="35" spans="1:4">
      <c r="A35" s="4" t="s">
        <v>568</v>
      </c>
    </row>
    <row r="36" spans="1:4">
      <c r="A36" s="3" t="s">
        <v>546</v>
      </c>
    </row>
    <row r="37" spans="1:4">
      <c r="A37" s="4" t="s">
        <v>569</v>
      </c>
      <c r="B37" s="4" t="s">
        <v>570</v>
      </c>
    </row>
    <row r="38" spans="1:4">
      <c r="A38" s="4" t="s">
        <v>571</v>
      </c>
    </row>
    <row r="39" spans="1:4">
      <c r="A39" s="3" t="s">
        <v>546</v>
      </c>
    </row>
    <row r="40" spans="1:4">
      <c r="A40" s="4" t="s">
        <v>572</v>
      </c>
      <c r="B40" s="7" t="n">
        <v>690000</v>
      </c>
    </row>
    <row r="41" spans="1:4">
      <c r="A41" t="n"/>
    </row>
    <row r="42" spans="1:4">
      <c r="A42" s="4" t="s">
        <v>40</v>
      </c>
      <c r="B42" s="4" t="s">
        <v>73</v>
      </c>
    </row>
  </sheetData>
  <mergeCells count="5">
    <mergeCell ref="A1:A2"/>
    <mergeCell ref="B1:C1"/>
    <mergeCell ref="B2:C2"/>
    <mergeCell ref="A41:D41"/>
    <mergeCell ref="B42:D4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3</v>
      </c>
      <c r="B1" s="2" t="s">
        <v>92</v>
      </c>
      <c r="D1" s="2" t="s">
        <v>1</v>
      </c>
    </row>
    <row r="2" spans="1:5">
      <c r="B2" s="2" t="s">
        <v>2</v>
      </c>
      <c r="C2" s="2" t="s">
        <v>93</v>
      </c>
      <c r="D2" s="2" t="s">
        <v>2</v>
      </c>
      <c r="E2" s="2" t="s">
        <v>93</v>
      </c>
    </row>
    <row r="3" spans="1:5">
      <c r="A3" s="3" t="s">
        <v>574</v>
      </c>
    </row>
    <row r="4" spans="1:5">
      <c r="A4" s="4" t="s">
        <v>104</v>
      </c>
      <c r="B4" s="7" t="n">
        <v>-162</v>
      </c>
      <c r="C4" s="7" t="n">
        <v>1576</v>
      </c>
      <c r="D4" s="7" t="n">
        <v>10857</v>
      </c>
      <c r="E4" s="7" t="n">
        <v>7658</v>
      </c>
    </row>
    <row r="5" spans="1:5">
      <c r="A5" s="4" t="s">
        <v>575</v>
      </c>
      <c r="B5" s="6" t="n">
        <v>1422</v>
      </c>
    </row>
    <row r="6" spans="1:5">
      <c r="A6" s="4" t="s">
        <v>576</v>
      </c>
      <c r="B6" s="6" t="n">
        <v>2140</v>
      </c>
    </row>
    <row r="7" spans="1:5">
      <c r="A7" s="4" t="s">
        <v>577</v>
      </c>
      <c r="C7" s="7" t="n">
        <v>943</v>
      </c>
    </row>
    <row r="8" spans="1:5">
      <c r="A8" s="4" t="s">
        <v>578</v>
      </c>
      <c r="B8" s="6" t="n">
        <v>4023</v>
      </c>
      <c r="D8" s="6" t="n">
        <v>4023</v>
      </c>
    </row>
    <row r="9" spans="1:5">
      <c r="A9" s="4" t="s">
        <v>579</v>
      </c>
      <c r="B9" s="6" t="n">
        <v>103</v>
      </c>
      <c r="D9" s="6" t="n">
        <v>103</v>
      </c>
    </row>
    <row r="10" spans="1:5">
      <c r="A10" s="4" t="s">
        <v>580</v>
      </c>
      <c r="B10" s="6" t="n">
        <v>477</v>
      </c>
    </row>
    <row r="11" spans="1:5">
      <c r="A11" s="4" t="s">
        <v>581</v>
      </c>
      <c r="B11" s="6" t="n">
        <v>1837</v>
      </c>
      <c r="D11" s="6" t="n">
        <v>1837</v>
      </c>
    </row>
    <row r="12" spans="1:5">
      <c r="A12" s="4" t="s">
        <v>582</v>
      </c>
    </row>
    <row r="13" spans="1:5">
      <c r="A13" s="3" t="s">
        <v>574</v>
      </c>
    </row>
    <row r="14" spans="1:5">
      <c r="A14" s="4" t="s">
        <v>583</v>
      </c>
      <c r="B14" s="6" t="n">
        <v>500</v>
      </c>
      <c r="D14" s="6" t="n">
        <v>500</v>
      </c>
    </row>
    <row r="15" spans="1:5">
      <c r="A15" s="4" t="s">
        <v>584</v>
      </c>
    </row>
    <row r="16" spans="1:5">
      <c r="A16" s="3" t="s">
        <v>574</v>
      </c>
    </row>
    <row r="17" spans="1:5">
      <c r="A17" s="4" t="s">
        <v>583</v>
      </c>
      <c r="B17" s="7" t="n">
        <v>400</v>
      </c>
      <c r="D17" s="7" t="n">
        <v>4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s>
  <sheetData>
    <row r="1" spans="1:9">
      <c r="A1" s="1" t="s">
        <v>585</v>
      </c>
      <c r="B1" s="2" t="s">
        <v>92</v>
      </c>
      <c r="D1" s="2" t="s">
        <v>1</v>
      </c>
      <c r="F1" t="n"/>
    </row>
    <row r="2" spans="1:9">
      <c r="B2" s="2" t="s">
        <v>353</v>
      </c>
      <c r="C2" s="2" t="s">
        <v>354</v>
      </c>
      <c r="D2" s="2" t="s">
        <v>353</v>
      </c>
      <c r="E2" s="2" t="s">
        <v>354</v>
      </c>
      <c r="F2" s="2" t="s">
        <v>352</v>
      </c>
      <c r="G2" s="2" t="s">
        <v>353</v>
      </c>
      <c r="H2" s="2" t="s">
        <v>356</v>
      </c>
      <c r="I2" s="2" t="s">
        <v>586</v>
      </c>
    </row>
    <row r="3" spans="1:9">
      <c r="A3" s="3" t="s">
        <v>305</v>
      </c>
    </row>
    <row r="4" spans="1:9">
      <c r="A4" s="4" t="s">
        <v>587</v>
      </c>
      <c r="B4" s="7" t="n">
        <v>3100</v>
      </c>
      <c r="C4" s="7" t="n">
        <v>686</v>
      </c>
      <c r="D4" s="7" t="n">
        <v>4177</v>
      </c>
      <c r="E4" s="7" t="n">
        <v>1710</v>
      </c>
    </row>
    <row r="5" spans="1:9">
      <c r="A5" s="4" t="s">
        <v>515</v>
      </c>
      <c r="F5" s="4" t="s">
        <v>516</v>
      </c>
      <c r="G5" s="4" t="s">
        <v>516</v>
      </c>
    </row>
    <row r="6" spans="1:9">
      <c r="A6" s="4" t="s">
        <v>588</v>
      </c>
      <c r="F6" s="10" t="n">
        <v>39000</v>
      </c>
    </row>
    <row r="7" spans="1:9">
      <c r="A7" s="4" t="s">
        <v>589</v>
      </c>
    </row>
    <row r="8" spans="1:9">
      <c r="A8" s="3" t="s">
        <v>305</v>
      </c>
    </row>
    <row r="9" spans="1:9">
      <c r="A9" s="4" t="s">
        <v>590</v>
      </c>
      <c r="F9" s="4" t="s">
        <v>591</v>
      </c>
      <c r="G9" s="4" t="s">
        <v>591</v>
      </c>
    </row>
    <row r="10" spans="1:9">
      <c r="A10" s="4" t="s">
        <v>515</v>
      </c>
      <c r="F10" s="4" t="s">
        <v>592</v>
      </c>
      <c r="G10" s="4" t="s">
        <v>592</v>
      </c>
    </row>
    <row r="11" spans="1:9">
      <c r="A11" s="4" t="s">
        <v>593</v>
      </c>
    </row>
    <row r="12" spans="1:9">
      <c r="A12" s="3" t="s">
        <v>305</v>
      </c>
    </row>
    <row r="13" spans="1:9">
      <c r="A13" s="4" t="s">
        <v>496</v>
      </c>
      <c r="I13" s="4" t="s">
        <v>594</v>
      </c>
    </row>
    <row r="14" spans="1:9">
      <c r="A14" s="4" t="s">
        <v>595</v>
      </c>
    </row>
    <row r="15" spans="1:9">
      <c r="A15" s="3" t="s">
        <v>305</v>
      </c>
    </row>
    <row r="16" spans="1:9">
      <c r="A16" s="4" t="s">
        <v>590</v>
      </c>
      <c r="H16" s="4" t="s">
        <v>596</v>
      </c>
    </row>
    <row r="17" spans="1:9">
      <c r="A17" s="4" t="s">
        <v>515</v>
      </c>
      <c r="F17" s="4" t="s">
        <v>597</v>
      </c>
      <c r="G17" s="4" t="s">
        <v>597</v>
      </c>
    </row>
    <row r="18" spans="1:9">
      <c r="A18" s="4" t="s">
        <v>598</v>
      </c>
    </row>
    <row r="19" spans="1:9">
      <c r="A19" s="3" t="s">
        <v>305</v>
      </c>
    </row>
    <row r="20" spans="1:9">
      <c r="A20" s="4" t="s">
        <v>599</v>
      </c>
      <c r="D20" s="6" t="n">
        <v>5350</v>
      </c>
    </row>
    <row r="21" spans="1:9">
      <c r="A21" s="4" t="s">
        <v>600</v>
      </c>
    </row>
    <row r="22" spans="1:9">
      <c r="A22" s="3" t="s">
        <v>305</v>
      </c>
    </row>
    <row r="23" spans="1:9">
      <c r="A23" s="4" t="s">
        <v>601</v>
      </c>
      <c r="G23" s="7" t="n">
        <v>358</v>
      </c>
      <c r="H23" s="7" t="n">
        <v>512</v>
      </c>
    </row>
    <row r="24" spans="1:9">
      <c r="A24" s="4" t="s">
        <v>602</v>
      </c>
      <c r="D24" s="6" t="n">
        <v>-74</v>
      </c>
    </row>
    <row r="25" spans="1:9">
      <c r="A25" s="4" t="s">
        <v>587</v>
      </c>
      <c r="D25" s="6" t="n">
        <v>76</v>
      </c>
    </row>
    <row r="26" spans="1:9">
      <c r="A26" s="4" t="s">
        <v>603</v>
      </c>
      <c r="D26" s="6" t="n">
        <v>0</v>
      </c>
    </row>
    <row r="27" spans="1:9">
      <c r="A27" s="4" t="s">
        <v>604</v>
      </c>
      <c r="D27" s="6" t="n">
        <v>-4</v>
      </c>
    </row>
    <row r="28" spans="1:9">
      <c r="A28" s="4" t="s">
        <v>605</v>
      </c>
      <c r="D28" s="6" t="n">
        <v>0</v>
      </c>
    </row>
    <row r="29" spans="1:9">
      <c r="A29" s="4" t="s">
        <v>606</v>
      </c>
    </row>
    <row r="30" spans="1:9">
      <c r="A30" s="3" t="s">
        <v>305</v>
      </c>
    </row>
    <row r="31" spans="1:9">
      <c r="A31" s="4" t="s">
        <v>605</v>
      </c>
      <c r="E31" s="7" t="n">
        <v>5141</v>
      </c>
    </row>
    <row r="32" spans="1:9">
      <c r="A32" s="4" t="s">
        <v>607</v>
      </c>
    </row>
    <row r="33" spans="1:9">
      <c r="A33" s="3" t="s">
        <v>305</v>
      </c>
    </row>
    <row r="34" spans="1:9">
      <c r="A34" s="4" t="s">
        <v>601</v>
      </c>
      <c r="G34" s="7" t="n">
        <v>64871</v>
      </c>
      <c r="H34" s="7" t="n">
        <v>57738</v>
      </c>
    </row>
    <row r="35" spans="1:9">
      <c r="A35" s="4" t="s">
        <v>602</v>
      </c>
      <c r="D35" s="6" t="n">
        <v>0</v>
      </c>
    </row>
    <row r="36" spans="1:9">
      <c r="A36" s="4" t="s">
        <v>587</v>
      </c>
      <c r="D36" s="6" t="n">
        <v>-11126</v>
      </c>
    </row>
    <row r="37" spans="1:9">
      <c r="A37" s="4" t="s">
        <v>603</v>
      </c>
      <c r="D37" s="6" t="n">
        <v>-368</v>
      </c>
    </row>
    <row r="38" spans="1:9">
      <c r="A38" s="4" t="s">
        <v>604</v>
      </c>
      <c r="D38" s="6" t="n">
        <v>1542</v>
      </c>
    </row>
    <row r="39" spans="1:9">
      <c r="A39" s="4" t="s">
        <v>605</v>
      </c>
      <c r="D39" s="6" t="n">
        <v>5141</v>
      </c>
    </row>
    <row r="40" spans="1:9">
      <c r="A40" s="4" t="s">
        <v>593</v>
      </c>
    </row>
    <row r="41" spans="1:9">
      <c r="A41" s="3" t="s">
        <v>305</v>
      </c>
    </row>
    <row r="42" spans="1:9">
      <c r="A42" s="4" t="s">
        <v>590</v>
      </c>
      <c r="I42" s="4" t="s">
        <v>608</v>
      </c>
    </row>
    <row r="43" spans="1:9">
      <c r="A43" s="4" t="s">
        <v>609</v>
      </c>
    </row>
    <row r="44" spans="1:9">
      <c r="A44" s="3" t="s">
        <v>305</v>
      </c>
    </row>
    <row r="45" spans="1:9">
      <c r="A45" s="4" t="s">
        <v>610</v>
      </c>
      <c r="D45" s="6" t="n">
        <v>7025</v>
      </c>
    </row>
    <row r="46" spans="1:9">
      <c r="A46" s="4" t="s">
        <v>611</v>
      </c>
    </row>
    <row r="47" spans="1:9">
      <c r="A47" s="3" t="s">
        <v>305</v>
      </c>
    </row>
    <row r="48" spans="1:9">
      <c r="A48" s="4" t="s">
        <v>610</v>
      </c>
      <c r="D48" s="7" t="n">
        <v>4919</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s>
  <sheetData>
    <row r="1" spans="1:4">
      <c r="A1" s="1" t="s">
        <v>612</v>
      </c>
      <c r="B1" s="2" t="s">
        <v>92</v>
      </c>
      <c r="C1" s="2" t="s">
        <v>1</v>
      </c>
    </row>
    <row r="2" spans="1:4">
      <c r="B2" s="2" t="s">
        <v>2</v>
      </c>
      <c r="C2" s="2" t="s">
        <v>2</v>
      </c>
      <c r="D2" s="2" t="s">
        <v>93</v>
      </c>
    </row>
    <row r="3" spans="1:4">
      <c r="A3" s="3" t="s">
        <v>227</v>
      </c>
    </row>
    <row r="4" spans="1:4">
      <c r="A4" s="4" t="s">
        <v>613</v>
      </c>
      <c r="C4" s="4" t="s">
        <v>614</v>
      </c>
    </row>
    <row r="5" spans="1:4">
      <c r="A5" s="4" t="s">
        <v>615</v>
      </c>
    </row>
    <row r="6" spans="1:4">
      <c r="A6" s="3" t="s">
        <v>227</v>
      </c>
    </row>
    <row r="7" spans="1:4">
      <c r="A7" s="4" t="s">
        <v>616</v>
      </c>
      <c r="B7" s="7" t="n">
        <v>6015</v>
      </c>
      <c r="C7" s="7" t="n">
        <v>6015</v>
      </c>
    </row>
    <row r="8" spans="1:4">
      <c r="A8" s="4" t="s">
        <v>617</v>
      </c>
      <c r="B8" s="7" t="n">
        <v>372</v>
      </c>
      <c r="C8" s="7" t="n">
        <v>1153</v>
      </c>
      <c r="D8" s="7" t="n">
        <v>999</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18</v>
      </c>
      <c r="C1" s="2" t="s">
        <v>92</v>
      </c>
      <c r="E1" s="2" t="s">
        <v>1</v>
      </c>
    </row>
    <row r="2" spans="1:6">
      <c r="C2" s="2" t="s">
        <v>2</v>
      </c>
      <c r="D2" s="2" t="s">
        <v>93</v>
      </c>
      <c r="E2" s="2" t="s">
        <v>2</v>
      </c>
      <c r="F2" s="2" t="s">
        <v>93</v>
      </c>
    </row>
    <row r="3" spans="1:6">
      <c r="A3" s="3" t="s">
        <v>619</v>
      </c>
    </row>
    <row r="4" spans="1:6">
      <c r="A4" s="4" t="s">
        <v>620</v>
      </c>
      <c r="C4" s="7" t="n">
        <v>-34454</v>
      </c>
      <c r="D4" s="7" t="n">
        <v>-22402</v>
      </c>
      <c r="E4" s="7" t="n">
        <v>-96517</v>
      </c>
      <c r="F4" s="7" t="n">
        <v>-69756</v>
      </c>
    </row>
    <row r="5" spans="1:6">
      <c r="A5" s="4" t="s">
        <v>100</v>
      </c>
      <c r="C5" s="6" t="n">
        <v>-17531</v>
      </c>
      <c r="D5" s="6" t="n">
        <v>4341</v>
      </c>
      <c r="E5" s="6" t="n">
        <v>62163</v>
      </c>
      <c r="F5" s="6" t="n">
        <v>81088</v>
      </c>
    </row>
    <row r="6" spans="1:6">
      <c r="A6" s="4" t="s">
        <v>101</v>
      </c>
      <c r="C6" s="6" t="n">
        <v>-9003</v>
      </c>
      <c r="D6" s="6" t="n">
        <v>8291</v>
      </c>
      <c r="E6" s="6" t="n">
        <v>7929</v>
      </c>
      <c r="F6" s="6" t="n">
        <v>30282</v>
      </c>
    </row>
    <row r="7" spans="1:6">
      <c r="A7" s="4" t="s">
        <v>102</v>
      </c>
      <c r="C7" s="6" t="n">
        <v>-10091</v>
      </c>
      <c r="D7" s="6" t="n">
        <v>-3131</v>
      </c>
      <c r="E7" s="6" t="n">
        <v>-28377</v>
      </c>
      <c r="F7" s="6" t="n">
        <v>-9508</v>
      </c>
    </row>
    <row r="8" spans="1:6">
      <c r="A8" s="4" t="s">
        <v>621</v>
      </c>
      <c r="C8" s="6" t="n">
        <v>-36625</v>
      </c>
      <c r="D8" s="6" t="n">
        <v>9501</v>
      </c>
      <c r="E8" s="6" t="n">
        <v>41715</v>
      </c>
      <c r="F8" s="6" t="n">
        <v>101862</v>
      </c>
    </row>
    <row r="9" spans="1:6">
      <c r="A9" s="4" t="s">
        <v>622</v>
      </c>
      <c r="C9" s="6" t="n">
        <v>91776</v>
      </c>
      <c r="D9" s="6" t="n">
        <v>73144</v>
      </c>
      <c r="E9" s="6" t="n">
        <v>307879</v>
      </c>
      <c r="F9" s="6" t="n">
        <v>272943</v>
      </c>
    </row>
    <row r="10" spans="1:6">
      <c r="A10" s="4" t="s">
        <v>138</v>
      </c>
      <c r="E10" s="6" t="n">
        <v>0</v>
      </c>
      <c r="F10" s="6" t="n">
        <v>14890</v>
      </c>
    </row>
    <row r="11" spans="1:6">
      <c r="A11" s="4" t="s">
        <v>113</v>
      </c>
      <c r="E11" s="6" t="n">
        <v>18153</v>
      </c>
      <c r="F11" s="6" t="n">
        <v>18764</v>
      </c>
    </row>
    <row r="12" spans="1:6">
      <c r="A12" s="4" t="s">
        <v>94</v>
      </c>
      <c r="C12" s="6" t="n">
        <v>436817</v>
      </c>
      <c r="D12" s="6" t="n">
        <v>339901</v>
      </c>
      <c r="E12" s="6" t="n">
        <v>1308839</v>
      </c>
      <c r="F12" s="6" t="n">
        <v>1113738</v>
      </c>
    </row>
    <row r="13" spans="1:6">
      <c r="A13" s="4" t="s">
        <v>623</v>
      </c>
    </row>
    <row r="14" spans="1:6">
      <c r="A14" s="3" t="s">
        <v>619</v>
      </c>
    </row>
    <row r="15" spans="1:6">
      <c r="A15" s="4" t="s">
        <v>94</v>
      </c>
      <c r="B15" s="4" t="s">
        <v>40</v>
      </c>
      <c r="C15" s="6" t="n">
        <v>421402</v>
      </c>
      <c r="D15" s="6" t="n">
        <v>322564</v>
      </c>
      <c r="E15" s="6" t="n">
        <v>1260647</v>
      </c>
      <c r="F15" s="6" t="n">
        <v>1059805</v>
      </c>
    </row>
    <row r="16" spans="1:6">
      <c r="A16" s="4" t="s">
        <v>624</v>
      </c>
    </row>
    <row r="17" spans="1:6">
      <c r="A17" s="3" t="s">
        <v>619</v>
      </c>
    </row>
    <row r="18" spans="1:6">
      <c r="A18" s="4" t="s">
        <v>94</v>
      </c>
      <c r="C18" s="6" t="n">
        <v>15415</v>
      </c>
      <c r="D18" s="6" t="n">
        <v>17337</v>
      </c>
      <c r="E18" s="6" t="n">
        <v>48192</v>
      </c>
      <c r="F18" s="6" t="n">
        <v>53933</v>
      </c>
    </row>
    <row r="19" spans="1:6">
      <c r="A19" s="4" t="s">
        <v>625</v>
      </c>
    </row>
    <row r="20" spans="1:6">
      <c r="A20" s="3" t="s">
        <v>619</v>
      </c>
    </row>
    <row r="21" spans="1:6">
      <c r="A21" s="4" t="s">
        <v>94</v>
      </c>
      <c r="C21" s="6" t="n">
        <v>192933</v>
      </c>
      <c r="D21" s="6" t="n">
        <v>177268</v>
      </c>
      <c r="E21" s="6" t="n">
        <v>580009</v>
      </c>
      <c r="F21" s="6" t="n">
        <v>532243</v>
      </c>
    </row>
    <row r="22" spans="1:6">
      <c r="A22" s="4" t="s">
        <v>626</v>
      </c>
    </row>
    <row r="23" spans="1:6">
      <c r="A23" s="3" t="s">
        <v>619</v>
      </c>
    </row>
    <row r="24" spans="1:6">
      <c r="A24" s="4" t="s">
        <v>94</v>
      </c>
      <c r="B24" s="4" t="s">
        <v>50</v>
      </c>
      <c r="C24" s="6" t="n">
        <v>243884</v>
      </c>
      <c r="D24" s="6" t="n">
        <v>162633</v>
      </c>
      <c r="E24" s="6" t="n">
        <v>728830</v>
      </c>
      <c r="F24" s="6" t="n">
        <v>581495</v>
      </c>
    </row>
    <row r="25" spans="1:6">
      <c r="A25" s="4" t="s">
        <v>627</v>
      </c>
    </row>
    <row r="26" spans="1:6">
      <c r="A26" s="3" t="s">
        <v>619</v>
      </c>
    </row>
    <row r="27" spans="1:6">
      <c r="A27" s="4" t="s">
        <v>620</v>
      </c>
      <c r="C27" s="6" t="n">
        <v>-6888</v>
      </c>
      <c r="D27" s="6" t="n">
        <v>-4467</v>
      </c>
      <c r="E27" s="6" t="n">
        <v>-18375</v>
      </c>
      <c r="F27" s="6" t="n">
        <v>-12955</v>
      </c>
    </row>
    <row r="28" spans="1:6">
      <c r="A28" s="4" t="s">
        <v>622</v>
      </c>
      <c r="C28" s="6" t="n">
        <v>-60770</v>
      </c>
      <c r="D28" s="6" t="n">
        <v>-54757</v>
      </c>
      <c r="E28" s="6" t="n">
        <v>-170451</v>
      </c>
      <c r="F28" s="6" t="n">
        <v>-156304</v>
      </c>
    </row>
    <row r="29" spans="1:6">
      <c r="A29" s="4" t="s">
        <v>519</v>
      </c>
    </row>
    <row r="30" spans="1:6">
      <c r="A30" s="3" t="s">
        <v>619</v>
      </c>
    </row>
    <row r="31" spans="1:6">
      <c r="A31" s="4" t="s">
        <v>620</v>
      </c>
      <c r="C31" s="6" t="n">
        <v>-4667</v>
      </c>
      <c r="D31" s="6" t="n">
        <v>-3137</v>
      </c>
      <c r="E31" s="6" t="n">
        <v>-14637</v>
      </c>
      <c r="F31" s="6" t="n">
        <v>-10994</v>
      </c>
    </row>
    <row r="32" spans="1:6">
      <c r="A32" s="4" t="s">
        <v>622</v>
      </c>
      <c r="C32" s="6" t="n">
        <v>-3895</v>
      </c>
      <c r="D32" s="6" t="n">
        <v>451</v>
      </c>
      <c r="E32" s="6" t="n">
        <v>1901</v>
      </c>
      <c r="F32" s="6" t="n">
        <v>10319</v>
      </c>
    </row>
    <row r="33" spans="1:6">
      <c r="A33" s="4" t="s">
        <v>94</v>
      </c>
      <c r="C33" s="6" t="n">
        <v>30560</v>
      </c>
      <c r="D33" s="6" t="n">
        <v>32737</v>
      </c>
      <c r="E33" s="6" t="n">
        <v>110515</v>
      </c>
      <c r="F33" s="6" t="n">
        <v>117172</v>
      </c>
    </row>
    <row r="34" spans="1:6">
      <c r="A34" s="4" t="s">
        <v>517</v>
      </c>
    </row>
    <row r="35" spans="1:6">
      <c r="A35" s="3" t="s">
        <v>619</v>
      </c>
    </row>
    <row r="36" spans="1:6">
      <c r="A36" s="4" t="s">
        <v>620</v>
      </c>
      <c r="C36" s="6" t="n">
        <v>-10049</v>
      </c>
      <c r="D36" s="6" t="n">
        <v>-9679</v>
      </c>
      <c r="E36" s="6" t="n">
        <v>-30106</v>
      </c>
      <c r="F36" s="6" t="n">
        <v>-29704</v>
      </c>
    </row>
    <row r="37" spans="1:6">
      <c r="A37" s="4" t="s">
        <v>622</v>
      </c>
      <c r="C37" s="6" t="n">
        <v>79791</v>
      </c>
      <c r="D37" s="6" t="n">
        <v>69255</v>
      </c>
      <c r="E37" s="6" t="n">
        <v>263974</v>
      </c>
      <c r="F37" s="6" t="n">
        <v>249049</v>
      </c>
    </row>
    <row r="38" spans="1:6">
      <c r="A38" s="4" t="s">
        <v>94</v>
      </c>
      <c r="C38" s="6" t="n">
        <v>289901</v>
      </c>
      <c r="D38" s="6" t="n">
        <v>268490</v>
      </c>
      <c r="E38" s="6" t="n">
        <v>912153</v>
      </c>
      <c r="F38" s="6" t="n">
        <v>875184</v>
      </c>
    </row>
    <row r="39" spans="1:6">
      <c r="A39" s="4" t="s">
        <v>518</v>
      </c>
    </row>
    <row r="40" spans="1:6">
      <c r="A40" s="3" t="s">
        <v>619</v>
      </c>
    </row>
    <row r="41" spans="1:6">
      <c r="A41" s="4" t="s">
        <v>620</v>
      </c>
      <c r="C41" s="6" t="n">
        <v>-12850</v>
      </c>
      <c r="D41" s="6" t="n">
        <v>-5119</v>
      </c>
      <c r="E41" s="6" t="n">
        <v>-33399</v>
      </c>
      <c r="F41" s="6" t="n">
        <v>-16103</v>
      </c>
    </row>
    <row r="42" spans="1:6">
      <c r="A42" s="4" t="s">
        <v>622</v>
      </c>
      <c r="C42" s="6" t="n">
        <v>15880</v>
      </c>
      <c r="D42" s="6" t="n">
        <v>3438</v>
      </c>
      <c r="E42" s="6" t="n">
        <v>42004</v>
      </c>
      <c r="F42" s="6" t="n">
        <v>13575</v>
      </c>
    </row>
    <row r="43" spans="1:6">
      <c r="A43" s="4" t="s">
        <v>94</v>
      </c>
      <c r="C43" s="6" t="n">
        <v>116356</v>
      </c>
      <c r="D43" s="6" t="n">
        <v>38674</v>
      </c>
      <c r="E43" s="6" t="n">
        <v>286171</v>
      </c>
      <c r="F43" s="6" t="n">
        <v>121382</v>
      </c>
    </row>
    <row r="44" spans="1:6">
      <c r="A44" s="4" t="s">
        <v>628</v>
      </c>
    </row>
    <row r="45" spans="1:6">
      <c r="A45" s="3" t="s">
        <v>619</v>
      </c>
    </row>
    <row r="46" spans="1:6">
      <c r="A46" s="4" t="s">
        <v>620</v>
      </c>
      <c r="C46" s="6" t="n">
        <v>-10879</v>
      </c>
      <c r="D46" s="6" t="n">
        <v>-4515</v>
      </c>
      <c r="E46" s="6" t="n">
        <v>-30316</v>
      </c>
      <c r="F46" s="6" t="n">
        <v>-16891</v>
      </c>
    </row>
    <row r="47" spans="1:6">
      <c r="A47" s="4" t="s">
        <v>629</v>
      </c>
    </row>
    <row r="48" spans="1:6">
      <c r="A48" s="3" t="s">
        <v>619</v>
      </c>
    </row>
    <row r="49" spans="1:6">
      <c r="A49" s="4" t="s">
        <v>138</v>
      </c>
      <c r="B49" s="4" t="s">
        <v>333</v>
      </c>
      <c r="C49" s="6" t="n">
        <v>-883</v>
      </c>
      <c r="E49" s="6" t="n">
        <v>-4585</v>
      </c>
      <c r="F49" s="6" t="n">
        <v>-14890</v>
      </c>
    </row>
    <row r="50" spans="1:6">
      <c r="A50" s="4" t="s">
        <v>630</v>
      </c>
      <c r="B50" s="4" t="s">
        <v>333</v>
      </c>
      <c r="D50" s="6" t="n">
        <v>-7512</v>
      </c>
    </row>
    <row r="51" spans="1:6">
      <c r="A51" s="4" t="s">
        <v>631</v>
      </c>
    </row>
    <row r="52" spans="1:6">
      <c r="A52" s="3" t="s">
        <v>619</v>
      </c>
    </row>
    <row r="53" spans="1:6">
      <c r="A53" s="4" t="s">
        <v>113</v>
      </c>
      <c r="C53" s="6" t="n">
        <v>-1168</v>
      </c>
      <c r="D53" s="6" t="n">
        <v>-1499</v>
      </c>
      <c r="E53" s="6" t="n">
        <v>-3705</v>
      </c>
      <c r="F53" s="6" t="n">
        <v>-3096</v>
      </c>
    </row>
    <row r="54" spans="1:6">
      <c r="A54" s="4" t="s">
        <v>632</v>
      </c>
    </row>
    <row r="55" spans="1:6">
      <c r="A55" s="3" t="s">
        <v>619</v>
      </c>
    </row>
    <row r="56" spans="1:6">
      <c r="A56" s="4" t="s">
        <v>633</v>
      </c>
      <c r="B56" s="4" t="s">
        <v>512</v>
      </c>
      <c r="C56" s="6" t="n">
        <v>-37582</v>
      </c>
      <c r="D56" s="6" t="n">
        <v>0</v>
      </c>
      <c r="E56" s="6" t="n">
        <v>-40604</v>
      </c>
      <c r="F56" s="6" t="n">
        <v>0</v>
      </c>
    </row>
    <row r="57" spans="1:6">
      <c r="A57" s="4" t="s">
        <v>634</v>
      </c>
    </row>
    <row r="58" spans="1:6">
      <c r="A58" s="3" t="s">
        <v>619</v>
      </c>
    </row>
    <row r="59" spans="1:6">
      <c r="A59" s="4" t="s">
        <v>635</v>
      </c>
      <c r="C59" s="6" t="n">
        <v>0</v>
      </c>
      <c r="D59" s="6" t="n">
        <v>-520</v>
      </c>
      <c r="E59" s="6" t="n">
        <v>-381</v>
      </c>
      <c r="F59" s="6" t="n">
        <v>-674</v>
      </c>
    </row>
    <row r="60" spans="1:6">
      <c r="A60" s="4" t="s">
        <v>636</v>
      </c>
    </row>
    <row r="61" spans="1:6">
      <c r="A61" s="3" t="s">
        <v>619</v>
      </c>
    </row>
    <row r="62" spans="1:6">
      <c r="A62" s="4" t="s">
        <v>637</v>
      </c>
      <c r="C62" s="7" t="n">
        <v>1975</v>
      </c>
      <c r="D62" s="7" t="n">
        <v>0</v>
      </c>
      <c r="E62" s="7" t="n">
        <v>4326</v>
      </c>
      <c r="F62" s="7" t="n">
        <v>0</v>
      </c>
    </row>
    <row r="63" spans="1:6">
      <c r="A63" t="n"/>
    </row>
    <row r="64" spans="1:6">
      <c r="A64" s="4" t="s">
        <v>40</v>
      </c>
      <c r="B64" s="4" t="s">
        <v>638</v>
      </c>
    </row>
    <row r="65" spans="1:6">
      <c r="A65" s="4" t="s">
        <v>50</v>
      </c>
      <c r="B65" s="4" t="s">
        <v>639</v>
      </c>
    </row>
    <row r="66" spans="1:6">
      <c r="A66" s="4" t="s">
        <v>333</v>
      </c>
      <c r="B66" s="4" t="s">
        <v>640</v>
      </c>
    </row>
    <row r="67" spans="1:6">
      <c r="A67" s="4" t="s">
        <v>512</v>
      </c>
      <c r="B67" s="4" t="s">
        <v>641</v>
      </c>
    </row>
  </sheetData>
  <mergeCells count="8">
    <mergeCell ref="A1:B2"/>
    <mergeCell ref="C1:D1"/>
    <mergeCell ref="E1:F1"/>
    <mergeCell ref="A63:E63"/>
    <mergeCell ref="B64:E64"/>
    <mergeCell ref="B65:E65"/>
    <mergeCell ref="B66:E66"/>
    <mergeCell ref="B67:E67"/>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0</v>
      </c>
      <c r="B1" s="2" t="s">
        <v>92</v>
      </c>
      <c r="D1" s="2" t="s">
        <v>1</v>
      </c>
    </row>
    <row r="2" spans="1:5">
      <c r="B2" s="2" t="s">
        <v>2</v>
      </c>
      <c r="C2" s="2" t="s">
        <v>93</v>
      </c>
      <c r="D2" s="2" t="s">
        <v>2</v>
      </c>
      <c r="E2" s="2" t="s">
        <v>93</v>
      </c>
    </row>
    <row r="3" spans="1:5">
      <c r="A3" s="3" t="s">
        <v>121</v>
      </c>
    </row>
    <row r="4" spans="1:5">
      <c r="A4" s="4" t="s">
        <v>122</v>
      </c>
      <c r="B4" s="7" t="n">
        <v>-36463</v>
      </c>
      <c r="C4" s="7" t="n">
        <v>7925</v>
      </c>
      <c r="D4" s="7" t="n">
        <v>30858</v>
      </c>
      <c r="E4" s="7" t="n">
        <v>94204</v>
      </c>
    </row>
    <row r="5" spans="1:5">
      <c r="A5" s="4" t="s">
        <v>123</v>
      </c>
      <c r="B5" s="6" t="n">
        <v>27563</v>
      </c>
      <c r="C5" s="6" t="n">
        <v>-40592</v>
      </c>
      <c r="D5" s="6" t="n">
        <v>3426</v>
      </c>
      <c r="E5" s="6" t="n">
        <v>-115143</v>
      </c>
    </row>
    <row r="6" spans="1:5">
      <c r="A6" s="4" t="s">
        <v>124</v>
      </c>
      <c r="B6" s="6" t="n">
        <v>-4820</v>
      </c>
      <c r="C6" s="6" t="n">
        <v>-1036</v>
      </c>
      <c r="D6" s="6" t="n">
        <v>-5282</v>
      </c>
      <c r="E6" s="6" t="n">
        <v>-1057</v>
      </c>
    </row>
    <row r="7" spans="1:5">
      <c r="A7" s="4" t="s">
        <v>125</v>
      </c>
      <c r="B7" s="6" t="n">
        <v>3160</v>
      </c>
      <c r="C7" s="6" t="n">
        <v>201</v>
      </c>
      <c r="D7" s="6" t="n">
        <v>3600</v>
      </c>
      <c r="E7" s="6" t="n">
        <v>630</v>
      </c>
    </row>
    <row r="8" spans="1:5">
      <c r="A8" s="4" t="s">
        <v>126</v>
      </c>
      <c r="B8" s="6" t="n">
        <v>27</v>
      </c>
      <c r="C8" s="6" t="n">
        <v>-546</v>
      </c>
      <c r="D8" s="6" t="n">
        <v>-1063</v>
      </c>
      <c r="E8" s="6" t="n">
        <v>-5266</v>
      </c>
    </row>
    <row r="9" spans="1:5">
      <c r="A9" s="4" t="s">
        <v>127</v>
      </c>
      <c r="B9" s="6" t="n">
        <v>811</v>
      </c>
      <c r="C9" s="6" t="n">
        <v>39</v>
      </c>
      <c r="D9" s="6" t="n">
        <v>900</v>
      </c>
      <c r="E9" s="6" t="n">
        <v>-26</v>
      </c>
    </row>
    <row r="10" spans="1:5">
      <c r="A10" s="4" t="s">
        <v>128</v>
      </c>
      <c r="B10" s="6" t="n">
        <v>-9722</v>
      </c>
      <c r="C10" s="6" t="n">
        <v>-34009</v>
      </c>
      <c r="D10" s="6" t="n">
        <v>32439</v>
      </c>
      <c r="E10" s="6" t="n">
        <v>-26658</v>
      </c>
    </row>
    <row r="11" spans="1:5">
      <c r="A11" s="4" t="s">
        <v>129</v>
      </c>
      <c r="B11" s="6" t="n">
        <v>653</v>
      </c>
      <c r="C11" s="6" t="n">
        <v>1561</v>
      </c>
      <c r="D11" s="6" t="n">
        <v>2641</v>
      </c>
      <c r="E11" s="6" t="n">
        <v>3984</v>
      </c>
    </row>
    <row r="12" spans="1:5">
      <c r="A12" s="4" t="s">
        <v>130</v>
      </c>
      <c r="B12" s="7" t="n">
        <v>-9069</v>
      </c>
      <c r="C12" s="7" t="n">
        <v>-32448</v>
      </c>
      <c r="D12" s="7" t="n">
        <v>35080</v>
      </c>
      <c r="E12" s="7" t="n">
        <v>-226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 customWidth="1" max="5" min="5" width="15"/>
    <col customWidth="1" max="6" min="6" width="14"/>
    <col customWidth="1" max="7" min="7" width="14"/>
    <col customWidth="1" max="8" min="8" width="4"/>
  </cols>
  <sheetData>
    <row r="1" spans="1:8">
      <c r="A1" s="1" t="s">
        <v>642</v>
      </c>
      <c r="C1" s="2" t="s">
        <v>92</v>
      </c>
      <c r="E1" s="2" t="s">
        <v>1</v>
      </c>
      <c r="G1" t="n"/>
    </row>
    <row r="2" spans="1:8">
      <c r="C2" s="2" t="s">
        <v>2</v>
      </c>
      <c r="D2" s="2" t="s">
        <v>93</v>
      </c>
      <c r="E2" s="2" t="s">
        <v>2</v>
      </c>
      <c r="F2" s="2" t="s">
        <v>93</v>
      </c>
      <c r="G2" s="2" t="s">
        <v>28</v>
      </c>
    </row>
    <row r="3" spans="1:8">
      <c r="A3" s="3" t="s">
        <v>643</v>
      </c>
    </row>
    <row r="4" spans="1:8">
      <c r="A4" s="4" t="s">
        <v>94</v>
      </c>
      <c r="C4" s="7" t="n">
        <v>436817</v>
      </c>
      <c r="D4" s="7" t="n">
        <v>339901</v>
      </c>
      <c r="E4" s="7" t="n">
        <v>1308839</v>
      </c>
      <c r="F4" s="7" t="n">
        <v>1113738</v>
      </c>
    </row>
    <row r="5" spans="1:8">
      <c r="A5" s="3" t="s">
        <v>245</v>
      </c>
    </row>
    <row r="6" spans="1:8">
      <c r="A6" s="4" t="s">
        <v>644</v>
      </c>
      <c r="B6" s="4" t="s">
        <v>40</v>
      </c>
      <c r="C6" s="6" t="n">
        <v>432744</v>
      </c>
      <c r="E6" s="6" t="n">
        <v>432744</v>
      </c>
      <c r="G6" s="7" t="n">
        <v>417420</v>
      </c>
    </row>
    <row r="7" spans="1:8">
      <c r="A7" s="3" t="s">
        <v>645</v>
      </c>
    </row>
    <row r="8" spans="1:8">
      <c r="A8" s="4" t="s">
        <v>39</v>
      </c>
      <c r="C8" s="6" t="n">
        <v>474736</v>
      </c>
      <c r="E8" s="6" t="n">
        <v>474736</v>
      </c>
      <c r="G8" s="6" t="n">
        <v>400629</v>
      </c>
      <c r="H8" s="4" t="s">
        <v>50</v>
      </c>
    </row>
    <row r="9" spans="1:8">
      <c r="A9" s="4" t="s">
        <v>38</v>
      </c>
      <c r="C9" s="6" t="n">
        <v>21560</v>
      </c>
      <c r="E9" s="6" t="n">
        <v>21560</v>
      </c>
      <c r="G9" s="6" t="n">
        <v>17172</v>
      </c>
    </row>
    <row r="10" spans="1:8">
      <c r="A10" s="4" t="s">
        <v>41</v>
      </c>
      <c r="C10" s="6" t="n">
        <v>232100</v>
      </c>
      <c r="E10" s="6" t="n">
        <v>232100</v>
      </c>
      <c r="G10" s="6" t="n">
        <v>151063</v>
      </c>
    </row>
    <row r="11" spans="1:8">
      <c r="A11" s="4" t="s">
        <v>625</v>
      </c>
    </row>
    <row r="12" spans="1:8">
      <c r="A12" s="3" t="s">
        <v>643</v>
      </c>
    </row>
    <row r="13" spans="1:8">
      <c r="A13" s="4" t="s">
        <v>94</v>
      </c>
      <c r="C13" s="6" t="n">
        <v>192933</v>
      </c>
      <c r="D13" s="6" t="n">
        <v>177268</v>
      </c>
      <c r="E13" s="6" t="n">
        <v>580009</v>
      </c>
      <c r="F13" s="6" t="n">
        <v>532243</v>
      </c>
    </row>
    <row r="14" spans="1:8">
      <c r="A14" s="3" t="s">
        <v>245</v>
      </c>
    </row>
    <row r="15" spans="1:8">
      <c r="A15" s="4" t="s">
        <v>644</v>
      </c>
      <c r="C15" s="6" t="n">
        <v>32189</v>
      </c>
      <c r="E15" s="6" t="n">
        <v>32189</v>
      </c>
      <c r="G15" s="6" t="n">
        <v>31417</v>
      </c>
    </row>
    <row r="16" spans="1:8">
      <c r="A16" s="4" t="s">
        <v>626</v>
      </c>
    </row>
    <row r="17" spans="1:8">
      <c r="A17" s="3" t="s">
        <v>643</v>
      </c>
    </row>
    <row r="18" spans="1:8">
      <c r="A18" s="4" t="s">
        <v>94</v>
      </c>
      <c r="B18" s="4" t="s">
        <v>333</v>
      </c>
      <c r="C18" s="6" t="n">
        <v>243884</v>
      </c>
      <c r="D18" s="7" t="n">
        <v>162633</v>
      </c>
      <c r="E18" s="6" t="n">
        <v>728830</v>
      </c>
      <c r="F18" s="7" t="n">
        <v>581495</v>
      </c>
    </row>
    <row r="19" spans="1:8">
      <c r="A19" s="4" t="s">
        <v>646</v>
      </c>
    </row>
    <row r="20" spans="1:8">
      <c r="A20" s="3" t="s">
        <v>245</v>
      </c>
    </row>
    <row r="21" spans="1:8">
      <c r="A21" s="4" t="s">
        <v>644</v>
      </c>
      <c r="C21" s="6" t="n">
        <v>89696</v>
      </c>
      <c r="E21" s="6" t="n">
        <v>89696</v>
      </c>
      <c r="G21" s="6" t="n">
        <v>99474</v>
      </c>
    </row>
    <row r="22" spans="1:8">
      <c r="A22" s="4" t="s">
        <v>647</v>
      </c>
    </row>
    <row r="23" spans="1:8">
      <c r="A23" s="3" t="s">
        <v>245</v>
      </c>
    </row>
    <row r="24" spans="1:8">
      <c r="A24" s="4" t="s">
        <v>644</v>
      </c>
      <c r="C24" s="6" t="n">
        <v>93438</v>
      </c>
      <c r="E24" s="6" t="n">
        <v>93438</v>
      </c>
      <c r="G24" s="6" t="n">
        <v>98288</v>
      </c>
    </row>
    <row r="25" spans="1:8">
      <c r="A25" s="4" t="s">
        <v>648</v>
      </c>
    </row>
    <row r="26" spans="1:8">
      <c r="A26" s="3" t="s">
        <v>245</v>
      </c>
    </row>
    <row r="27" spans="1:8">
      <c r="A27" s="4" t="s">
        <v>644</v>
      </c>
      <c r="C27" s="6" t="n">
        <v>38479</v>
      </c>
      <c r="E27" s="6" t="n">
        <v>38479</v>
      </c>
      <c r="G27" s="6" t="n">
        <v>41357</v>
      </c>
    </row>
    <row r="28" spans="1:8">
      <c r="A28" s="4" t="s">
        <v>649</v>
      </c>
    </row>
    <row r="29" spans="1:8">
      <c r="A29" s="3" t="s">
        <v>245</v>
      </c>
    </row>
    <row r="30" spans="1:8">
      <c r="A30" s="4" t="s">
        <v>644</v>
      </c>
      <c r="C30" s="6" t="n">
        <v>25544</v>
      </c>
      <c r="E30" s="6" t="n">
        <v>25544</v>
      </c>
      <c r="G30" s="6" t="n">
        <v>26908</v>
      </c>
    </row>
    <row r="31" spans="1:8">
      <c r="A31" s="4" t="s">
        <v>650</v>
      </c>
    </row>
    <row r="32" spans="1:8">
      <c r="A32" s="3" t="s">
        <v>245</v>
      </c>
    </row>
    <row r="33" spans="1:8">
      <c r="A33" s="4" t="s">
        <v>644</v>
      </c>
      <c r="C33" s="6" t="n">
        <v>22851</v>
      </c>
      <c r="E33" s="6" t="n">
        <v>22851</v>
      </c>
      <c r="G33" s="6" t="n">
        <v>23814</v>
      </c>
    </row>
    <row r="34" spans="1:8">
      <c r="A34" s="4" t="s">
        <v>651</v>
      </c>
    </row>
    <row r="35" spans="1:8">
      <c r="A35" s="3" t="s">
        <v>245</v>
      </c>
    </row>
    <row r="36" spans="1:8">
      <c r="A36" s="4" t="s">
        <v>644</v>
      </c>
      <c r="C36" s="6" t="n">
        <v>25081</v>
      </c>
      <c r="E36" s="6" t="n">
        <v>25081</v>
      </c>
      <c r="G36" s="6" t="n">
        <v>21449</v>
      </c>
    </row>
    <row r="37" spans="1:8">
      <c r="A37" s="4" t="s">
        <v>652</v>
      </c>
    </row>
    <row r="38" spans="1:8">
      <c r="A38" s="3" t="s">
        <v>245</v>
      </c>
    </row>
    <row r="39" spans="1:8">
      <c r="A39" s="4" t="s">
        <v>644</v>
      </c>
      <c r="C39" s="6" t="n">
        <v>33874</v>
      </c>
      <c r="E39" s="6" t="n">
        <v>33874</v>
      </c>
      <c r="G39" s="6" t="n">
        <v>28548</v>
      </c>
    </row>
    <row r="40" spans="1:8">
      <c r="A40" s="4" t="s">
        <v>653</v>
      </c>
    </row>
    <row r="41" spans="1:8">
      <c r="A41" s="3" t="s">
        <v>245</v>
      </c>
    </row>
    <row r="42" spans="1:8">
      <c r="A42" s="4" t="s">
        <v>644</v>
      </c>
      <c r="C42" s="6" t="n">
        <v>21530</v>
      </c>
      <c r="E42" s="6" t="n">
        <v>21530</v>
      </c>
      <c r="G42" s="6" t="n">
        <v>16219</v>
      </c>
    </row>
    <row r="43" spans="1:8">
      <c r="A43" s="4" t="s">
        <v>654</v>
      </c>
    </row>
    <row r="44" spans="1:8">
      <c r="A44" s="3" t="s">
        <v>245</v>
      </c>
    </row>
    <row r="45" spans="1:8">
      <c r="A45" s="4" t="s">
        <v>644</v>
      </c>
      <c r="C45" s="6" t="n">
        <v>50062</v>
      </c>
      <c r="E45" s="6" t="n">
        <v>50062</v>
      </c>
      <c r="G45" s="6" t="n">
        <v>29946</v>
      </c>
    </row>
    <row r="46" spans="1:8">
      <c r="A46" s="4" t="s">
        <v>636</v>
      </c>
    </row>
    <row r="47" spans="1:8">
      <c r="A47" s="3" t="s">
        <v>645</v>
      </c>
    </row>
    <row r="48" spans="1:8">
      <c r="A48" s="4" t="s">
        <v>473</v>
      </c>
      <c r="C48" s="7" t="n">
        <v>121193</v>
      </c>
      <c r="E48" s="7" t="n">
        <v>121193</v>
      </c>
      <c r="G48" s="7" t="n">
        <v>104315</v>
      </c>
    </row>
    <row r="49" spans="1:8">
      <c r="A49" t="n"/>
    </row>
    <row r="50" spans="1:8">
      <c r="A50" s="4" t="s">
        <v>40</v>
      </c>
      <c r="B50" s="4" t="s">
        <v>655</v>
      </c>
    </row>
    <row r="51" spans="1:8">
      <c r="A51" s="4" t="s">
        <v>50</v>
      </c>
      <c r="B51" s="4" t="s">
        <v>72</v>
      </c>
    </row>
    <row r="52" spans="1:8">
      <c r="A52" s="4" t="s">
        <v>333</v>
      </c>
      <c r="B52" s="4" t="s">
        <v>639</v>
      </c>
    </row>
  </sheetData>
  <mergeCells count="9">
    <mergeCell ref="A1:B2"/>
    <mergeCell ref="C1:D1"/>
    <mergeCell ref="E1:F1"/>
    <mergeCell ref="G1:H1"/>
    <mergeCell ref="G2:H2"/>
    <mergeCell ref="A49:G49"/>
    <mergeCell ref="B50:G50"/>
    <mergeCell ref="B51:G51"/>
    <mergeCell ref="B52:G5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56</v>
      </c>
      <c r="B1" s="2" t="s">
        <v>92</v>
      </c>
      <c r="D1" s="2" t="s">
        <v>1</v>
      </c>
      <c r="F1" t="n"/>
    </row>
    <row r="2" spans="1:8">
      <c r="B2" s="2" t="s">
        <v>353</v>
      </c>
      <c r="C2" s="2" t="s">
        <v>354</v>
      </c>
      <c r="D2" s="2" t="s">
        <v>353</v>
      </c>
      <c r="E2" s="2" t="s">
        <v>354</v>
      </c>
      <c r="F2" s="2" t="s">
        <v>352</v>
      </c>
      <c r="G2" s="2" t="s">
        <v>353</v>
      </c>
      <c r="H2" s="2" t="s">
        <v>356</v>
      </c>
    </row>
    <row r="3" spans="1:8">
      <c r="A3" s="3" t="s">
        <v>657</v>
      </c>
    </row>
    <row r="4" spans="1:8">
      <c r="A4" s="4" t="s">
        <v>658</v>
      </c>
      <c r="B4" s="7" t="n">
        <v>3083</v>
      </c>
      <c r="C4" s="7" t="n">
        <v>4087</v>
      </c>
      <c r="D4" s="7" t="n">
        <v>9932</v>
      </c>
      <c r="E4" s="7" t="n">
        <v>12886</v>
      </c>
    </row>
    <row r="5" spans="1:8">
      <c r="A5" s="4" t="s">
        <v>659</v>
      </c>
      <c r="G5" s="7" t="n">
        <v>31571</v>
      </c>
    </row>
    <row r="6" spans="1:8">
      <c r="A6" s="4" t="s">
        <v>660</v>
      </c>
      <c r="D6" s="4" t="s">
        <v>661</v>
      </c>
    </row>
    <row r="7" spans="1:8">
      <c r="A7" s="4" t="s">
        <v>662</v>
      </c>
      <c r="D7" s="7" t="n">
        <v>10389</v>
      </c>
    </row>
    <row r="8" spans="1:8">
      <c r="A8" s="4" t="s">
        <v>663</v>
      </c>
      <c r="G8" s="6" t="n">
        <v>38532</v>
      </c>
    </row>
    <row r="9" spans="1:8">
      <c r="A9" s="4" t="s">
        <v>664</v>
      </c>
      <c r="H9" s="7" t="n">
        <v>24437</v>
      </c>
    </row>
    <row r="10" spans="1:8">
      <c r="A10" s="4" t="s">
        <v>665</v>
      </c>
      <c r="H10" s="7" t="n">
        <v>31813</v>
      </c>
    </row>
    <row r="11" spans="1:8">
      <c r="A11" s="4" t="s">
        <v>371</v>
      </c>
      <c r="G11" s="6" t="n">
        <v>9157</v>
      </c>
    </row>
    <row r="12" spans="1:8">
      <c r="A12" s="4" t="s">
        <v>666</v>
      </c>
    </row>
    <row r="13" spans="1:8">
      <c r="A13" s="3" t="s">
        <v>657</v>
      </c>
    </row>
    <row r="14" spans="1:8">
      <c r="A14" s="4" t="s">
        <v>371</v>
      </c>
      <c r="G14" s="6" t="n">
        <v>8416</v>
      </c>
    </row>
    <row r="15" spans="1:8">
      <c r="A15" s="4" t="s">
        <v>377</v>
      </c>
    </row>
    <row r="16" spans="1:8">
      <c r="A16" s="3" t="s">
        <v>657</v>
      </c>
    </row>
    <row r="17" spans="1:8">
      <c r="A17" s="4" t="s">
        <v>371</v>
      </c>
      <c r="G17" s="6" t="n">
        <v>1236</v>
      </c>
    </row>
    <row r="18" spans="1:8">
      <c r="A18" s="4" t="s">
        <v>667</v>
      </c>
    </row>
    <row r="19" spans="1:8">
      <c r="A19" s="3" t="s">
        <v>657</v>
      </c>
    </row>
    <row r="20" spans="1:8">
      <c r="A20" s="4" t="s">
        <v>659</v>
      </c>
      <c r="G20" s="6" t="n">
        <v>5002</v>
      </c>
    </row>
    <row r="21" spans="1:8">
      <c r="A21" s="4" t="s">
        <v>668</v>
      </c>
    </row>
    <row r="22" spans="1:8">
      <c r="A22" s="3" t="s">
        <v>657</v>
      </c>
    </row>
    <row r="23" spans="1:8">
      <c r="A23" s="4" t="s">
        <v>659</v>
      </c>
      <c r="G23" s="6" t="n">
        <v>12669</v>
      </c>
    </row>
    <row r="24" spans="1:8">
      <c r="A24" s="4" t="s">
        <v>669</v>
      </c>
    </row>
    <row r="25" spans="1:8">
      <c r="A25" s="3" t="s">
        <v>657</v>
      </c>
    </row>
    <row r="26" spans="1:8">
      <c r="A26" s="4" t="s">
        <v>659</v>
      </c>
      <c r="G26" s="6" t="n">
        <v>5542</v>
      </c>
    </row>
    <row r="27" spans="1:8">
      <c r="A27" s="4" t="s">
        <v>670</v>
      </c>
    </row>
    <row r="28" spans="1:8">
      <c r="A28" s="3" t="s">
        <v>657</v>
      </c>
    </row>
    <row r="29" spans="1:8">
      <c r="A29" s="4" t="s">
        <v>659</v>
      </c>
      <c r="G29" s="6" t="n">
        <v>3286</v>
      </c>
    </row>
    <row r="30" spans="1:8">
      <c r="A30" s="4" t="s">
        <v>671</v>
      </c>
    </row>
    <row r="31" spans="1:8">
      <c r="A31" s="3" t="s">
        <v>657</v>
      </c>
    </row>
    <row r="32" spans="1:8">
      <c r="A32" s="4" t="s">
        <v>659</v>
      </c>
      <c r="G32" s="6" t="n">
        <v>5072</v>
      </c>
    </row>
    <row r="33" spans="1:8">
      <c r="A33" s="4" t="s">
        <v>375</v>
      </c>
    </row>
    <row r="34" spans="1:8">
      <c r="A34" s="3" t="s">
        <v>657</v>
      </c>
    </row>
    <row r="35" spans="1:8">
      <c r="A35" s="4" t="s">
        <v>371</v>
      </c>
      <c r="F35" s="10" t="n">
        <v>7000</v>
      </c>
      <c r="G35" s="7" t="n">
        <v>7921</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131</v>
      </c>
      <c r="B1" s="2" t="s">
        <v>1</v>
      </c>
    </row>
    <row r="2" spans="1:4">
      <c r="B2" s="2" t="s">
        <v>2</v>
      </c>
      <c r="D2" s="2" t="s">
        <v>93</v>
      </c>
    </row>
    <row r="3" spans="1:4">
      <c r="A3" s="3" t="s">
        <v>132</v>
      </c>
    </row>
    <row r="4" spans="1:4">
      <c r="A4" s="4" t="s">
        <v>122</v>
      </c>
      <c r="B4" s="7" t="n">
        <v>30858</v>
      </c>
      <c r="D4" s="7" t="n">
        <v>94204</v>
      </c>
    </row>
    <row r="5" spans="1:4">
      <c r="A5" s="3" t="s">
        <v>133</v>
      </c>
    </row>
    <row r="6" spans="1:4">
      <c r="A6" s="4" t="s">
        <v>134</v>
      </c>
      <c r="B6" s="6" t="n">
        <v>96517</v>
      </c>
      <c r="D6" s="6" t="n">
        <v>69756</v>
      </c>
    </row>
    <row r="7" spans="1:4">
      <c r="A7" s="4" t="s">
        <v>99</v>
      </c>
      <c r="B7" s="6" t="n">
        <v>30841</v>
      </c>
      <c r="C7" s="4" t="s">
        <v>40</v>
      </c>
      <c r="D7" s="6" t="n">
        <v>0</v>
      </c>
    </row>
    <row r="8" spans="1:4">
      <c r="A8" s="4" t="s">
        <v>113</v>
      </c>
      <c r="B8" s="6" t="n">
        <v>18153</v>
      </c>
      <c r="D8" s="6" t="n">
        <v>18764</v>
      </c>
    </row>
    <row r="9" spans="1:4">
      <c r="A9" s="4" t="s">
        <v>135</v>
      </c>
      <c r="B9" s="6" t="n">
        <v>-11683</v>
      </c>
      <c r="D9" s="6" t="n">
        <v>-2686</v>
      </c>
    </row>
    <row r="10" spans="1:4">
      <c r="A10" s="4" t="s">
        <v>136</v>
      </c>
      <c r="B10" s="6" t="n">
        <v>-12176</v>
      </c>
      <c r="D10" s="6" t="n">
        <v>-8666</v>
      </c>
    </row>
    <row r="11" spans="1:4">
      <c r="A11" s="4" t="s">
        <v>137</v>
      </c>
      <c r="B11" s="6" t="n">
        <v>979</v>
      </c>
      <c r="D11" s="6" t="n">
        <v>-7435</v>
      </c>
    </row>
    <row r="12" spans="1:4">
      <c r="A12" s="4" t="s">
        <v>138</v>
      </c>
      <c r="B12" s="6" t="n">
        <v>0</v>
      </c>
      <c r="D12" s="6" t="n">
        <v>14890</v>
      </c>
    </row>
    <row r="13" spans="1:4">
      <c r="A13" s="4" t="s">
        <v>139</v>
      </c>
      <c r="B13" s="6" t="n">
        <v>0</v>
      </c>
      <c r="D13" s="6" t="n">
        <v>-1249</v>
      </c>
    </row>
    <row r="14" spans="1:4">
      <c r="A14" s="4" t="s">
        <v>140</v>
      </c>
      <c r="B14" s="6" t="n">
        <v>-3172</v>
      </c>
      <c r="D14" s="6" t="n">
        <v>-15932</v>
      </c>
    </row>
    <row r="15" spans="1:4">
      <c r="A15" s="4" t="s">
        <v>141</v>
      </c>
      <c r="B15" s="6" t="n">
        <v>9763</v>
      </c>
      <c r="D15" s="6" t="n">
        <v>0</v>
      </c>
    </row>
    <row r="16" spans="1:4">
      <c r="A16" s="4" t="s">
        <v>142</v>
      </c>
      <c r="B16" s="6" t="n">
        <v>2795</v>
      </c>
      <c r="D16" s="6" t="n">
        <v>3126</v>
      </c>
    </row>
    <row r="17" spans="1:4">
      <c r="A17" s="4" t="s">
        <v>143</v>
      </c>
      <c r="B17" s="6" t="n">
        <v>-3136</v>
      </c>
      <c r="D17" s="6" t="n">
        <v>0</v>
      </c>
    </row>
    <row r="18" spans="1:4">
      <c r="A18" s="3" t="s">
        <v>144</v>
      </c>
    </row>
    <row r="19" spans="1:4">
      <c r="A19" s="4" t="s">
        <v>145</v>
      </c>
      <c r="B19" s="6" t="n">
        <v>2370</v>
      </c>
      <c r="D19" s="6" t="n">
        <v>-855</v>
      </c>
    </row>
    <row r="20" spans="1:4">
      <c r="A20" s="4" t="s">
        <v>33</v>
      </c>
      <c r="B20" s="6" t="n">
        <v>-1316</v>
      </c>
      <c r="D20" s="6" t="n">
        <v>-2201</v>
      </c>
    </row>
    <row r="21" spans="1:4">
      <c r="A21" s="4" t="s">
        <v>146</v>
      </c>
      <c r="B21" s="6" t="n">
        <v>-4269</v>
      </c>
      <c r="D21" s="6" t="n">
        <v>18064</v>
      </c>
    </row>
    <row r="22" spans="1:4">
      <c r="A22" s="4" t="s">
        <v>45</v>
      </c>
      <c r="B22" s="6" t="n">
        <v>12496</v>
      </c>
      <c r="D22" s="6" t="n">
        <v>-5049</v>
      </c>
    </row>
    <row r="23" spans="1:4">
      <c r="A23" s="4" t="s">
        <v>147</v>
      </c>
      <c r="B23" s="6" t="n">
        <v>14515</v>
      </c>
      <c r="D23" s="6" t="n">
        <v>17683</v>
      </c>
    </row>
    <row r="24" spans="1:4">
      <c r="A24" s="4" t="s">
        <v>148</v>
      </c>
      <c r="B24" s="6" t="n">
        <v>183535</v>
      </c>
      <c r="D24" s="6" t="n">
        <v>192414</v>
      </c>
    </row>
    <row r="25" spans="1:4">
      <c r="A25" s="3" t="s">
        <v>149</v>
      </c>
    </row>
    <row r="26" spans="1:4">
      <c r="A26" s="4" t="s">
        <v>150</v>
      </c>
      <c r="B26" s="6" t="n">
        <v>-62641</v>
      </c>
      <c r="D26" s="6" t="n">
        <v>-50105</v>
      </c>
    </row>
    <row r="27" spans="1:4">
      <c r="A27" s="4" t="s">
        <v>151</v>
      </c>
      <c r="B27" s="6" t="n">
        <v>-162440</v>
      </c>
      <c r="D27" s="6" t="n">
        <v>-22997</v>
      </c>
    </row>
    <row r="28" spans="1:4">
      <c r="A28" s="4" t="s">
        <v>152</v>
      </c>
      <c r="B28" s="6" t="n">
        <v>-453</v>
      </c>
      <c r="D28" s="6" t="n">
        <v>-201</v>
      </c>
    </row>
    <row r="29" spans="1:4">
      <c r="A29" s="4" t="s">
        <v>153</v>
      </c>
      <c r="B29" s="6" t="n">
        <v>-18184</v>
      </c>
      <c r="D29" s="6" t="n">
        <v>-12517</v>
      </c>
    </row>
    <row r="30" spans="1:4">
      <c r="A30" s="4" t="s">
        <v>154</v>
      </c>
      <c r="B30" s="6" t="n">
        <v>3624</v>
      </c>
      <c r="D30" s="6" t="n">
        <v>0</v>
      </c>
    </row>
    <row r="31" spans="1:4">
      <c r="A31" s="4" t="s">
        <v>155</v>
      </c>
      <c r="B31" s="6" t="n">
        <v>775</v>
      </c>
      <c r="D31" s="6" t="n">
        <v>0</v>
      </c>
    </row>
    <row r="32" spans="1:4">
      <c r="A32" s="4" t="s">
        <v>156</v>
      </c>
      <c r="B32" s="6" t="n">
        <v>-239319</v>
      </c>
      <c r="D32" s="6" t="n">
        <v>-85820</v>
      </c>
    </row>
    <row r="33" spans="1:4">
      <c r="A33" s="3" t="s">
        <v>157</v>
      </c>
    </row>
    <row r="34" spans="1:4">
      <c r="A34" s="4" t="s">
        <v>158</v>
      </c>
      <c r="B34" s="6" t="n">
        <v>516008</v>
      </c>
      <c r="D34" s="6" t="n">
        <v>218500</v>
      </c>
    </row>
    <row r="35" spans="1:4">
      <c r="A35" s="4" t="s">
        <v>159</v>
      </c>
      <c r="B35" s="6" t="n">
        <v>0</v>
      </c>
      <c r="D35" s="6" t="n">
        <v>275000</v>
      </c>
    </row>
    <row r="36" spans="1:4">
      <c r="A36" s="4" t="s">
        <v>160</v>
      </c>
      <c r="B36" s="6" t="n">
        <v>-332191</v>
      </c>
      <c r="D36" s="6" t="n">
        <v>-518624</v>
      </c>
    </row>
    <row r="37" spans="1:4">
      <c r="A37" s="4" t="s">
        <v>161</v>
      </c>
      <c r="B37" s="6" t="n">
        <v>-4350</v>
      </c>
      <c r="D37" s="6" t="n">
        <v>-7021</v>
      </c>
    </row>
    <row r="38" spans="1:4">
      <c r="A38" s="4" t="s">
        <v>162</v>
      </c>
      <c r="B38" s="6" t="n">
        <v>-5768</v>
      </c>
      <c r="D38" s="6" t="n">
        <v>-4297</v>
      </c>
    </row>
    <row r="39" spans="1:4">
      <c r="A39" s="4" t="s">
        <v>163</v>
      </c>
      <c r="B39" s="6" t="n">
        <v>-10137</v>
      </c>
      <c r="D39" s="6" t="n">
        <v>-4315</v>
      </c>
    </row>
    <row r="40" spans="1:4">
      <c r="A40" s="4" t="s">
        <v>135</v>
      </c>
      <c r="B40" s="6" t="n">
        <v>11683</v>
      </c>
      <c r="D40" s="6" t="n">
        <v>2686</v>
      </c>
    </row>
    <row r="41" spans="1:4">
      <c r="A41" s="4" t="s">
        <v>164</v>
      </c>
      <c r="B41" s="6" t="n">
        <v>-153467</v>
      </c>
      <c r="D41" s="6" t="n">
        <v>0</v>
      </c>
    </row>
    <row r="42" spans="1:4">
      <c r="A42" s="4" t="s">
        <v>165</v>
      </c>
      <c r="B42" s="6" t="n">
        <v>3379</v>
      </c>
      <c r="D42" s="6" t="n">
        <v>10967</v>
      </c>
    </row>
    <row r="43" spans="1:4">
      <c r="A43" s="4" t="s">
        <v>166</v>
      </c>
      <c r="B43" s="6" t="n">
        <v>5141</v>
      </c>
      <c r="D43" s="6" t="n">
        <v>4160</v>
      </c>
    </row>
    <row r="44" spans="1:4">
      <c r="A44" s="4" t="s">
        <v>167</v>
      </c>
      <c r="B44" s="6" t="n">
        <v>-303</v>
      </c>
      <c r="D44" s="6" t="n">
        <v>-118</v>
      </c>
    </row>
    <row r="45" spans="1:4">
      <c r="A45" s="4" t="s">
        <v>168</v>
      </c>
      <c r="B45" s="6" t="n">
        <v>29995</v>
      </c>
      <c r="D45" s="6" t="n">
        <v>-23062</v>
      </c>
    </row>
    <row r="46" spans="1:4">
      <c r="A46" s="4" t="s">
        <v>169</v>
      </c>
      <c r="B46" s="6" t="n">
        <v>-1069</v>
      </c>
      <c r="D46" s="6" t="n">
        <v>-11828</v>
      </c>
    </row>
    <row r="47" spans="1:4">
      <c r="A47" s="4" t="s">
        <v>170</v>
      </c>
      <c r="B47" s="6" t="n">
        <v>-26858</v>
      </c>
      <c r="D47" s="6" t="n">
        <v>71704</v>
      </c>
    </row>
    <row r="48" spans="1:4">
      <c r="A48" s="4" t="s">
        <v>30</v>
      </c>
      <c r="B48" s="6" t="n">
        <v>76726</v>
      </c>
      <c r="D48" s="6" t="n">
        <v>134212</v>
      </c>
    </row>
    <row r="49" spans="1:4">
      <c r="A49" s="4" t="s">
        <v>171</v>
      </c>
      <c r="B49" s="6" t="n">
        <v>76726</v>
      </c>
      <c r="D49" s="6" t="n">
        <v>134212</v>
      </c>
    </row>
    <row r="50" spans="1:4">
      <c r="A50" s="3" t="s">
        <v>172</v>
      </c>
    </row>
    <row r="51" spans="1:4">
      <c r="A51" s="4" t="s">
        <v>173</v>
      </c>
      <c r="B51" s="6" t="n">
        <v>22882</v>
      </c>
      <c r="D51" s="6" t="n">
        <v>7366</v>
      </c>
    </row>
    <row r="52" spans="1:4">
      <c r="A52" s="4" t="s">
        <v>174</v>
      </c>
      <c r="B52" s="6" t="n">
        <v>10745</v>
      </c>
      <c r="D52" s="6" t="n">
        <v>10629</v>
      </c>
    </row>
    <row r="53" spans="1:4">
      <c r="A53" s="4" t="s">
        <v>175</v>
      </c>
      <c r="B53" s="6" t="n">
        <v>19264</v>
      </c>
      <c r="D53" s="6" t="n">
        <v>59790</v>
      </c>
    </row>
    <row r="54" spans="1:4">
      <c r="A54" s="4" t="s">
        <v>176</v>
      </c>
      <c r="B54" s="6" t="n">
        <v>7244</v>
      </c>
      <c r="D54" s="6" t="n">
        <v>9762</v>
      </c>
    </row>
    <row r="55" spans="1:4">
      <c r="A55" s="4" t="s">
        <v>177</v>
      </c>
      <c r="B55" s="7" t="n">
        <v>18361</v>
      </c>
      <c r="D55" s="7" t="n">
        <v>13614</v>
      </c>
    </row>
    <row r="56" spans="1:4">
      <c r="A56" t="n"/>
    </row>
    <row r="57" spans="1:4">
      <c r="A57" s="4" t="s">
        <v>40</v>
      </c>
      <c r="B57" s="4" t="s">
        <v>119</v>
      </c>
    </row>
  </sheetData>
  <mergeCells count="5">
    <mergeCell ref="A1:A2"/>
    <mergeCell ref="B1:D1"/>
    <mergeCell ref="B2:C2"/>
    <mergeCell ref="A56:D56"/>
    <mergeCell ref="B57:D57"/>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 of Compr</vt:lpstr>
      <vt:lpstr>Consolidated Statements of Cash</vt:lpstr>
      <vt:lpstr>Description of the Business (No</vt:lpstr>
      <vt:lpstr>Summary of Significant Accounti</vt:lpstr>
      <vt:lpstr>Fair Value Measurements (Notes)</vt:lpstr>
      <vt:lpstr>Derivative Financial Instrument</vt:lpstr>
      <vt:lpstr>Accumulated Other Comprehensive</vt:lpstr>
      <vt:lpstr>Waltham Lease (Notes)</vt:lpstr>
      <vt:lpstr>Business Combinations (Notes)</vt:lpstr>
      <vt:lpstr>Goodwill and Acquired Intangibl</vt:lpstr>
      <vt:lpstr>Other Balance Sheet Components </vt:lpstr>
      <vt:lpstr>Debt (Notes)</vt:lpstr>
      <vt:lpstr>Income Taxes (Notes)</vt:lpstr>
      <vt:lpstr>Noncontrolling interest (Notes)</vt:lpstr>
      <vt:lpstr>Variable Interest Entities (Not</vt:lpstr>
      <vt:lpstr>Segment Information (Notes)</vt:lpstr>
      <vt:lpstr>Commitments and Contingencies (</vt:lpstr>
      <vt:lpstr>Summary of Significant Accoun22</vt:lpstr>
      <vt:lpstr>Summary of Significant Accoun23</vt:lpstr>
      <vt:lpstr>Fair Value Measurements (Tables</vt:lpstr>
      <vt:lpstr>Derivative Financial Instrume25</vt:lpstr>
      <vt:lpstr>Accumulated Other Comprehensi26</vt:lpstr>
      <vt:lpstr>Business Combinations (Tables)</vt:lpstr>
      <vt:lpstr>Goodwill and Acquired Intangi28</vt:lpstr>
      <vt:lpstr>Other Balance Sheet Component29</vt:lpstr>
      <vt:lpstr>Debt Total debt outstanding (Ta</vt:lpstr>
      <vt:lpstr>Noncontrolling interest (Tables</vt:lpstr>
      <vt:lpstr>Segment Information (Tables)</vt:lpstr>
      <vt:lpstr>Summary of Significant Accoun33</vt:lpstr>
      <vt:lpstr>Summary of Significant Accoun34</vt:lpstr>
      <vt:lpstr>Fair Value Measurements (Detail</vt:lpstr>
      <vt:lpstr>Derivative Financial Instrume36</vt:lpstr>
      <vt:lpstr>Accumulated Other Comprehensi37</vt:lpstr>
      <vt:lpstr>Waltham Lease (Details)</vt:lpstr>
      <vt:lpstr>Business Combinations (Details)</vt:lpstr>
      <vt:lpstr>Business Combinations (Details </vt:lpstr>
      <vt:lpstr>Goodwill and Acquired Intangi41</vt:lpstr>
      <vt:lpstr>Accrued Expenses (Details)</vt:lpstr>
      <vt:lpstr>Other Balance Sheet Component43</vt:lpstr>
      <vt:lpstr>Other Balance Sheet Component44</vt:lpstr>
      <vt:lpstr>Debt (Details)</vt:lpstr>
      <vt:lpstr>Income Taxes Income Taxes (Deta</vt:lpstr>
      <vt:lpstr>Noncontrolling interest (Detail</vt:lpstr>
      <vt:lpstr>Variable Interest Entities (Det</vt:lpstr>
      <vt:lpstr>Segment Information (Details)</vt:lpstr>
      <vt:lpstr>Segment Information (Details 1)</vt:lpstr>
      <vt:lpstr>Commitments and Contingencies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6:20:46Z</dcterms:created>
  <dcterms:modified xmlns:dcterms="http://purl.org/dc/terms/" xmlns:xsi="http://www.w3.org/2001/XMLSchema-instance" xsi:type="dcterms:W3CDTF">2016-04-28T16:20:46Z</dcterms:modified>
  <dc:title xmlns:dc="http://purl.org/dc/elements/1.1/">Untitled</dc:title>
  <dc:description xmlns:dc="http://purl.org/dc/elements/1.1/"/>
  <dc:subject xmlns:dc="http://purl.org/dc/elements/1.1/"/>
  <cp:keywords/>
  <cp:category/>
</cp:coreProperties>
</file>